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Net income (loss) per common sh"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Basis of presentation and sig_2" sheetId="27" state="visible" r:id="rId27"/>
    <sheet xmlns:r="http://schemas.openxmlformats.org/officeDocument/2006/relationships" name="Compensation Related Costs, Sha" sheetId="28" state="visible" r:id="rId28"/>
    <sheet xmlns:r="http://schemas.openxmlformats.org/officeDocument/2006/relationships" name="Basis of presentation and sig_3" sheetId="29" state="visible" r:id="rId29"/>
    <sheet xmlns:r="http://schemas.openxmlformats.org/officeDocument/2006/relationships" name="Acquisitions and divestitures ("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Compensation plans (Tables)" sheetId="35" state="visible" r:id="rId35"/>
    <sheet xmlns:r="http://schemas.openxmlformats.org/officeDocument/2006/relationships" name="Net income (loss) per common _2"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Credit risk (Tables)" sheetId="40" state="visible" r:id="rId40"/>
    <sheet xmlns:r="http://schemas.openxmlformats.org/officeDocument/2006/relationships" name="Related parties (Tables)" sheetId="41" state="visible" r:id="rId41"/>
    <sheet xmlns:r="http://schemas.openxmlformats.org/officeDocument/2006/relationships" name="Organizational restructurings (" sheetId="42" state="visible" r:id="rId42"/>
    <sheet xmlns:r="http://schemas.openxmlformats.org/officeDocument/2006/relationships" name="Subsequent events (Tables)" sheetId="43" state="visible" r:id="rId43"/>
    <sheet xmlns:r="http://schemas.openxmlformats.org/officeDocument/2006/relationships" name="Supplemental oil, NGL and nat_2" sheetId="44" state="visible" r:id="rId44"/>
    <sheet xmlns:r="http://schemas.openxmlformats.org/officeDocument/2006/relationships" name="Organization (Detail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Leases - Lease costs (Details)" sheetId="57" state="visible" r:id="rId57"/>
    <sheet xmlns:r="http://schemas.openxmlformats.org/officeDocument/2006/relationships" name="Leases - Supplemental cash flow" sheetId="58" state="visible" r:id="rId58"/>
    <sheet xmlns:r="http://schemas.openxmlformats.org/officeDocument/2006/relationships" name="Leases - Lease terms and discou" sheetId="59" state="visible" r:id="rId59"/>
    <sheet xmlns:r="http://schemas.openxmlformats.org/officeDocument/2006/relationships" name="Leases - Maturities of operatin" sheetId="60" state="visible" r:id="rId60"/>
    <sheet xmlns:r="http://schemas.openxmlformats.org/officeDocument/2006/relationships" name="Property and equipment - Oil an" sheetId="61" state="visible" r:id="rId61"/>
    <sheet xmlns:r="http://schemas.openxmlformats.org/officeDocument/2006/relationships" name="Property and equipment - Midstr" sheetId="62" state="visible" r:id="rId62"/>
    <sheet xmlns:r="http://schemas.openxmlformats.org/officeDocument/2006/relationships" name="Property and equipment - Other " sheetId="63" state="visible" r:id="rId63"/>
    <sheet xmlns:r="http://schemas.openxmlformats.org/officeDocument/2006/relationships" name="Debt - Long-term debt, net (Det" sheetId="64" state="visible" r:id="rId64"/>
    <sheet xmlns:r="http://schemas.openxmlformats.org/officeDocument/2006/relationships" name="Debt - Senior Unsecured Notes R" sheetId="65" state="visible" r:id="rId65"/>
    <sheet xmlns:r="http://schemas.openxmlformats.org/officeDocument/2006/relationships" name="Debt - Senior Secured Credit Fa" sheetId="66" state="visible" r:id="rId66"/>
    <sheet xmlns:r="http://schemas.openxmlformats.org/officeDocument/2006/relationships" name="Debt - July 2029 Notes (Details" sheetId="67" state="visible" r:id="rId67"/>
    <sheet xmlns:r="http://schemas.openxmlformats.org/officeDocument/2006/relationships" name="Debt - January 2025 Notes and J" sheetId="68" state="visible" r:id="rId68"/>
    <sheet xmlns:r="http://schemas.openxmlformats.org/officeDocument/2006/relationships" name="Debt - January 2022 Notes and M" sheetId="69" state="visible" r:id="rId69"/>
    <sheet xmlns:r="http://schemas.openxmlformats.org/officeDocument/2006/relationships" name="Debt - Interest expense (Detail" sheetId="70" state="visible" r:id="rId70"/>
    <sheet xmlns:r="http://schemas.openxmlformats.org/officeDocument/2006/relationships" name="Stockholders' equity - Narrativ" sheetId="71" state="visible" r:id="rId71"/>
    <sheet xmlns:r="http://schemas.openxmlformats.org/officeDocument/2006/relationships" name="Stockholders' equity - Share re" sheetId="72" state="visible" r:id="rId72"/>
    <sheet xmlns:r="http://schemas.openxmlformats.org/officeDocument/2006/relationships" name="Compensation plans - Narrative " sheetId="73" state="visible" r:id="rId73"/>
    <sheet xmlns:r="http://schemas.openxmlformats.org/officeDocument/2006/relationships" name="Compensation plans - Activity f" sheetId="74" state="visible" r:id="rId74"/>
    <sheet xmlns:r="http://schemas.openxmlformats.org/officeDocument/2006/relationships" name="Compensation plans - Performanc" sheetId="75" state="visible" r:id="rId75"/>
    <sheet xmlns:r="http://schemas.openxmlformats.org/officeDocument/2006/relationships" name="Compensation plans - Assumption" sheetId="76" state="visible" r:id="rId76"/>
    <sheet xmlns:r="http://schemas.openxmlformats.org/officeDocument/2006/relationships" name="Compensation plans - Equity-bas" sheetId="77" state="visible" r:id="rId77"/>
    <sheet xmlns:r="http://schemas.openxmlformats.org/officeDocument/2006/relationships" name="Net income (loss) per common _3" sheetId="78" state="visible" r:id="rId78"/>
    <sheet xmlns:r="http://schemas.openxmlformats.org/officeDocument/2006/relationships" name="Derivatives - Narrative (Detail" sheetId="79" state="visible" r:id="rId79"/>
    <sheet xmlns:r="http://schemas.openxmlformats.org/officeDocument/2006/relationships" name="Derivatives - Gain (Loss) on De" sheetId="80" state="visible" r:id="rId80"/>
    <sheet xmlns:r="http://schemas.openxmlformats.org/officeDocument/2006/relationships" name="Derivatives - Summary (Details)" sheetId="81" state="visible" r:id="rId81"/>
    <sheet xmlns:r="http://schemas.openxmlformats.org/officeDocument/2006/relationships" name="Fair value measurements - Fair " sheetId="82" state="visible" r:id="rId82"/>
    <sheet xmlns:r="http://schemas.openxmlformats.org/officeDocument/2006/relationships" name="Fair value measurements - Chang" sheetId="83" state="visible" r:id="rId83"/>
    <sheet xmlns:r="http://schemas.openxmlformats.org/officeDocument/2006/relationships" name="Fair value measurements - Carry" sheetId="84" state="visible" r:id="rId84"/>
    <sheet xmlns:r="http://schemas.openxmlformats.org/officeDocument/2006/relationships" name="Income taxes - Income tax (expe" sheetId="85" state="visible" r:id="rId85"/>
    <sheet xmlns:r="http://schemas.openxmlformats.org/officeDocument/2006/relationships" name="Income taxes - Deferred income " sheetId="86" state="visible" r:id="rId86"/>
    <sheet xmlns:r="http://schemas.openxmlformats.org/officeDocument/2006/relationships" name="Income taxes - Net deferred tax" sheetId="87" state="visible" r:id="rId87"/>
    <sheet xmlns:r="http://schemas.openxmlformats.org/officeDocument/2006/relationships" name="Income taxes - Narrative (Detai" sheetId="88" state="visible" r:id="rId88"/>
    <sheet xmlns:r="http://schemas.openxmlformats.org/officeDocument/2006/relationships" name="Credit risk - Narrative (Detail" sheetId="89" state="visible" r:id="rId89"/>
    <sheet xmlns:r="http://schemas.openxmlformats.org/officeDocument/2006/relationships" name="Credit risk - Concentration Ris" sheetId="90" state="visible" r:id="rId90"/>
    <sheet xmlns:r="http://schemas.openxmlformats.org/officeDocument/2006/relationships" name="Commitments and contingencies (" sheetId="91" state="visible" r:id="rId91"/>
    <sheet xmlns:r="http://schemas.openxmlformats.org/officeDocument/2006/relationships" name="Related parties (Details)" sheetId="92" state="visible" r:id="rId92"/>
    <sheet xmlns:r="http://schemas.openxmlformats.org/officeDocument/2006/relationships" name="Organizational restructurings -" sheetId="93" state="visible" r:id="rId93"/>
    <sheet xmlns:r="http://schemas.openxmlformats.org/officeDocument/2006/relationships" name="Organizational restructurings_2" sheetId="94" state="visible" r:id="rId94"/>
    <sheet xmlns:r="http://schemas.openxmlformats.org/officeDocument/2006/relationships" name="Subsequent events - Narrative (" sheetId="95" state="visible" r:id="rId95"/>
    <sheet xmlns:r="http://schemas.openxmlformats.org/officeDocument/2006/relationships" name="Subsequent events - Derivatives" sheetId="96" state="visible" r:id="rId96"/>
    <sheet xmlns:r="http://schemas.openxmlformats.org/officeDocument/2006/relationships" name="Supplemental oil, NGL and nat_3" sheetId="97" state="visible" r:id="rId97"/>
    <sheet xmlns:r="http://schemas.openxmlformats.org/officeDocument/2006/relationships" name="Supplemental oil, NGL and nat_4" sheetId="98" state="visible" r:id="rId98"/>
    <sheet xmlns:r="http://schemas.openxmlformats.org/officeDocument/2006/relationships" name="Supplemental oil, NGL and nat_5" sheetId="99" state="visible" r:id="rId99"/>
    <sheet xmlns:r="http://schemas.openxmlformats.org/officeDocument/2006/relationships" name="Supplemental oil, NGL and nat_6" sheetId="100" state="visible" r:id="rId100"/>
    <sheet xmlns:r="http://schemas.openxmlformats.org/officeDocument/2006/relationships" name="Supplemental oil, NGL and nat_7" sheetId="101" state="visible" r:id="rId101"/>
    <sheet xmlns:r="http://schemas.openxmlformats.org/officeDocument/2006/relationships" name="Supplemental oil, NGL and nat_8" sheetId="102" state="visible" r:id="rId102"/>
    <sheet xmlns:r="http://schemas.openxmlformats.org/officeDocument/2006/relationships" name="Supplemental oil, NGL and nat_9"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80</t>
        </is>
      </c>
      <c r="C9" s="4" t="inlineStr">
        <is>
          <t xml:space="preserve"> </t>
        </is>
      </c>
      <c r="D9" s="4" t="inlineStr">
        <is>
          <t xml:space="preserve"> </t>
        </is>
      </c>
    </row>
    <row r="10">
      <c r="A10" s="4" t="inlineStr">
        <is>
          <t>Entity Registrant Name</t>
        </is>
      </c>
      <c r="B10" s="4" t="inlineStr">
        <is>
          <t>Vital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07926</t>
        </is>
      </c>
      <c r="C12" s="4" t="inlineStr">
        <is>
          <t xml:space="preserve"> </t>
        </is>
      </c>
      <c r="D12" s="4" t="inlineStr">
        <is>
          <t xml:space="preserve"> </t>
        </is>
      </c>
    </row>
    <row r="13">
      <c r="A13" s="4" t="inlineStr">
        <is>
          <t>Entity Address, Address Line One</t>
        </is>
      </c>
      <c r="B13" s="4" t="inlineStr">
        <is>
          <t>521 E. Second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Tulsa</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4120</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513-457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VTL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t>
        </is>
      </c>
      <c r="B33" s="4" t="inlineStr">
        <is>
          <t xml:space="preserve"> </t>
        </is>
      </c>
      <c r="C33" s="6" t="n">
        <v>17149215</v>
      </c>
      <c r="D33" s="4" t="inlineStr">
        <is>
          <t xml:space="preserve"> </t>
        </is>
      </c>
    </row>
    <row r="34">
      <c r="A34" s="4" t="inlineStr">
        <is>
          <t>Documents Incorporated by Reference</t>
        </is>
      </c>
      <c r="B34" s="4" t="inlineStr">
        <is>
          <t>Portions of the registrant's definitive proxy statement for its 2023 Annual Meeting of Stockholders are incorporated by reference into Part III of this report for the year ended December 31, 2022.</t>
        </is>
      </c>
      <c r="C34" s="4" t="inlineStr">
        <is>
          <t xml:space="preserve"> </t>
        </is>
      </c>
      <c r="D34" s="4" t="inlineStr">
        <is>
          <t xml:space="preserve"> </t>
        </is>
      </c>
    </row>
    <row r="35">
      <c r="A35" s="4" t="inlineStr">
        <is>
          <t>Entity Central Index Key</t>
        </is>
      </c>
      <c r="B35" s="4" t="inlineStr">
        <is>
          <t>000152812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Note 3 New accounting standards The Company considered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2. Additionally, the Company did not adopt any new ASUs during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 width="13" customWidth="1" min="5" max="5"/>
  </cols>
  <sheetData>
    <row r="1">
      <c r="A1" s="1" t="inlineStr">
        <is>
          <t>Supplemental oil, NGL and natural gas disclosures (unaudited) - Net proved oil, NGL and natural gas reserves - (unaudited) - Narrative (Details) Boe in Thousands</t>
        </is>
      </c>
      <c r="B1" s="2" t="inlineStr">
        <is>
          <t>12 Months Ended</t>
        </is>
      </c>
    </row>
    <row r="2">
      <c r="B2" s="2" t="inlineStr">
        <is>
          <t>Dec. 31, 2022 Boe location reserve_stream</t>
        </is>
      </c>
      <c r="C2" s="2" t="inlineStr">
        <is>
          <t>Dec. 31, 2021 Boe location reserve_stream</t>
        </is>
      </c>
      <c r="D2" s="2" t="inlineStr">
        <is>
          <t>Dec. 31, 2020 Boe reserve_stream</t>
        </is>
      </c>
      <c r="E2" s="2" t="inlineStr">
        <is>
          <t>May 07, 2021</t>
        </is>
      </c>
    </row>
    <row r="3">
      <c r="A3" s="3" t="inlineStr">
        <is>
          <t>Net proved oil and natural gas reserves</t>
        </is>
      </c>
      <c r="B3" s="4" t="inlineStr">
        <is>
          <t xml:space="preserve"> </t>
        </is>
      </c>
      <c r="C3" s="4" t="inlineStr">
        <is>
          <t xml:space="preserve"> </t>
        </is>
      </c>
      <c r="D3" s="4" t="inlineStr">
        <is>
          <t xml:space="preserve"> </t>
        </is>
      </c>
      <c r="E3" s="4" t="inlineStr">
        <is>
          <t xml:space="preserve"> </t>
        </is>
      </c>
    </row>
    <row r="4">
      <c r="A4" s="4" t="inlineStr">
        <is>
          <t>Percentage of proved reserves estimated by independent reserve engineers (percent)</t>
        </is>
      </c>
      <c r="B4" s="10" t="n">
        <v>1</v>
      </c>
      <c r="C4" s="10" t="n">
        <v>1</v>
      </c>
      <c r="D4" s="10" t="n">
        <v>1</v>
      </c>
      <c r="E4" s="4" t="inlineStr">
        <is>
          <t xml:space="preserve"> </t>
        </is>
      </c>
    </row>
    <row r="5">
      <c r="A5" s="4" t="inlineStr">
        <is>
          <t>Number of reportable reserves streams | reserve_stream</t>
        </is>
      </c>
      <c r="B5" s="6" t="n">
        <v>3</v>
      </c>
      <c r="C5" s="6" t="n">
        <v>3</v>
      </c>
      <c r="D5" s="6" t="n">
        <v>3</v>
      </c>
      <c r="E5" s="4" t="inlineStr">
        <is>
          <t xml:space="preserve"> </t>
        </is>
      </c>
    </row>
    <row r="6">
      <c r="A6" s="4" t="inlineStr">
        <is>
          <t>Revisions of previous estimates (MBOE)</t>
        </is>
      </c>
      <c r="B6" s="6" t="n">
        <v>-16802</v>
      </c>
      <c r="C6" s="6" t="n">
        <v>38709</v>
      </c>
      <c r="D6" s="6" t="n">
        <v>1430</v>
      </c>
      <c r="E6" s="4" t="inlineStr">
        <is>
          <t xml:space="preserve"> </t>
        </is>
      </c>
    </row>
    <row r="7">
      <c r="A7" s="4" t="inlineStr">
        <is>
          <t>Development wells drilled, net productive | location</t>
        </is>
      </c>
      <c r="B7" s="4" t="inlineStr">
        <is>
          <t xml:space="preserve"> </t>
        </is>
      </c>
      <c r="C7" s="6" t="n">
        <v>6</v>
      </c>
      <c r="D7" s="4" t="inlineStr">
        <is>
          <t xml:space="preserve"> </t>
        </is>
      </c>
      <c r="E7" s="4" t="inlineStr">
        <is>
          <t xml:space="preserve"> </t>
        </is>
      </c>
    </row>
    <row r="8">
      <c r="A8" s="4" t="inlineStr">
        <is>
          <t>Development wells drilled, net nonproductive | location</t>
        </is>
      </c>
      <c r="B8" s="4" t="inlineStr">
        <is>
          <t xml:space="preserve"> </t>
        </is>
      </c>
      <c r="C8" s="6" t="n">
        <v>12</v>
      </c>
      <c r="D8" s="4" t="inlineStr">
        <is>
          <t xml:space="preserve"> </t>
        </is>
      </c>
      <c r="E8" s="4" t="inlineStr">
        <is>
          <t xml:space="preserve"> </t>
        </is>
      </c>
    </row>
    <row r="9">
      <c r="A9" s="4" t="inlineStr">
        <is>
          <t>Extensions, discoveries and other additions (MBOE)</t>
        </is>
      </c>
      <c r="B9" s="6" t="n">
        <v>34141</v>
      </c>
      <c r="C9" s="6" t="n">
        <v>19369</v>
      </c>
      <c r="D9" s="6" t="n">
        <v>7888</v>
      </c>
      <c r="E9" s="4" t="inlineStr">
        <is>
          <t xml:space="preserve"> </t>
        </is>
      </c>
    </row>
    <row r="10">
      <c r="A10" s="4" t="inlineStr">
        <is>
          <t>Sale of reserves (MBOE)</t>
        </is>
      </c>
      <c r="B10" s="6" t="n">
        <v>3585</v>
      </c>
      <c r="C10" s="6" t="n">
        <v>88125</v>
      </c>
      <c r="D10" s="4" t="inlineStr">
        <is>
          <t xml:space="preserve"> </t>
        </is>
      </c>
      <c r="E10" s="4" t="inlineStr">
        <is>
          <t xml:space="preserve"> </t>
        </is>
      </c>
    </row>
    <row r="11">
      <c r="A11" s="4" t="inlineStr">
        <is>
          <t>Acquisitions of reserves in place (MBOE)</t>
        </is>
      </c>
      <c r="B11" s="4" t="inlineStr">
        <is>
          <t xml:space="preserve"> </t>
        </is>
      </c>
      <c r="C11" s="6" t="n">
        <v>100286</v>
      </c>
      <c r="D11" s="6" t="n">
        <v>7650</v>
      </c>
      <c r="E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row>
    <row r="13">
      <c r="A13" s="3" t="inlineStr">
        <is>
          <t>Net proved oil and natural gas reserves</t>
        </is>
      </c>
      <c r="B13" s="4" t="inlineStr">
        <is>
          <t xml:space="preserve"> </t>
        </is>
      </c>
      <c r="C13" s="4" t="inlineStr">
        <is>
          <t xml:space="preserve"> </t>
        </is>
      </c>
      <c r="D13" s="4" t="inlineStr">
        <is>
          <t xml:space="preserve"> </t>
        </is>
      </c>
      <c r="E13" s="4" t="inlineStr">
        <is>
          <t xml:space="preserve"> </t>
        </is>
      </c>
    </row>
    <row r="14">
      <c r="A14" s="4" t="inlineStr">
        <is>
          <t>Average working interest (as a percent)</t>
        </is>
      </c>
      <c r="B14" s="4" t="inlineStr">
        <is>
          <t xml:space="preserve"> </t>
        </is>
      </c>
      <c r="C14" s="4" t="inlineStr">
        <is>
          <t xml:space="preserve"> </t>
        </is>
      </c>
      <c r="D14" s="4" t="inlineStr">
        <is>
          <t xml:space="preserve"> </t>
        </is>
      </c>
      <c r="E14" s="9" t="n">
        <v>0.375</v>
      </c>
    </row>
    <row r="15">
      <c r="A15" s="4" t="inlineStr">
        <is>
          <t>Performance, Pricing and Other Decreases</t>
        </is>
      </c>
      <c r="B15" s="4" t="inlineStr">
        <is>
          <t xml:space="preserve"> </t>
        </is>
      </c>
      <c r="C15" s="4" t="inlineStr">
        <is>
          <t xml:space="preserve"> </t>
        </is>
      </c>
      <c r="D15" s="4" t="inlineStr">
        <is>
          <t xml:space="preserve"> </t>
        </is>
      </c>
      <c r="E15" s="4" t="inlineStr">
        <is>
          <t xml:space="preserve"> </t>
        </is>
      </c>
    </row>
    <row r="16">
      <c r="A16" s="3" t="inlineStr">
        <is>
          <t>Net proved oil and natural gas reserves</t>
        </is>
      </c>
      <c r="B16" s="4" t="inlineStr">
        <is>
          <t xml:space="preserve"> </t>
        </is>
      </c>
      <c r="C16" s="4" t="inlineStr">
        <is>
          <t xml:space="preserve"> </t>
        </is>
      </c>
      <c r="D16" s="4" t="inlineStr">
        <is>
          <t xml:space="preserve"> </t>
        </is>
      </c>
      <c r="E16" s="4" t="inlineStr">
        <is>
          <t xml:space="preserve"> </t>
        </is>
      </c>
    </row>
    <row r="17">
      <c r="A17" s="4" t="inlineStr">
        <is>
          <t>Revisions of previous estimates (MBOE)</t>
        </is>
      </c>
      <c r="B17" s="6" t="n">
        <v>9531</v>
      </c>
      <c r="C17" s="6" t="n">
        <v>3622</v>
      </c>
      <c r="D17" s="6" t="n">
        <v>16265</v>
      </c>
      <c r="E17" s="4" t="inlineStr">
        <is>
          <t xml:space="preserve"> </t>
        </is>
      </c>
    </row>
    <row r="18">
      <c r="A18" s="4" t="inlineStr">
        <is>
          <t>Negative Revision from Decrease in Estimated Quantities of Proved Undeveloped Locations</t>
        </is>
      </c>
      <c r="B18" s="4" t="inlineStr">
        <is>
          <t xml:space="preserve"> </t>
        </is>
      </c>
      <c r="C18" s="4" t="inlineStr">
        <is>
          <t xml:space="preserve"> </t>
        </is>
      </c>
      <c r="D18" s="4" t="inlineStr">
        <is>
          <t xml:space="preserve"> </t>
        </is>
      </c>
      <c r="E18" s="4" t="inlineStr">
        <is>
          <t xml:space="preserve"> </t>
        </is>
      </c>
    </row>
    <row r="19">
      <c r="A19" s="3" t="inlineStr">
        <is>
          <t>Net proved oil and natural gas reserves</t>
        </is>
      </c>
      <c r="B19" s="4" t="inlineStr">
        <is>
          <t xml:space="preserve"> </t>
        </is>
      </c>
      <c r="C19" s="4" t="inlineStr">
        <is>
          <t xml:space="preserve"> </t>
        </is>
      </c>
      <c r="D19" s="4" t="inlineStr">
        <is>
          <t xml:space="preserve"> </t>
        </is>
      </c>
      <c r="E19" s="4" t="inlineStr">
        <is>
          <t xml:space="preserve"> </t>
        </is>
      </c>
    </row>
    <row r="20">
      <c r="A20" s="4" t="inlineStr">
        <is>
          <t>Revisions of previous estimates (MBOE)</t>
        </is>
      </c>
      <c r="B20" s="6" t="n">
        <v>1837</v>
      </c>
      <c r="C20" s="6" t="n">
        <v>2885</v>
      </c>
      <c r="D20" s="6" t="n">
        <v>3140</v>
      </c>
      <c r="E20" s="4" t="inlineStr">
        <is>
          <t xml:space="preserve"> </t>
        </is>
      </c>
    </row>
    <row r="21">
      <c r="A21" s="4" t="inlineStr">
        <is>
          <t>Performance, Pricing and Other Increases</t>
        </is>
      </c>
      <c r="B21" s="4" t="inlineStr">
        <is>
          <t xml:space="preserve"> </t>
        </is>
      </c>
      <c r="C21" s="4" t="inlineStr">
        <is>
          <t xml:space="preserve"> </t>
        </is>
      </c>
      <c r="D21" s="4" t="inlineStr">
        <is>
          <t xml:space="preserve"> </t>
        </is>
      </c>
      <c r="E21" s="4" t="inlineStr">
        <is>
          <t xml:space="preserve"> </t>
        </is>
      </c>
    </row>
    <row r="22">
      <c r="A22" s="3" t="inlineStr">
        <is>
          <t>Net proved oil and natural gas reserves</t>
        </is>
      </c>
      <c r="B22" s="4" t="inlineStr">
        <is>
          <t xml:space="preserve"> </t>
        </is>
      </c>
      <c r="C22" s="4" t="inlineStr">
        <is>
          <t xml:space="preserve"> </t>
        </is>
      </c>
      <c r="D22" s="4" t="inlineStr">
        <is>
          <t xml:space="preserve"> </t>
        </is>
      </c>
      <c r="E22" s="4" t="inlineStr">
        <is>
          <t xml:space="preserve"> </t>
        </is>
      </c>
    </row>
    <row r="23">
      <c r="A23" s="4" t="inlineStr">
        <is>
          <t>Revisions of previous estimates (MBOE)</t>
        </is>
      </c>
      <c r="B23" s="6" t="n">
        <v>4351</v>
      </c>
      <c r="C23" s="6" t="n">
        <v>37341</v>
      </c>
      <c r="D23" s="6" t="n">
        <v>29080</v>
      </c>
      <c r="E23" s="4" t="inlineStr">
        <is>
          <t xml:space="preserve"> </t>
        </is>
      </c>
    </row>
    <row r="24">
      <c r="A24" s="4" t="inlineStr">
        <is>
          <t>Reinterpretation of Undeveloped Locations</t>
        </is>
      </c>
      <c r="B24" s="4" t="inlineStr">
        <is>
          <t xml:space="preserve"> </t>
        </is>
      </c>
      <c r="C24" s="4" t="inlineStr">
        <is>
          <t xml:space="preserve"> </t>
        </is>
      </c>
      <c r="D24" s="4" t="inlineStr">
        <is>
          <t xml:space="preserve"> </t>
        </is>
      </c>
      <c r="E24" s="4" t="inlineStr">
        <is>
          <t xml:space="preserve"> </t>
        </is>
      </c>
    </row>
    <row r="25">
      <c r="A25" s="3" t="inlineStr">
        <is>
          <t>Net proved oil and natural gas reserves</t>
        </is>
      </c>
      <c r="B25" s="4" t="inlineStr">
        <is>
          <t xml:space="preserve"> </t>
        </is>
      </c>
      <c r="C25" s="4" t="inlineStr">
        <is>
          <t xml:space="preserve"> </t>
        </is>
      </c>
      <c r="D25" s="4" t="inlineStr">
        <is>
          <t xml:space="preserve"> </t>
        </is>
      </c>
      <c r="E25" s="4" t="inlineStr">
        <is>
          <t xml:space="preserve"> </t>
        </is>
      </c>
    </row>
    <row r="26">
      <c r="A26" s="4" t="inlineStr">
        <is>
          <t>Revisions of previous estimates (MBOE)</t>
        </is>
      </c>
      <c r="B26" s="6" t="n">
        <v>9785</v>
      </c>
      <c r="C26" s="6" t="n">
        <v>7875</v>
      </c>
      <c r="D26" s="4" t="inlineStr">
        <is>
          <t xml:space="preserve"> </t>
        </is>
      </c>
      <c r="E26" s="4" t="inlineStr">
        <is>
          <t xml:space="preserve"> </t>
        </is>
      </c>
    </row>
    <row r="27">
      <c r="A27" s="4" t="inlineStr">
        <is>
          <t>Proved undeveloped locations | location</t>
        </is>
      </c>
      <c r="B27" s="6" t="n">
        <v>16</v>
      </c>
      <c r="C27" s="4" t="inlineStr">
        <is>
          <t xml:space="preserve"> </t>
        </is>
      </c>
      <c r="D27" s="4" t="inlineStr">
        <is>
          <t xml:space="preserve"> </t>
        </is>
      </c>
      <c r="E27" s="4" t="inlineStr">
        <is>
          <t xml:space="preserve"> </t>
        </is>
      </c>
    </row>
    <row r="28">
      <c r="A28" s="4" t="inlineStr">
        <is>
          <t>Drilling of New Wells</t>
        </is>
      </c>
      <c r="B28" s="4" t="inlineStr">
        <is>
          <t xml:space="preserve"> </t>
        </is>
      </c>
      <c r="C28" s="4" t="inlineStr">
        <is>
          <t xml:space="preserve"> </t>
        </is>
      </c>
      <c r="D28" s="4" t="inlineStr">
        <is>
          <t xml:space="preserve"> </t>
        </is>
      </c>
      <c r="E28" s="4" t="inlineStr">
        <is>
          <t xml:space="preserve"> </t>
        </is>
      </c>
    </row>
    <row r="29">
      <c r="A29" s="3" t="inlineStr">
        <is>
          <t>Net proved oil and natural gas reserves</t>
        </is>
      </c>
      <c r="B29" s="4" t="inlineStr">
        <is>
          <t xml:space="preserve"> </t>
        </is>
      </c>
      <c r="C29" s="4" t="inlineStr">
        <is>
          <t xml:space="preserve"> </t>
        </is>
      </c>
      <c r="D29" s="4" t="inlineStr">
        <is>
          <t xml:space="preserve"> </t>
        </is>
      </c>
      <c r="E29" s="4" t="inlineStr">
        <is>
          <t xml:space="preserve"> </t>
        </is>
      </c>
    </row>
    <row r="30">
      <c r="A30" s="4" t="inlineStr">
        <is>
          <t>Extensions, discoveries and other additions (MBOE)</t>
        </is>
      </c>
      <c r="B30" s="6" t="n">
        <v>3850</v>
      </c>
      <c r="C30" s="6" t="n">
        <v>6724</v>
      </c>
      <c r="D30" s="6" t="n">
        <v>5347</v>
      </c>
      <c r="E30" s="4" t="inlineStr">
        <is>
          <t xml:space="preserve"> </t>
        </is>
      </c>
    </row>
    <row r="31">
      <c r="A31" s="4" t="inlineStr">
        <is>
          <t>Horizontal Proved Undeveloped Properties</t>
        </is>
      </c>
      <c r="B31" s="4" t="inlineStr">
        <is>
          <t xml:space="preserve"> </t>
        </is>
      </c>
      <c r="C31" s="4" t="inlineStr">
        <is>
          <t xml:space="preserve"> </t>
        </is>
      </c>
      <c r="D31" s="4" t="inlineStr">
        <is>
          <t xml:space="preserve"> </t>
        </is>
      </c>
      <c r="E31" s="4" t="inlineStr">
        <is>
          <t xml:space="preserve"> </t>
        </is>
      </c>
    </row>
    <row r="32">
      <c r="A32" s="3" t="inlineStr">
        <is>
          <t>Net proved oil and natural gas reserves</t>
        </is>
      </c>
      <c r="B32" s="4" t="inlineStr">
        <is>
          <t xml:space="preserve"> </t>
        </is>
      </c>
      <c r="C32" s="4" t="inlineStr">
        <is>
          <t xml:space="preserve"> </t>
        </is>
      </c>
      <c r="D32" s="4" t="inlineStr">
        <is>
          <t xml:space="preserve"> </t>
        </is>
      </c>
      <c r="E32" s="4" t="inlineStr">
        <is>
          <t xml:space="preserve"> </t>
        </is>
      </c>
    </row>
    <row r="33">
      <c r="A33" s="4" t="inlineStr">
        <is>
          <t>Extensions, discoveries and other additions (MBOE)</t>
        </is>
      </c>
      <c r="B33" s="6" t="n">
        <v>30291</v>
      </c>
      <c r="C33" s="6" t="n">
        <v>12645</v>
      </c>
      <c r="D33" s="6" t="n">
        <v>2541</v>
      </c>
      <c r="E33" s="4" t="inlineStr">
        <is>
          <t xml:space="preserve"> </t>
        </is>
      </c>
    </row>
    <row r="34">
      <c r="A34" s="4" t="inlineStr">
        <is>
          <t>New Proved Developed Locations</t>
        </is>
      </c>
      <c r="B34" s="4" t="inlineStr">
        <is>
          <t xml:space="preserve"> </t>
        </is>
      </c>
      <c r="C34" s="4" t="inlineStr">
        <is>
          <t xml:space="preserve"> </t>
        </is>
      </c>
      <c r="D34" s="4" t="inlineStr">
        <is>
          <t xml:space="preserve"> </t>
        </is>
      </c>
      <c r="E34" s="4" t="inlineStr">
        <is>
          <t xml:space="preserve"> </t>
        </is>
      </c>
    </row>
    <row r="35">
      <c r="A35" s="3" t="inlineStr">
        <is>
          <t>Net proved oil and natural gas reserves</t>
        </is>
      </c>
      <c r="B35" s="4" t="inlineStr">
        <is>
          <t xml:space="preserve"> </t>
        </is>
      </c>
      <c r="C35" s="4" t="inlineStr">
        <is>
          <t xml:space="preserve"> </t>
        </is>
      </c>
      <c r="D35" s="4" t="inlineStr">
        <is>
          <t xml:space="preserve"> </t>
        </is>
      </c>
      <c r="E35" s="4" t="inlineStr">
        <is>
          <t xml:space="preserve"> </t>
        </is>
      </c>
    </row>
    <row r="36">
      <c r="A36" s="4" t="inlineStr">
        <is>
          <t>Acquisitions of reserves in place (MBOE)</t>
        </is>
      </c>
      <c r="B36" s="4" t="inlineStr">
        <is>
          <t xml:space="preserve"> </t>
        </is>
      </c>
      <c r="C36" s="6" t="n">
        <v>47310</v>
      </c>
      <c r="D36" s="6" t="n">
        <v>367</v>
      </c>
      <c r="E36" s="4" t="inlineStr">
        <is>
          <t xml:space="preserve"> </t>
        </is>
      </c>
    </row>
    <row r="37">
      <c r="A37" s="4" t="inlineStr">
        <is>
          <t>Additional Acreage Acquired under Proved Locations</t>
        </is>
      </c>
      <c r="B37" s="4" t="inlineStr">
        <is>
          <t xml:space="preserve"> </t>
        </is>
      </c>
      <c r="C37" s="4" t="inlineStr">
        <is>
          <t xml:space="preserve"> </t>
        </is>
      </c>
      <c r="D37" s="4" t="inlineStr">
        <is>
          <t xml:space="preserve"> </t>
        </is>
      </c>
      <c r="E37" s="4" t="inlineStr">
        <is>
          <t xml:space="preserve"> </t>
        </is>
      </c>
    </row>
    <row r="38">
      <c r="A38" s="3" t="inlineStr">
        <is>
          <t>Net proved oil and natural gas reserves</t>
        </is>
      </c>
      <c r="B38" s="4" t="inlineStr">
        <is>
          <t xml:space="preserve"> </t>
        </is>
      </c>
      <c r="C38" s="4" t="inlineStr">
        <is>
          <t xml:space="preserve"> </t>
        </is>
      </c>
      <c r="D38" s="4" t="inlineStr">
        <is>
          <t xml:space="preserve"> </t>
        </is>
      </c>
      <c r="E38" s="4" t="inlineStr">
        <is>
          <t xml:space="preserve"> </t>
        </is>
      </c>
    </row>
    <row r="39">
      <c r="A39" s="4" t="inlineStr">
        <is>
          <t>Acquisitions of reserves in place (MBOE)</t>
        </is>
      </c>
      <c r="B39" s="4" t="inlineStr">
        <is>
          <t xml:space="preserve"> </t>
        </is>
      </c>
      <c r="C39" s="6" t="n">
        <v>52976</v>
      </c>
      <c r="D39" s="6" t="n">
        <v>4016</v>
      </c>
      <c r="E39" s="4" t="inlineStr">
        <is>
          <t xml:space="preserve"> </t>
        </is>
      </c>
    </row>
    <row r="40">
      <c r="A40" s="4" t="inlineStr">
        <is>
          <t>Negative Revision due to Proved Undeveloped Locations Removed due to Year-End Pricing</t>
        </is>
      </c>
      <c r="B40" s="4" t="inlineStr">
        <is>
          <t xml:space="preserve"> </t>
        </is>
      </c>
      <c r="C40" s="4" t="inlineStr">
        <is>
          <t xml:space="preserve"> </t>
        </is>
      </c>
      <c r="D40" s="4" t="inlineStr">
        <is>
          <t xml:space="preserve"> </t>
        </is>
      </c>
      <c r="E40" s="4" t="inlineStr">
        <is>
          <t xml:space="preserve"> </t>
        </is>
      </c>
    </row>
    <row r="41">
      <c r="A41" s="3" t="inlineStr">
        <is>
          <t>Net proved oil and natural gas reserves</t>
        </is>
      </c>
      <c r="B41" s="4" t="inlineStr">
        <is>
          <t xml:space="preserve"> </t>
        </is>
      </c>
      <c r="C41" s="4" t="inlineStr">
        <is>
          <t xml:space="preserve"> </t>
        </is>
      </c>
      <c r="D41" s="4" t="inlineStr">
        <is>
          <t xml:space="preserve"> </t>
        </is>
      </c>
      <c r="E41" s="4" t="inlineStr">
        <is>
          <t xml:space="preserve"> </t>
        </is>
      </c>
    </row>
    <row r="42">
      <c r="A42" s="4" t="inlineStr">
        <is>
          <t>Revisions of previous estimates (MBOE)</t>
        </is>
      </c>
      <c r="B42" s="4" t="inlineStr">
        <is>
          <t xml:space="preserve"> </t>
        </is>
      </c>
      <c r="C42" s="4" t="inlineStr">
        <is>
          <t xml:space="preserve"> </t>
        </is>
      </c>
      <c r="D42" s="6" t="n">
        <v>8245</v>
      </c>
      <c r="E42" s="4" t="inlineStr">
        <is>
          <t xml:space="preserve"> </t>
        </is>
      </c>
    </row>
    <row r="43">
      <c r="A43" s="4" t="inlineStr">
        <is>
          <t>New Proved Undeveloped Locations</t>
        </is>
      </c>
      <c r="B43" s="4" t="inlineStr">
        <is>
          <t xml:space="preserve"> </t>
        </is>
      </c>
      <c r="C43" s="4" t="inlineStr">
        <is>
          <t xml:space="preserve"> </t>
        </is>
      </c>
      <c r="D43" s="4" t="inlineStr">
        <is>
          <t xml:space="preserve"> </t>
        </is>
      </c>
      <c r="E43" s="4" t="inlineStr">
        <is>
          <t xml:space="preserve"> </t>
        </is>
      </c>
    </row>
    <row r="44">
      <c r="A44" s="3" t="inlineStr">
        <is>
          <t>Net proved oil and natural gas reserves</t>
        </is>
      </c>
      <c r="B44" s="4" t="inlineStr">
        <is>
          <t xml:space="preserve"> </t>
        </is>
      </c>
      <c r="C44" s="4" t="inlineStr">
        <is>
          <t xml:space="preserve"> </t>
        </is>
      </c>
      <c r="D44" s="4" t="inlineStr">
        <is>
          <t xml:space="preserve"> </t>
        </is>
      </c>
      <c r="E44" s="4" t="inlineStr">
        <is>
          <t xml:space="preserve"> </t>
        </is>
      </c>
    </row>
    <row r="45">
      <c r="A45" s="4" t="inlineStr">
        <is>
          <t>Acquisitions of reserves in place (MBOE)</t>
        </is>
      </c>
      <c r="B45" s="4" t="inlineStr">
        <is>
          <t xml:space="preserve"> </t>
        </is>
      </c>
      <c r="C45" s="4" t="inlineStr">
        <is>
          <t xml:space="preserve"> </t>
        </is>
      </c>
      <c r="D45" s="6" t="n">
        <v>3267</v>
      </c>
      <c r="E4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NGL and natural gas disclosures (unaudited) - Net proved oil, NGL and natural gas reserves - (unaudited) (Details) bbl in Thousands, Mcf in Thousands, Boe in Thousands</t>
        </is>
      </c>
      <c r="B1" s="2" t="inlineStr">
        <is>
          <t>12 Months Ended</t>
        </is>
      </c>
    </row>
    <row r="2">
      <c r="B2" s="2" t="inlineStr">
        <is>
          <t>Dec. 31, 2022 Boe bbl Mcf</t>
        </is>
      </c>
      <c r="C2" s="2" t="inlineStr">
        <is>
          <t>Dec. 31, 2021 Boe bbl Mcf</t>
        </is>
      </c>
      <c r="D2" s="2" t="inlineStr">
        <is>
          <t>Dec. 31, 2020 Boe bbl Mcf</t>
        </is>
      </c>
    </row>
    <row r="3">
      <c r="A3" s="3" t="inlineStr">
        <is>
          <t>Proved developed and undeveloped reserves:</t>
        </is>
      </c>
      <c r="B3" s="4" t="inlineStr">
        <is>
          <t xml:space="preserve"> </t>
        </is>
      </c>
      <c r="C3" s="4" t="inlineStr">
        <is>
          <t xml:space="preserve"> </t>
        </is>
      </c>
      <c r="D3" s="4" t="inlineStr">
        <is>
          <t xml:space="preserve"> </t>
        </is>
      </c>
    </row>
    <row r="4">
      <c r="A4" s="4" t="inlineStr">
        <is>
          <t>Beginning of year (MBOE) | Boe</t>
        </is>
      </c>
      <c r="B4" s="6" t="n">
        <v>318640</v>
      </c>
      <c r="C4" s="6" t="n">
        <v>278228</v>
      </c>
      <c r="D4" s="6" t="n">
        <v>293377</v>
      </c>
    </row>
    <row r="5">
      <c r="A5" s="4" t="inlineStr">
        <is>
          <t>Revisions of previous estimates (MBOE) | Boe</t>
        </is>
      </c>
      <c r="B5" s="6" t="n">
        <v>-16802</v>
      </c>
      <c r="C5" s="6" t="n">
        <v>38709</v>
      </c>
      <c r="D5" s="6" t="n">
        <v>1430</v>
      </c>
    </row>
    <row r="6">
      <c r="A6" s="4" t="inlineStr">
        <is>
          <t>Extensions, discoveries and other additions (MBOE) | Boe</t>
        </is>
      </c>
      <c r="B6" s="6" t="n">
        <v>34141</v>
      </c>
      <c r="C6" s="6" t="n">
        <v>19369</v>
      </c>
      <c r="D6" s="6" t="n">
        <v>7888</v>
      </c>
    </row>
    <row r="7">
      <c r="A7" s="4" t="inlineStr">
        <is>
          <t>Acquisitions of reserves in place (MBOE) | Boe</t>
        </is>
      </c>
      <c r="B7" s="4" t="inlineStr">
        <is>
          <t xml:space="preserve"> </t>
        </is>
      </c>
      <c r="C7" s="6" t="n">
        <v>100286</v>
      </c>
      <c r="D7" s="6" t="n">
        <v>7650</v>
      </c>
    </row>
    <row r="8">
      <c r="A8" s="4" t="inlineStr">
        <is>
          <t>Divestitures of reserves in place (MBOE) | Boe</t>
        </is>
      </c>
      <c r="B8" s="6" t="n">
        <v>-3585</v>
      </c>
      <c r="C8" s="6" t="n">
        <v>-88125</v>
      </c>
      <c r="D8" s="4" t="inlineStr">
        <is>
          <t xml:space="preserve"> </t>
        </is>
      </c>
    </row>
    <row r="9">
      <c r="A9" s="4" t="inlineStr">
        <is>
          <t>Production (MBOE) | Boe</t>
        </is>
      </c>
      <c r="B9" s="6" t="n">
        <v>-30076</v>
      </c>
      <c r="C9" s="6" t="n">
        <v>-29827</v>
      </c>
      <c r="D9" s="6" t="n">
        <v>-32117</v>
      </c>
    </row>
    <row r="10">
      <c r="A10" s="4" t="inlineStr">
        <is>
          <t>End of year (MBOE) | Boe</t>
        </is>
      </c>
      <c r="B10" s="6" t="n">
        <v>302318</v>
      </c>
      <c r="C10" s="6" t="n">
        <v>318640</v>
      </c>
      <c r="D10" s="6" t="n">
        <v>278228</v>
      </c>
    </row>
    <row r="11">
      <c r="A11" s="3" t="inlineStr">
        <is>
          <t>Proved developed reserves:</t>
        </is>
      </c>
      <c r="B11" s="4" t="inlineStr">
        <is>
          <t xml:space="preserve"> </t>
        </is>
      </c>
      <c r="C11" s="4" t="inlineStr">
        <is>
          <t xml:space="preserve"> </t>
        </is>
      </c>
      <c r="D11" s="4" t="inlineStr">
        <is>
          <t xml:space="preserve"> </t>
        </is>
      </c>
    </row>
    <row r="12">
      <c r="A12" s="4" t="inlineStr">
        <is>
          <t>Beginning of year (energy) | Boe</t>
        </is>
      </c>
      <c r="B12" s="6" t="n">
        <v>232048</v>
      </c>
      <c r="C12" s="6" t="n">
        <v>253586</v>
      </c>
      <c r="D12" s="6" t="n">
        <v>243628</v>
      </c>
    </row>
    <row r="13">
      <c r="A13" s="4" t="inlineStr">
        <is>
          <t>End of year (energy) | Boe</t>
        </is>
      </c>
      <c r="B13" s="6" t="n">
        <v>222917</v>
      </c>
      <c r="C13" s="6" t="n">
        <v>232048</v>
      </c>
      <c r="D13" s="6" t="n">
        <v>253586</v>
      </c>
    </row>
    <row r="14">
      <c r="A14" s="3" t="inlineStr">
        <is>
          <t>Proved undeveloped reserves:</t>
        </is>
      </c>
      <c r="B14" s="4" t="inlineStr">
        <is>
          <t xml:space="preserve"> </t>
        </is>
      </c>
      <c r="C14" s="4" t="inlineStr">
        <is>
          <t xml:space="preserve"> </t>
        </is>
      </c>
      <c r="D14" s="4" t="inlineStr">
        <is>
          <t xml:space="preserve"> </t>
        </is>
      </c>
    </row>
    <row r="15">
      <c r="A15" s="4" t="inlineStr">
        <is>
          <t>Beginning of year (energy) | Boe</t>
        </is>
      </c>
      <c r="B15" s="6" t="n">
        <v>86592</v>
      </c>
      <c r="C15" s="6" t="n">
        <v>24642</v>
      </c>
      <c r="D15" s="6" t="n">
        <v>49749</v>
      </c>
    </row>
    <row r="16">
      <c r="A16" s="4" t="inlineStr">
        <is>
          <t>End of year (energy) | Boe</t>
        </is>
      </c>
      <c r="B16" s="6" t="n">
        <v>79401</v>
      </c>
      <c r="C16" s="6" t="n">
        <v>86592</v>
      </c>
      <c r="D16" s="6" t="n">
        <v>24642</v>
      </c>
    </row>
    <row r="17">
      <c r="A17" s="4" t="inlineStr">
        <is>
          <t>Oil (MBbl)</t>
        </is>
      </c>
      <c r="B17" s="4" t="inlineStr">
        <is>
          <t xml:space="preserve"> </t>
        </is>
      </c>
      <c r="C17" s="4" t="inlineStr">
        <is>
          <t xml:space="preserve"> </t>
        </is>
      </c>
      <c r="D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row>
    <row r="19">
      <c r="A19" s="4" t="inlineStr">
        <is>
          <t>As of December 31, 2021</t>
        </is>
      </c>
      <c r="B19" s="6" t="n">
        <v>120902</v>
      </c>
      <c r="C19" s="6" t="n">
        <v>67759</v>
      </c>
      <c r="D19" s="6" t="n">
        <v>78639</v>
      </c>
    </row>
    <row r="20">
      <c r="A20" s="4" t="inlineStr">
        <is>
          <t>Revisions of previous estimates</t>
        </is>
      </c>
      <c r="B20" s="6" t="n">
        <v>-9792</v>
      </c>
      <c r="C20" s="6" t="n">
        <v>4740</v>
      </c>
      <c r="D20" s="6" t="n">
        <v>-10517</v>
      </c>
    </row>
    <row r="21">
      <c r="A21" s="4" t="inlineStr">
        <is>
          <t>Extensions, discoveries and other additions</t>
        </is>
      </c>
      <c r="B21" s="6" t="n">
        <v>21351</v>
      </c>
      <c r="C21" s="6" t="n">
        <v>10354</v>
      </c>
      <c r="D21" s="6" t="n">
        <v>4282</v>
      </c>
    </row>
    <row r="22">
      <c r="A22" s="4" t="inlineStr">
        <is>
          <t>Acquisitions of reserves in place</t>
        </is>
      </c>
      <c r="B22" s="4" t="inlineStr">
        <is>
          <t xml:space="preserve"> </t>
        </is>
      </c>
      <c r="C22" s="6" t="n">
        <v>65572</v>
      </c>
      <c r="D22" s="6" t="n">
        <v>5182</v>
      </c>
    </row>
    <row r="23">
      <c r="A23" s="4" t="inlineStr">
        <is>
          <t>Divestitures of reserves in place</t>
        </is>
      </c>
      <c r="B23" s="6" t="n">
        <v>-2165</v>
      </c>
      <c r="C23" s="6" t="n">
        <v>-15904</v>
      </c>
      <c r="D23" s="4" t="inlineStr">
        <is>
          <t xml:space="preserve"> </t>
        </is>
      </c>
    </row>
    <row r="24">
      <c r="A24" s="4" t="inlineStr">
        <is>
          <t>Production</t>
        </is>
      </c>
      <c r="B24" s="6" t="n">
        <v>-13838</v>
      </c>
      <c r="C24" s="6" t="n">
        <v>-11619</v>
      </c>
      <c r="D24" s="6" t="n">
        <v>-9827</v>
      </c>
    </row>
    <row r="25">
      <c r="A25" s="4" t="inlineStr">
        <is>
          <t>As of December 31, 2022</t>
        </is>
      </c>
      <c r="B25" s="6" t="n">
        <v>116458</v>
      </c>
      <c r="C25" s="6" t="n">
        <v>120902</v>
      </c>
      <c r="D25" s="6" t="n">
        <v>67759</v>
      </c>
    </row>
    <row r="26">
      <c r="A26" s="3" t="inlineStr">
        <is>
          <t>Proved developed reserves:</t>
        </is>
      </c>
      <c r="B26" s="4" t="inlineStr">
        <is>
          <t xml:space="preserve"> </t>
        </is>
      </c>
      <c r="C26" s="4" t="inlineStr">
        <is>
          <t xml:space="preserve"> </t>
        </is>
      </c>
      <c r="D26" s="4" t="inlineStr">
        <is>
          <t xml:space="preserve"> </t>
        </is>
      </c>
    </row>
    <row r="27">
      <c r="A27" s="4" t="inlineStr">
        <is>
          <t>Beginning of year (volume)</t>
        </is>
      </c>
      <c r="B27" s="6" t="n">
        <v>70727</v>
      </c>
      <c r="C27" s="6" t="n">
        <v>51751</v>
      </c>
      <c r="D27" s="6" t="n">
        <v>52711</v>
      </c>
    </row>
    <row r="28">
      <c r="A28" s="4" t="inlineStr">
        <is>
          <t>End of year (volume)</t>
        </is>
      </c>
      <c r="B28" s="6" t="n">
        <v>70333</v>
      </c>
      <c r="C28" s="6" t="n">
        <v>70727</v>
      </c>
      <c r="D28" s="6" t="n">
        <v>51751</v>
      </c>
    </row>
    <row r="29">
      <c r="A29" s="3" t="inlineStr">
        <is>
          <t>Proved undeveloped reserves:</t>
        </is>
      </c>
      <c r="B29" s="4" t="inlineStr">
        <is>
          <t xml:space="preserve"> </t>
        </is>
      </c>
      <c r="C29" s="4" t="inlineStr">
        <is>
          <t xml:space="preserve"> </t>
        </is>
      </c>
      <c r="D29" s="4" t="inlineStr">
        <is>
          <t xml:space="preserve"> </t>
        </is>
      </c>
    </row>
    <row r="30">
      <c r="A30" s="4" t="inlineStr">
        <is>
          <t>Beginning of year (volume)</t>
        </is>
      </c>
      <c r="B30" s="6" t="n">
        <v>50175</v>
      </c>
      <c r="C30" s="6" t="n">
        <v>16008</v>
      </c>
      <c r="D30" s="6" t="n">
        <v>25928</v>
      </c>
    </row>
    <row r="31">
      <c r="A31" s="4" t="inlineStr">
        <is>
          <t>End of year (volume)</t>
        </is>
      </c>
      <c r="B31" s="6" t="n">
        <v>46125</v>
      </c>
      <c r="C31" s="6" t="n">
        <v>50175</v>
      </c>
      <c r="D31" s="6" t="n">
        <v>16008</v>
      </c>
    </row>
    <row r="32">
      <c r="A32" s="4" t="inlineStr">
        <is>
          <t>NGL (MBbl)</t>
        </is>
      </c>
      <c r="B32" s="4" t="inlineStr">
        <is>
          <t xml:space="preserve"> </t>
        </is>
      </c>
      <c r="C32" s="4" t="inlineStr">
        <is>
          <t xml:space="preserve"> </t>
        </is>
      </c>
      <c r="D32" s="4" t="inlineStr">
        <is>
          <t xml:space="preserve"> </t>
        </is>
      </c>
    </row>
    <row r="33">
      <c r="A33" s="3" t="inlineStr">
        <is>
          <t>Proved developed and undeveloped reserves:</t>
        </is>
      </c>
      <c r="B33" s="4" t="inlineStr">
        <is>
          <t xml:space="preserve"> </t>
        </is>
      </c>
      <c r="C33" s="4" t="inlineStr">
        <is>
          <t xml:space="preserve"> </t>
        </is>
      </c>
      <c r="D33" s="4" t="inlineStr">
        <is>
          <t xml:space="preserve"> </t>
        </is>
      </c>
    </row>
    <row r="34">
      <c r="A34" s="4" t="inlineStr">
        <is>
          <t>As of December 31, 2021</t>
        </is>
      </c>
      <c r="B34" s="6" t="n">
        <v>100047</v>
      </c>
      <c r="C34" s="6" t="n">
        <v>100922</v>
      </c>
      <c r="D34" s="6" t="n">
        <v>102198</v>
      </c>
    </row>
    <row r="35">
      <c r="A35" s="4" t="inlineStr">
        <is>
          <t>Revisions of previous estimates</t>
        </is>
      </c>
      <c r="B35" s="6" t="n">
        <v>-4561</v>
      </c>
      <c r="C35" s="6" t="n">
        <v>16952</v>
      </c>
      <c r="D35" s="6" t="n">
        <v>6218</v>
      </c>
    </row>
    <row r="36">
      <c r="A36" s="4" t="inlineStr">
        <is>
          <t>Extensions, discoveries and other additions</t>
        </is>
      </c>
      <c r="B36" s="6" t="n">
        <v>7162</v>
      </c>
      <c r="C36" s="6" t="n">
        <v>5269</v>
      </c>
      <c r="D36" s="6" t="n">
        <v>1811</v>
      </c>
    </row>
    <row r="37">
      <c r="A37" s="4" t="inlineStr">
        <is>
          <t>Acquisitions of reserves in place</t>
        </is>
      </c>
      <c r="B37" s="4" t="inlineStr">
        <is>
          <t xml:space="preserve"> </t>
        </is>
      </c>
      <c r="C37" s="6" t="n">
        <v>19711</v>
      </c>
      <c r="D37" s="6" t="n">
        <v>1310</v>
      </c>
    </row>
    <row r="38">
      <c r="A38" s="4" t="inlineStr">
        <is>
          <t>Divestitures of reserves in place</t>
        </is>
      </c>
      <c r="B38" s="6" t="n">
        <v>-808</v>
      </c>
      <c r="C38" s="6" t="n">
        <v>-34129</v>
      </c>
      <c r="D38" s="4" t="inlineStr">
        <is>
          <t xml:space="preserve"> </t>
        </is>
      </c>
    </row>
    <row r="39">
      <c r="A39" s="4" t="inlineStr">
        <is>
          <t>Production</t>
        </is>
      </c>
      <c r="B39" s="6" t="n">
        <v>-8028</v>
      </c>
      <c r="C39" s="6" t="n">
        <v>-8678</v>
      </c>
      <c r="D39" s="6" t="n">
        <v>-10615</v>
      </c>
    </row>
    <row r="40">
      <c r="A40" s="4" t="inlineStr">
        <is>
          <t>As of December 31, 2022</t>
        </is>
      </c>
      <c r="B40" s="6" t="n">
        <v>93812</v>
      </c>
      <c r="C40" s="6" t="n">
        <v>100047</v>
      </c>
      <c r="D40" s="6" t="n">
        <v>100922</v>
      </c>
    </row>
    <row r="41">
      <c r="A41" s="3" t="inlineStr">
        <is>
          <t>Proved developed reserves:</t>
        </is>
      </c>
      <c r="B41" s="4" t="inlineStr">
        <is>
          <t xml:space="preserve"> </t>
        </is>
      </c>
      <c r="C41" s="4" t="inlineStr">
        <is>
          <t xml:space="preserve"> </t>
        </is>
      </c>
      <c r="D41" s="4" t="inlineStr">
        <is>
          <t xml:space="preserve"> </t>
        </is>
      </c>
    </row>
    <row r="42">
      <c r="A42" s="4" t="inlineStr">
        <is>
          <t>Beginning of year (volume)</t>
        </is>
      </c>
      <c r="B42" s="6" t="n">
        <v>78908</v>
      </c>
      <c r="C42" s="6" t="n">
        <v>96251</v>
      </c>
      <c r="D42" s="6" t="n">
        <v>90861</v>
      </c>
    </row>
    <row r="43">
      <c r="A43" s="4" t="inlineStr">
        <is>
          <t>End of year (volume)</t>
        </is>
      </c>
      <c r="B43" s="6" t="n">
        <v>75156</v>
      </c>
      <c r="C43" s="6" t="n">
        <v>78908</v>
      </c>
      <c r="D43" s="6" t="n">
        <v>96251</v>
      </c>
    </row>
    <row r="44">
      <c r="A44" s="3" t="inlineStr">
        <is>
          <t>Proved undeveloped reserves:</t>
        </is>
      </c>
      <c r="B44" s="4" t="inlineStr">
        <is>
          <t xml:space="preserve"> </t>
        </is>
      </c>
      <c r="C44" s="4" t="inlineStr">
        <is>
          <t xml:space="preserve"> </t>
        </is>
      </c>
      <c r="D44" s="4" t="inlineStr">
        <is>
          <t xml:space="preserve"> </t>
        </is>
      </c>
    </row>
    <row r="45">
      <c r="A45" s="4" t="inlineStr">
        <is>
          <t>Beginning of year (volume)</t>
        </is>
      </c>
      <c r="B45" s="6" t="n">
        <v>21139</v>
      </c>
      <c r="C45" s="6" t="n">
        <v>4671</v>
      </c>
      <c r="D45" s="6" t="n">
        <v>11337</v>
      </c>
    </row>
    <row r="46">
      <c r="A46" s="4" t="inlineStr">
        <is>
          <t>End of year (volume)</t>
        </is>
      </c>
      <c r="B46" s="6" t="n">
        <v>18656</v>
      </c>
      <c r="C46" s="6" t="n">
        <v>21139</v>
      </c>
      <c r="D46" s="6" t="n">
        <v>4671</v>
      </c>
    </row>
    <row r="47">
      <c r="A47" s="4" t="inlineStr">
        <is>
          <t>Natural gas (MMcf)</t>
        </is>
      </c>
      <c r="B47" s="4" t="inlineStr">
        <is>
          <t xml:space="preserve"> </t>
        </is>
      </c>
      <c r="C47" s="4" t="inlineStr">
        <is>
          <t xml:space="preserve"> </t>
        </is>
      </c>
      <c r="D47" s="4" t="inlineStr">
        <is>
          <t xml:space="preserve"> </t>
        </is>
      </c>
    </row>
    <row r="48">
      <c r="A48" s="3" t="inlineStr">
        <is>
          <t>Proved developed and undeveloped reserves:</t>
        </is>
      </c>
      <c r="B48" s="4" t="inlineStr">
        <is>
          <t xml:space="preserve"> </t>
        </is>
      </c>
      <c r="C48" s="4" t="inlineStr">
        <is>
          <t xml:space="preserve"> </t>
        </is>
      </c>
      <c r="D48" s="4" t="inlineStr">
        <is>
          <t xml:space="preserve"> </t>
        </is>
      </c>
    </row>
    <row r="49">
      <c r="A49" s="4" t="inlineStr">
        <is>
          <t>As of December 31, 2021 | Mcf</t>
        </is>
      </c>
      <c r="B49" s="6" t="n">
        <v>586145</v>
      </c>
      <c r="C49" s="6" t="n">
        <v>657284</v>
      </c>
      <c r="D49" s="6" t="n">
        <v>675237</v>
      </c>
    </row>
    <row r="50">
      <c r="A50" s="4" t="inlineStr">
        <is>
          <t>Revisions of previous estimates | Mcf</t>
        </is>
      </c>
      <c r="B50" s="6" t="n">
        <v>-14694</v>
      </c>
      <c r="C50" s="6" t="n">
        <v>102080</v>
      </c>
      <c r="D50" s="6" t="n">
        <v>34376</v>
      </c>
    </row>
    <row r="51">
      <c r="A51" s="4" t="inlineStr">
        <is>
          <t>Extensions, discoveries and other additions | Mcf</t>
        </is>
      </c>
      <c r="B51" s="6" t="n">
        <v>33767</v>
      </c>
      <c r="C51" s="6" t="n">
        <v>22479</v>
      </c>
      <c r="D51" s="6" t="n">
        <v>10772</v>
      </c>
    </row>
    <row r="52">
      <c r="A52" s="4" t="inlineStr">
        <is>
          <t>Acquisitions of reserves in place | Mcf</t>
        </is>
      </c>
      <c r="B52" s="4" t="inlineStr">
        <is>
          <t xml:space="preserve"> </t>
        </is>
      </c>
      <c r="C52" s="6" t="n">
        <v>90023</v>
      </c>
      <c r="D52" s="6" t="n">
        <v>6948</v>
      </c>
    </row>
    <row r="53">
      <c r="A53" s="4" t="inlineStr">
        <is>
          <t>Divestitures of reserves in place | Mcf</t>
        </is>
      </c>
      <c r="B53" s="6" t="n">
        <v>-3671</v>
      </c>
      <c r="C53" s="6" t="n">
        <v>-228546</v>
      </c>
      <c r="D53" s="4" t="inlineStr">
        <is>
          <t xml:space="preserve"> </t>
        </is>
      </c>
    </row>
    <row r="54">
      <c r="A54" s="4" t="inlineStr">
        <is>
          <t>Production | Mcf</t>
        </is>
      </c>
      <c r="B54" s="6" t="n">
        <v>-49259</v>
      </c>
      <c r="C54" s="6" t="n">
        <v>-57175</v>
      </c>
      <c r="D54" s="6" t="n">
        <v>-70049</v>
      </c>
    </row>
    <row r="55">
      <c r="A55" s="4" t="inlineStr">
        <is>
          <t>As of December 31, 2022 | Mcf</t>
        </is>
      </c>
      <c r="B55" s="6" t="n">
        <v>552288</v>
      </c>
      <c r="C55" s="6" t="n">
        <v>586145</v>
      </c>
      <c r="D55" s="6" t="n">
        <v>657284</v>
      </c>
    </row>
    <row r="56">
      <c r="A56" s="3" t="inlineStr">
        <is>
          <t>Proved developed reserves:</t>
        </is>
      </c>
      <c r="B56" s="4" t="inlineStr">
        <is>
          <t xml:space="preserve"> </t>
        </is>
      </c>
      <c r="C56" s="4" t="inlineStr">
        <is>
          <t xml:space="preserve"> </t>
        </is>
      </c>
      <c r="D56" s="4" t="inlineStr">
        <is>
          <t xml:space="preserve"> </t>
        </is>
      </c>
    </row>
    <row r="57">
      <c r="A57" s="4" t="inlineStr">
        <is>
          <t>Beginning of year (volume) | Mcf</t>
        </is>
      </c>
      <c r="B57" s="6" t="n">
        <v>494476</v>
      </c>
      <c r="C57" s="6" t="n">
        <v>633503</v>
      </c>
      <c r="D57" s="6" t="n">
        <v>600334</v>
      </c>
    </row>
    <row r="58">
      <c r="A58" s="4" t="inlineStr">
        <is>
          <t>End of year (volume) | Mcf</t>
        </is>
      </c>
      <c r="B58" s="6" t="n">
        <v>464567</v>
      </c>
      <c r="C58" s="6" t="n">
        <v>494476</v>
      </c>
      <c r="D58" s="6" t="n">
        <v>633503</v>
      </c>
    </row>
    <row r="59">
      <c r="A59" s="3" t="inlineStr">
        <is>
          <t>Proved undeveloped reserves:</t>
        </is>
      </c>
      <c r="B59" s="4" t="inlineStr">
        <is>
          <t xml:space="preserve"> </t>
        </is>
      </c>
      <c r="C59" s="4" t="inlineStr">
        <is>
          <t xml:space="preserve"> </t>
        </is>
      </c>
      <c r="D59" s="4" t="inlineStr">
        <is>
          <t xml:space="preserve"> </t>
        </is>
      </c>
    </row>
    <row r="60">
      <c r="A60" s="4" t="inlineStr">
        <is>
          <t>Beginning of year (volume) | Mcf</t>
        </is>
      </c>
      <c r="B60" s="6" t="n">
        <v>91669</v>
      </c>
      <c r="C60" s="6" t="n">
        <v>23781</v>
      </c>
      <c r="D60" s="6" t="n">
        <v>74903</v>
      </c>
    </row>
    <row r="61">
      <c r="A61" s="4" t="inlineStr">
        <is>
          <t>End of year (volume) | Mcf</t>
        </is>
      </c>
      <c r="B61" s="6" t="n">
        <v>87721</v>
      </c>
      <c r="C61" s="6" t="n">
        <v>91669</v>
      </c>
      <c r="D61" s="6" t="n">
        <v>237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Standardized measure of discounted future net cash flow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il and Gas Exploration and Production Industries Disclosures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16343468</v>
      </c>
      <c r="C4" s="7" t="n">
        <v>11846148</v>
      </c>
      <c r="D4" s="7" t="n">
        <v>3824104</v>
      </c>
      <c r="E4" s="4" t="inlineStr">
        <is>
          <t xml:space="preserve"> </t>
        </is>
      </c>
    </row>
    <row r="5">
      <c r="A5" s="4" t="inlineStr">
        <is>
          <t>Future production costs</t>
        </is>
      </c>
      <c r="B5" s="6" t="n">
        <v>-4136380</v>
      </c>
      <c r="C5" s="6" t="n">
        <v>-3595524</v>
      </c>
      <c r="D5" s="6" t="n">
        <v>-1740537</v>
      </c>
      <c r="E5" s="4" t="inlineStr">
        <is>
          <t xml:space="preserve"> </t>
        </is>
      </c>
    </row>
    <row r="6">
      <c r="A6" s="4" t="inlineStr">
        <is>
          <t>Future development costs</t>
        </is>
      </c>
      <c r="B6" s="6" t="n">
        <v>-1403721</v>
      </c>
      <c r="C6" s="6" t="n">
        <v>-1064527</v>
      </c>
      <c r="D6" s="6" t="n">
        <v>-351568</v>
      </c>
      <c r="E6" s="4" t="inlineStr">
        <is>
          <t xml:space="preserve"> </t>
        </is>
      </c>
    </row>
    <row r="7">
      <c r="A7" s="4" t="inlineStr">
        <is>
          <t>Future income tax expenses</t>
        </is>
      </c>
      <c r="B7" s="6" t="n">
        <v>-1587677</v>
      </c>
      <c r="C7" s="6" t="n">
        <v>-774461</v>
      </c>
      <c r="D7" s="6" t="n">
        <v>-20076</v>
      </c>
      <c r="E7" s="4" t="inlineStr">
        <is>
          <t xml:space="preserve"> </t>
        </is>
      </c>
    </row>
    <row r="8">
      <c r="A8" s="4" t="inlineStr">
        <is>
          <t>Future net cash flows</t>
        </is>
      </c>
      <c r="B8" s="6" t="n">
        <v>9215690</v>
      </c>
      <c r="C8" s="6" t="n">
        <v>6411636</v>
      </c>
      <c r="D8" s="6" t="n">
        <v>1711923</v>
      </c>
      <c r="E8" s="4" t="inlineStr">
        <is>
          <t xml:space="preserve"> </t>
        </is>
      </c>
    </row>
    <row r="9">
      <c r="A9" s="4" t="inlineStr">
        <is>
          <t>10% discount for estimated timing of cash flows</t>
        </is>
      </c>
      <c r="B9" s="6" t="n">
        <v>-4461114</v>
      </c>
      <c r="C9" s="6" t="n">
        <v>-2986324</v>
      </c>
      <c r="D9" s="6" t="n">
        <v>-697069</v>
      </c>
      <c r="E9" s="4" t="inlineStr">
        <is>
          <t xml:space="preserve"> </t>
        </is>
      </c>
    </row>
    <row r="10">
      <c r="A10" s="4" t="inlineStr">
        <is>
          <t>Standardized measure of discounted future net cash flows</t>
        </is>
      </c>
      <c r="B10" s="7" t="n">
        <v>4754576</v>
      </c>
      <c r="C10" s="6" t="n">
        <v>3425312</v>
      </c>
      <c r="D10" s="6" t="n">
        <v>1014854</v>
      </c>
      <c r="E10" s="7" t="n">
        <v>1662261</v>
      </c>
    </row>
    <row r="11">
      <c r="A11" s="4" t="inlineStr">
        <is>
          <t>Future net cash flow discount rate for impairment of oil and gas properties (as a percent)</t>
        </is>
      </c>
      <c r="B11" s="10" t="n">
        <v>0.1</v>
      </c>
      <c r="C11" s="4" t="inlineStr">
        <is>
          <t xml:space="preserve"> </t>
        </is>
      </c>
      <c r="D11" s="4" t="inlineStr">
        <is>
          <t xml:space="preserve"> </t>
        </is>
      </c>
      <c r="E11" s="4" t="inlineStr">
        <is>
          <t xml:space="preserve"> </t>
        </is>
      </c>
    </row>
    <row r="12">
      <c r="A12" s="4" t="inlineStr">
        <is>
          <t>Non-cash full cost ceiling impairment</t>
        </is>
      </c>
      <c r="B12" s="7" t="n">
        <v>0</v>
      </c>
      <c r="C12" s="7" t="n">
        <v>0</v>
      </c>
      <c r="D12" s="7" t="n">
        <v>889453</v>
      </c>
      <c r="E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hanges in the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Standardized measure of discounted future net cash flows relating to proved oil and natural gas reserves</t>
        </is>
      </c>
      <c r="B3" s="4" t="inlineStr">
        <is>
          <t xml:space="preserve"> </t>
        </is>
      </c>
      <c r="C3" s="4" t="inlineStr">
        <is>
          <t xml:space="preserve"> </t>
        </is>
      </c>
      <c r="D3" s="4" t="inlineStr">
        <is>
          <t xml:space="preserve"> </t>
        </is>
      </c>
    </row>
    <row r="4">
      <c r="A4" s="4" t="inlineStr">
        <is>
          <t>Standardized measure of discounted future net cash flows, beginning of year</t>
        </is>
      </c>
      <c r="B4" s="7" t="n">
        <v>3425312</v>
      </c>
      <c r="C4" s="7" t="n">
        <v>1014854</v>
      </c>
      <c r="D4" s="7" t="n">
        <v>1662261</v>
      </c>
    </row>
    <row r="5">
      <c r="A5" s="3" t="inlineStr">
        <is>
          <t>Changes in the year resulting from:</t>
        </is>
      </c>
      <c r="B5" s="4" t="inlineStr">
        <is>
          <t xml:space="preserve"> </t>
        </is>
      </c>
      <c r="C5" s="4" t="inlineStr">
        <is>
          <t xml:space="preserve"> </t>
        </is>
      </c>
      <c r="D5" s="4" t="inlineStr">
        <is>
          <t xml:space="preserve"> </t>
        </is>
      </c>
    </row>
    <row r="6">
      <c r="A6" s="4" t="inlineStr">
        <is>
          <t>Sales, less production costs</t>
        </is>
      </c>
      <c r="B6" s="6" t="n">
        <v>-1468946</v>
      </c>
      <c r="C6" s="6" t="n">
        <v>-934440</v>
      </c>
      <c r="D6" s="6" t="n">
        <v>-331358</v>
      </c>
    </row>
    <row r="7">
      <c r="A7" s="4" t="inlineStr">
        <is>
          <t>Revisions of previous quantity estimates</t>
        </is>
      </c>
      <c r="B7" s="6" t="n">
        <v>-99512</v>
      </c>
      <c r="C7" s="6" t="n">
        <v>426060</v>
      </c>
      <c r="D7" s="6" t="n">
        <v>199</v>
      </c>
    </row>
    <row r="8">
      <c r="A8" s="4" t="inlineStr">
        <is>
          <t>Extensions, discoveries and other additions</t>
        </is>
      </c>
      <c r="B8" s="6" t="n">
        <v>667859</v>
      </c>
      <c r="C8" s="6" t="n">
        <v>293511</v>
      </c>
      <c r="D8" s="6" t="n">
        <v>60004</v>
      </c>
    </row>
    <row r="9">
      <c r="A9" s="4" t="inlineStr">
        <is>
          <t>Net change in prices and production costs</t>
        </is>
      </c>
      <c r="B9" s="6" t="n">
        <v>2565963</v>
      </c>
      <c r="C9" s="6" t="n">
        <v>1572662</v>
      </c>
      <c r="D9" s="6" t="n">
        <v>-770885</v>
      </c>
    </row>
    <row r="10">
      <c r="A10" s="4" t="inlineStr">
        <is>
          <t>Changes in estimated future development costs</t>
        </is>
      </c>
      <c r="B10" s="6" t="n">
        <v>-165579</v>
      </c>
      <c r="C10" s="6" t="n">
        <v>134091</v>
      </c>
      <c r="D10" s="6" t="n">
        <v>64146</v>
      </c>
    </row>
    <row r="11">
      <c r="A11" s="4" t="inlineStr">
        <is>
          <t>Previously estimated development incurred capital expenditures during the period</t>
        </is>
      </c>
      <c r="B11" s="6" t="n">
        <v>260475</v>
      </c>
      <c r="C11" s="6" t="n">
        <v>169376</v>
      </c>
      <c r="D11" s="6" t="n">
        <v>186261</v>
      </c>
    </row>
    <row r="12">
      <c r="A12" s="4" t="inlineStr">
        <is>
          <t>Acquisitions of reserves in place</t>
        </is>
      </c>
      <c r="B12" s="6" t="n">
        <v>0</v>
      </c>
      <c r="C12" s="6" t="n">
        <v>1509087</v>
      </c>
      <c r="D12" s="6" t="n">
        <v>14208</v>
      </c>
    </row>
    <row r="13">
      <c r="A13" s="4" t="inlineStr">
        <is>
          <t>Divestitures of reserves in place</t>
        </is>
      </c>
      <c r="B13" s="6" t="n">
        <v>-96222</v>
      </c>
      <c r="C13" s="6" t="n">
        <v>-369601</v>
      </c>
      <c r="D13" s="6" t="n">
        <v>0</v>
      </c>
    </row>
    <row r="14">
      <c r="A14" s="4" t="inlineStr">
        <is>
          <t>Accretion of discount</t>
        </is>
      </c>
      <c r="B14" s="6" t="n">
        <v>371625</v>
      </c>
      <c r="C14" s="6" t="n">
        <v>102607</v>
      </c>
      <c r="D14" s="6" t="n">
        <v>167227</v>
      </c>
    </row>
    <row r="15">
      <c r="A15" s="4" t="inlineStr">
        <is>
          <t>Net change in income taxes</t>
        </is>
      </c>
      <c r="B15" s="6" t="n">
        <v>-418537</v>
      </c>
      <c r="C15" s="6" t="n">
        <v>-279722</v>
      </c>
      <c r="D15" s="6" t="n">
        <v>-1205</v>
      </c>
    </row>
    <row r="16">
      <c r="A16" s="4" t="inlineStr">
        <is>
          <t>Timing differences and other</t>
        </is>
      </c>
      <c r="B16" s="6" t="n">
        <v>-287862</v>
      </c>
      <c r="C16" s="6" t="n">
        <v>-213173</v>
      </c>
      <c r="D16" s="6" t="n">
        <v>-36004</v>
      </c>
    </row>
    <row r="17">
      <c r="A17" s="4" t="inlineStr">
        <is>
          <t>Standardized measure of discounted future net cash flows, end of year</t>
        </is>
      </c>
      <c r="B17" s="7" t="n">
        <v>4754576</v>
      </c>
      <c r="C17" s="7" t="n">
        <v>3425312</v>
      </c>
      <c r="D17" s="7" t="n">
        <v>10148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Note 4 Acquisitions and divestitures 2022 Divestiture On August 16, 2022, the Company entered into a purchase and sale agreement with Northern Oil and Gas, Inc. ("NOG"), pursuant to which the Company agreed to sell to NOG the Company’s working interests in certain specified non-operated oil and gas properties (the "NOG Working Interest Sale"). On October 3, 2022, the Company closed the NOG Working Interest Sale for an aggregate sales price of $106.5 million, inclusive of customary closing adjustments, subject to post-closing adjustments. 2021 Asset acquisitions and divestiture Pioneer Acquisition On September 17, 2021, the Company entered into a purchase and sale agreement (the "Pioneer PSA") with Pioneer Natural Resources USA, Inc ("PXD"), DE Midland III, LLC ("DEM"), Parsley Minerals, LLC ("PM") and Parsley Energy, L.P. ("PE" and collectively with PXD, DEM, and PM, "the Seller") pursuant to which the Company agreed to purchase (the "Pioneer Acquisition"), effective as of July 1, 2021, certain oil and natural gas properties in the Midland Basin, including approximately 20,000 net acres, and approximately 135 gross (121 net) operated locations, located in western Glasscock County, Texas, as well as related assets and contracts (the "Pioneer Assets"). On October 18, 2021 ("Pioneer Closing Date"), the Company closed the Pioneer Acquisition for an aggregate purchase price of $210.1 million, comprised of (i) $135.3 million in cash, (ii) 959,691 shares of the Company's common stock, par value $0.01 per share (the "common stock"), based upon the share price as of the Pioneer Closing Date and (iii) $3.9 million in transaction related expenses, inclusive of post-closing adjustments. The Company determined that the Pioneer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5,323 Transaction costs 3,861 Total purchase price $ 210,105 The following table presents the allocation of the purchase price to the assets acquired and liabilities assumed, based on their relative fair values, on the Pioneer Closing Date: (in thousands) As of October 18, 2021 Evaluated properties $ 143,021 Unevaluated properties 74,468 Revenue suspense liabilities assumed (7,384) Allocated purchase price $ 210,105 The Company funded the cash portion of the aggregate purchase price and related transaction costs with respect to the Pioneer Acquisition with cash on hand and borrowings under its Senior Secured Credit Facility. During the year ended December 31, 2021, in connection with the Pioneer Acquisition, the Company acquired additional interests in the Pioneer Assets through additional sellers that exercised their "tag-along" sales rights, for total cash consideration of $2.9 million, excluding customary purchase price adjustments. These acquisitions were accounted for as asset acquisitions. Sabalo/Shad Acquisition On May 7, 2021, the Company entered into two separate purchase and sale agreements, one (the "Sabalo PSA") with Sabalo Energy, LLC and its subsidiary, Sabalo Operating, LLC (collectively, "Sabalo"), and the other (the "Shad PSA" and together with the Sabalo PSA, the "Sabalo/Shad PSAs") with Shad Permian, LLC ("Shad") to acquire certain Midland Basin oil and natural gas properties, including approximately 21,000 net acres and approximately 120 gross (109 net) operated locations and approximately 150 gross (18 net) non-operated locations, located in Howard and Borden Counties, Texas, (collectively, the "Sabalo/Shad Acquisition"). Sabalo and Shad are unaffiliated, but owned interest in the same assets. On July 1, 2021 ("Sabalo/Shad Closing Date"), the Company closed the Sabalo/Shad Acquisition, effective April 1, 2021, for an aggregate purchase price of $863.1 million, comprised of (i) $606.1 million in cash (ii) 2,506,964 shares of the Company's common stock, based upon the share price as of the Sabalo/Shad Closing Date, and (iii) $17.0 million in transaction related expenses, inclusive of customary closing adjustments. The Sabalo/Shad Acquisition was accounted for as a single transaction because the Sabalo PSA and Shad PSA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he Company funded the cash portion of the aggregate purchase price and related transaction costs with respect to the Sabalo/Shad Acquisition with proceeds from borrowings under its Senior Secured Credit Facility (as defined in Note 7) and the Working Interest Sale described below.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11 and 12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4.3 million, net of transaction expenses of $11.6 million, on the Company's consolidated statements of operations, inclusive of post-closing adjustments, as this divestment represented more than 25% of the Company's June 30, 2021 proved reserves. For the purposes of calculating the gain, total capitalized costs were allocated between reserves sold and reserves retained as of the Sixth Street Closing Date. 2020 Asset acquisitions On February 4, 2020, the Company closed a transaction for $22.5 million, acquiring 1,180 net acres and divesting 80 net acres in Howard County, Texas. All transaction costs were capitalized and are included in "Oil and natural gas properties, net" on the consolidated balance sheet.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Leases Lease costs The following table presents components of total lease costs, net for the periods presented: Years ended December 31, (in thousands) 2022 2021 Operating lease costs (1) $ 24,174 $ 15,894 Short-term lease costs (2) 110,442 83,471 Variable lease costs (3) 11,328 6,873 Sublease income (990) (1,057) Total lease costs, net $ 144,954 $ 105,181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Operating leases Supplemental cash flow information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2 2021 Operating cash flows from operating leases $ 3,892 $ 4,065 Investing cash flows from operating leases (1) $ 20,398 $ 12,569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s presented: December 31, 2022 December 31, 2021 Weighted-average remaining lease term 1.91 years 2.80 years Weighted-average discount rate 5.84 % 7.41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2 2023 $ 16,467 2024 6,789 2025 1,350 2026 1,348 2027 666 Total minimum lease payments 26,620 Less: imputed interest (1,736) Present value of future minimum lease payments $ 24,884 Other information See Note 2 for disclosure of supplemental non-cash adjustments information related to operating leases and Note 18 for disclosure of significant leases not yet commenced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Oil and natural gas properties The following table presents capitalized employee-related incurred capital expenditures in the acquisition, exploration and development of oil and natural gas properties for the periods presented: Years ended December 31, (in thousands) 2022 2021 2020 Capitalized employee-related costs $ 17,026 $ 18,255 $ 18,954 See Note 19 for total incurred capital expenditures in the acquisition, exploration and development of oil and natural gas properties, which includes the aforementioned capitalized employee-related costs.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2 2021 2020 Depletion expense of evaluated oil and natural gas properties $ 298,259 $ 201,691 $ 203,492 Depletion expense per BOE sold $ 9.92 $ 6.76 $ 6.34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during any of the quarterly periods in 2022 and 2021. The following table presents the Benchmark Prices and the Realized Prices as of the dates presented: December 31, 2022 December 31, 2021 December 31, 2020 Benchmark Prices: Oil ($/Bbl) $ 90.15 $ 63.04 $ 36.04 NGL ($/Bbl) (1) $ 41.77 $ 34.51 $ 16.63 Natural gas ($/MMBtu) $ 5.20 $ 3.35 $ 1.21 Realized Prices: Oil ($/Bbl) $ 96.21 $ 66.37 $ 37.69 NGL ($/Bbl) $ 29.84 $ 22.90 $ 7.43 Natural gas ($/Mcf) $ 4.24 $ 2.61 $ 0.79 _____________________________________________________________________________ (1) Based on the Company's average composite NGL barrel. The following table presents full cost ceiling impairment expense, which is included in "Impairment expense" on the consolidated statements of operations for the periods presented: Years ended December 31, (in thousands) 2022 2021 2020 Full cost ceiling impairment expense $ — $ — $ 889,453 Midstream service assets Midstream service assets, which consist of oil and natural gas pipeline gathering assets, related equipment, oil delivery stations, water storage and treatment facilities and their related asset retirement cost, are recorded at cost, net of impairmen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Midstream service assets consisted of the following components as of the dates presented: (in thousands) December 31, 2022 December 31, 2021 Midstream service assets $ 151,157 $ 165,232 Less accumulated depreciation and impairment (66,001) (68,704) Total midstream service assets, net $ 85,156 $ 96,528 During the year ended December 31, 2022, the Company retired $15.6 million in midstream service assets, resulting in the removal of $11.4 million in accumulated depreciation and the recognition of an associated loss of $4.2 million. During the year ended December 31, 2021, the Company retired $18.8 million in midstream service assets, resulting in the removal of $9.4 million in accumulated depreciation and the recognition of an associated loss of $9.4 million.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Other fixed assets consisted of the following components as of the dates presented: (in thousands) December 31, 2022 December 31, 2021 Computer hardware and software $ 21,758 $ 15,039 Vehicles 7,934 9,072 Leasehold improvements 7,136 7,136 Buildings 7,039 7,039 Other 6,087 5,095 Depreciable total 49,954 43,381 Less accumulated depreciation and amortization (30,382) (27,692) Depreciable total, net 19,572 15,689 Land 23,075 18,901 Total other fixed assets, net $ 42,647 $ 34,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Long-term debt, net The following table presents the Company's long-term debt and debt issuance costs, net included in "Long-term debt, net" on the consolidated balance sheets as of the dates presented: December 31, 2022 December 31, 2021 (in thousands) Long-term debt Debt issuance costs, net Long-term debt, net Long-term debt Debt issuance costs, net Long-term debt, net January 2025 Notes 455,628 (3,297) 452,331 577,913 (6,345) 571,568 January 2028 Notes 300,309 (3,478) 296,831 361,044 (5,024) 356,020 July 2029 Notes 298,214 (4,353) 293,861 400,000 (6,730) 393,270 Senior Secured Credit Facility (1) 70,000 — 70,000 105,000 — 105,000 Total $ 1,124,151 $ (11,128) $ 1,113,023 $ 1,443,957 $ (18,099) $ 1,425,858 _____________________________________________________________________________ (1) Debt issuance costs, net related to the Senior Secured Credit Facility of $7.3 million and $8.1 million as of December 31, 2022 and 2021, respectively, are included in "Other noncurrent assets, net" on the consolidated balance sheets. Senior unsecured notes repurchases The following table presents the Company's repurchases of its senior unsecured notes under authorized bond purchase programs and the related gain or loss on extinguishment of debt during the period presented: (in thousands) Year ended Year ended Year ended January 2025 Notes $ 122,285 $ — $ 22,087 January 2028 Notes 60,735 — 38,956 January 2029 Notes 101,786 — — Total principal amount repurchased $ 284,806 $ — $ 61,043 Less: Consideration paid $ 282,902 $ — $ 38,139 Write off of debt issuance costs 3,363 — 595 Gain (loss) on extinguishment of debt, net (1) $ (1,459) $ — $ 22,309 Senior Secured Credit Facility On April 13, 2022, the Company entered into the Eighth Amendment to the Senior Secured Credit Facility (the "Eighth Amendment"). The Eighth Amendment, among other things, (i) increased the borrowing base from $1.0 billion to $1.25 billion and the aggregate elected commitment from $725.0 million to $1.0 billion, (ii) increased, from closing through December 31, 2022, the $50.0 million bond buyback and distributions baskets to $250.0 million, subject to certain conditions, (iii) added an energy transition and technology commercialization investment basket of $25.0 million, subject to certain conditions, (iv) allows for the designation of unrestricted subsidiaries and (v) amended certain other provisions relating to certain commercial agreements and the administration of Loans, in each case, subject to the terms of the Eighth Amendment and the Senior Secured Credit Facility. On August 30, 2022, the Company entered into the Ninth Amendment to the Senior Secured Credit Facility (the "Ninth Amendment"). The Ninth Amendment, among other things, (i) added additional capacity to making repurchases of the Company's common stock and (ii) clarified the conditions to making redemptions of the Company's debt. On November 1, 2022, the Company entered into the Tenth Amendment to the Senior Secured Credit Facility (the "Tenth Amendment"). The Tenth Amendment, among other things, (i) increased the borrowing base from $1.25 billion to $1.3 billion, (ii) permitted additional senior note buybacks and other restricted payments, subject to certain conditions; and (iii) made technical changes to permit the Company to potentially incur term loans, subject to terms to be agreed with lenders making such term loans, in addition to revolving loans, in each case, subject to the terms of the Tenth Amendment and the Senior Secured Credit Facility. As of December 31, 2022,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3 billion and $1.0 billion, respectively, with a $70.0 million balance outstanding, and was subject to an interest rate of 6.897%. The borrowing base is subject to a semi-annual redetermination occurring by May 1 and November 1 of each year based on the lenders' evaluation of the Company's oil, NGL and natural gas reserves. As defined in the Senior Secured Credit Facility, (i) the Adjusted Base Rate advances under the facility bear interest payable quarterly at an Adjusted Base Rate plus applicable margin, which ranges from 1.50% to 2.50%, based on the ratio of outstanding revolving credit to the borrowing base under the Senior Secured Credit Facility; and (ii) the SOFR advances under the facility bear interest, at the Company's election, at the end of one-month, three-month or six-month interest periods (and in the case of six-month interest periods, every three months prior to the end of such interest period) at a Secured Overnight Financing Rate ("SOFR") plus an applicable margin, which ranges from 2.50% to 3.50%, based on the ratio of outstanding revolving credit to the borrowing base under the Senior Secured Credit Facility. Vital is required to pay a quarterly commitment fee on the unused portion of the financial institutions' commitment of 0.5%. The Senior Secured Credit Facility is secured by a first-priority lien on Vital and the Guarantors' assets and stock, including oil and natural gas properties constituting at least 85% of the present value of the Company's proved reserves. Further, the Company is subject to various financial and non-financial covenants on a consolidated basis, including a current ratio at the end of each calendar quarter, of not less than 1.00 to 1.00. As defined by the Senior Secured Credit Facility, the current ratio represents the ratio of current assets to current liabilities, inclusive of available capacity and exclusive of current balances associated with derivative positions. Additionally, the Company must maintain as of the last day of each calendar quarter a ratio of (a) its total debt (excluding reimbursement obligations in respect of undrawn letters of credit, if no loans are outstanding under the Senior Secured Credit Facility) minus a maximum of $50.0 million of unrestricted and unencumbered cash and cash equivalents, to (b) "Consolidated EBITDAX," as defined in the Senior Secured Credit Facility, for any period of four consecutive calendar quarters ending on the last day of such applicable calendar quarter of not greater than 3.50 to 1.00. The Company was in compliance with these covenants as of December 31, 2022 and 2021, as then in effect. The Company's measurements of Adjusted EBITDA (non-GAAP) for financial reporting differs from the measurement used for compliance under its debt agreements. Additionally, the Senior Secured Credit Facility provides for the issuance of letters of credit, limited to the lesser of total capacity or $80.0 million. As of December 31, 2021, the Company had one letter of credit outstanding of $44.1 million under the Senior Secured Credit Facility. No letters of credit were outstanding under the Senior Secured Credit Facility as of December 31, 2022. See Note 18 for discussion of a borrowing and repayment on the Senior Secured Credit Facility subsequent to December 31, 2022. July 2029 Notes On July 16, 2021, the Company completed a private offering and sale of $400.0 million in aggregate principal amount of 7.750% senior unsecured notes due 2029 (the "July 2029 Notes"). Interest for the July 2029 Notes is payable semi-annually, in cash in arrears on January 31 and July 31 of each year, commencing January 31, 2022 with interest from closing to that date. The terms of the July 2029 Notes include covenants, which are in addition to but different than similar covenants in the Senior Secured Credit Facility, which limit the Company's ability to incur indebtedness, make restricted payments, grant liens and dispose of assets. The Company was in compliance with these covenants as of December 31, 2022 and 2021. As of December 31, 2022, the July 2029 Notes are fully and unconditionally guaranteed on a senior unsecured basis by V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On February 3, 2023, GCM was merged with and into Vital Energy, Inc. and is therefore no longer a guarantor under any of the Company's debt arrangements.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January 2025 Notes and January 2028 Notes On January 24, 2020, the Company completed an offer and sale (the "Offering") of $600.0 million in aggregate principal amount of 9.500% senior unsecured notes due 2025 (the "January 2025 Notes") and $400.0 million in aggregate principal amount of 10.125% senior unsecured notes due 2028 (the "January 2028 Notes"). Interest for both the January 2025 Notes and January 2028 Notes is payable semi-annually, in cash in arrears on January 15 and July 15 of each year.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Company was in compliance with these covenants as of December 31, 2022 and 2021. As of December 31, 2022, the January 2025 Notes and January 2028 Notes are fully and unconditionally guaranteed on a senior unsecured basis by VMS, GCM and certain of the Company's future restricted subsidiaries, subject to certain Releases. On February 3, 2023, GCM was merged with and into Vital Energy, Inc. and is therefore no longer a guarantor under any of the Company's debt arrangements. The Company received net proceeds of $982.0 million from the Offering, after deducting underwriting discounts and commissions and estimated offering expenses. The proceeds from the Offering were used (i) to fund cash tender offers and consent solicitations for any or all of the Company's outstanding 5 5/8% senior unsecured notes due 2022 and 6 1/4% senior unsecured notes due 2023 (ii) to repay the Company's January 2022 Notes and March 2023 Notes that remained outstanding after settling the Tender Offers and (iii) for general corporate purposes, including repayment of a portion of the borrowings outstanding under the Company's Senior Secured Credit Facility. January 2022 Notes and March 2023 Notes In January 2020, the Company commenced cash tender offers and consent solicitations for any or all of the $450.0 million and $350.0 million aggregate principle amounts outstanding on the previously disclosed January 2022 Notes and March 2023 Notes, respectively (collectively, the "Tender Offers"). During the first quarter of 2020, the Company settled the Tender Offers for aggregate principle outstanding amounts of $728.3 million for consideration for tender offers and early tender premiums of $735.7 million, plus accrued and unpaid interest. Following the settlement of the tender offers, the Company redeemed the remaining $71.7 million outstanding balances of both notes. The Company recognized a loss on extinguishment of $13.3 million related to the difference between the consideration for tender offers, early tender premiums and redemption prices and the net carrying amounts of the extinguished January 2022 Notes and March 2023 Notes which is included in "Gain (loss) on extinguishment of debt, net" on the consolidated statements of operations. Interest expense The following table presents amounts that have been incurred and charged to interest expense: Years ended December 31, (in thousands) 2022 2021 2020 Interest expense on borrowings $ 123,255 $ 114,800 $ 104,320 Amortization of debt issuance costs and other adjustments 5,738 4,451 3,708 Less capitalized interest 3,872 5,866 3,019 Total interest expense $ 125,121 $ 113,385 $ 105,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8 Stockholders' equity Authorized shares increase On May 26, 2022, upon recommendation of the Company's board of directors, stockholders approved an amendment to the Company's Amended and Restated Certificate of Incorporation to increase the number of authorized shares of its common stock from 22,500,000 shares to 40,000,000 shares. Share repurchase program On May 31, 2022, the Company's board of directors authorized a $200.0 million share repurchase program. The repurchase program commenced in May 2022 and expires in May 2024.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 All shares were retired upon repurchase. No shares were repurchased during the years ended December 31, 2021 and 2020.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having an aggregate gross sales price of up to $75.0 million through an "at-the-market" equity program (the "ATM Program"). Pursuant to the Equity Distribution Agreement, shares of common stock may be offered and sold in privately negotiated transactions or transactions that are deemed to be "at-the-market" offerings as defined in Rule 415 under the Securities Act, including by ordinary brokers’ transactions through the facilities of the New York Stock Exchange, to or through a market maker or as otherwise agreed with the Sales Agent. Under the terms of the Equity Distribution Agreement, the Company may also sell common stock from time to time to the Sales Agent as principal for its own account at a price to be agreed upon at the time of sale. Any sale of common stock to the Sales Agent as principal would be pursuant to the terms of a separate terms agreement between the Company and the Sales Agent, which would be described in a separate prospectus supplement or pricing supplement. As of December 31, 2021, the Company had sold 1,438,105 shares of its common stock pursuant to the ATM Program for net proceeds of approximately $72.5 million, after underwriting commissions and other related expenses, thus completing the ATM Program. Proceeds from the share sales were utilized to reduce borrowings on the Senior Secured Credit Facility. Reverse stock split and reduction of authorized shares On June 1, 2020, the amendment to the Company's amended and restated certificate of incorporation became effective and effected the 1-for-20 reverse stock split of the Company's issued and outstanding common stock and the related reduction of the number of authorized shares of common stock from 450,000,000 to 22,500,000 authorized shares, par value $0.01 per share, with authorized shares of preferred stock remaining unchanged at 50,000,000, par value $0.01 per share, for a total of 72,500,000 shares of capital stock. See Note 9 for discussion of the Vital Energy, Inc. Omnibus Equity Incentive Plan (the "Equity Incentive Plan"), that proportionately reduced the number of shares that may be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Note 9 Compensation plans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may be issued under the Equity Incentive Plan. See Note 8 for additional discussion of the reverse stock split and Authorized Share Reduction. On May 20, 2021, the Company's stockholders approved an amendment to the Equity Incentive Plan to, among other things, increase the maximum number of shares of the Company's common stock issuable under the Equity Incentive Plan from 1,492,500 to 2,432,500 shares. At December 31, 2022, the Company had outstanding restricted stock awards, performance share awards, performance unit awards, phantom unit awards and an immaterial amount of stock option awards. Equity Awards Restricted stock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at the start of the calendar year in which the award is granted. For performance share awards granted in 2022,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issued in the first quarter following the completion of the respective requisite service periods based on the achievement of certain market and performance criteria, and the payout can range from 0% to 225%. For performance share awards granted in 2019, the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Potential payout of these awards ranged from 0% to 200%. In the first quarter of 2022, following the completion of the requisite service period and achievement of certain market and performance criteria, these shares were issued at 107% payout. Equity award activity The following table presents activity for equity compensation awards for the year ended December 31, 2022: (in thousands) Restricted Stock Awards Weighted-average grant-date fair value (per share) Stock Option Awards Weighted-average exercise price (per share) Performance Share Awards Weighted-average grant-date fair value (per share) Outstanding as of December 31, 2021 350 $35.57 7 $275.88 72 $64.74 Granted 255 $67.54 — 62 $89.76 Forfeited (58) $46.75 — (16) $88.28 Vested (1)(2) (185) $42.30 — (70) $64.53 Expired or canceled — (4) $313.12 — Outstanding as of December 31, 2022 (3) 362 $52.90 3 $235.08 48 $89.76 _____________________________________________________________________________ (1) The aggregate intrinsic value of vested restricted stock awards for the year ended December 31, 2022 was $14.6 million. (2) The performance share awards granted on February 28, 2019 and June 3, 2019 had a performance period of January 1, 2019 to December 31, 2021 and, as their market and performance criteria were satisfied, resulted in a 107% payout. As such, the granted awards vested and were converted into 75,107 shares of the Company's common stock during the year ended December 31, 2022 based on this 107% payout. (3) The vested and exercisable stock option awards as of December 31, 2022 had no intrinsic value. As of December 31, 2022, total unrecognized cost related to equity compensation awards was $16.0 million, which will be settled in shares. Such cost will be recognized on a straight-line basis over an expected weighted-average period of 2.02 years. Equity-based liability award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performance unit award, the three-year performance period begins at the start of the calendar year in which the award is granted. For performance unit awards granted in 2021, the market criteria consists of: (i) annual relative shareholder return comparing the Company's shareholder return to the shareholder return of the E&amp;P companies listed in the Russell 2000 index and (ii) annual absolute total shareholder return, together the "PSU Matrix." The performance criteria for these awards consists of: (i) earnings before interest,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The performance period for the performance unit awards granted March 5, 2020 ended December 31, 2022. As their market and performance criteria were fully satisfied, resulting in a 151% payout, the granted awards will be paid in cash during the first quarter of 2023.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Equity-based liability award activity The following table presents activity for equity-based liability awards for the year ended December 31, 2022: (in thousands) Performance Unit Awards Phantom Unit Awards Outstanding as of December 31, 2021 209 33 Forfeited (59) — Vested (1) — (15) Outstanding as of December 31, 2022 150 18 _____________________________________________________________________________ (1) On March 1, 2022 and March 5, 2022, the vested phantom unit awards were settled and paid out in cash at a fair value of $76.60 and $83.00 based on the Company's closing stock price on the respective vesting dates. The fair value per unit of outstanding phantom unit awards as of December 31, 2022 was $51.42. As of December 31, 2022, total unrecognized cost related to equity-based liability awards was $3.1 million, which will be settled in cash rather than shares. Such cost will be recognized on a straight-line basis over an expected weighted-average period of 1.05 years. Fair value assumptions The Company utilizes the closing stock price on the grant date to determine the fair value of restricted stock awards. The following table presents (i) the assumptions used to estimate the fair values per performance share or unit and (ii) the expense per performance share or unit, which is the fair value per performance share or unit adjusted for the estimated payout of the performance criteria, for the outstanding performance share and unit awards as of December 31, 2022 for the grant dates presented: Performance Share Awards Performance Unit Awards February 22, 2022 March 9, 2021 Remaining performance period on grant date 2.86 years n/a Remaining performance period n/a 1 year Risk-free interest rate (1) 1.71 % 4.62 % Dividend yield — % — % Expected volatility (2) 119.25 % 79.77 % Expense per performance share or unit as of December 31, 2022 $89.76 $79.85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 The performance unit awards granted on March 5, 2020 had a performance period of January 1, 2020 to December 31, 2022. As of December 31, 2022, their expense per performance unit was $78.92 The Company utilizes the closing stock price on the last day of each reporting period to determine the fair value of phantom unit awards and the life-to-date recognized expense is adjusted accordingly. Equity-based compensation The following table reflects equity-based compensation expense for the years presented: Years ended December 31, (in thousands) 2022 2021 2020 Equity awards: Restricted stock awards $ 8,596 $ 7,594 $ 8,839 Performance share awards 1,590 1,657 2,719 Stock option awards — 7 77 Total share-settled equity-based compensation, gross $ 10,186 $ 9,258 $ 11,635 Less amounts capitalized (1,783) (1,583) (3,418) Total share-settled equity-based compensation, net $ 8,403 $ 7,675 $ 8,217 Liability awards: Performance unit awards $ 741 $ 7,480 $ 749 Phantom unit awards 1,186 1,238 404 Total cash-settled equity-based compensation, gross $ 1,927 $ 8,718 $ 1,153 Less amounts capitalized (272) (365) (163) Total cash-settled equity-based compensation, net $ 1,655 $ 8,353 $ 990 Total equity-based compensation, net $ 10,058 $ 16,028 $ 9,207 See Note 17 for discussion of the Company's organizational restructurings and the related equity-based compensation reversals during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Note 10 Net income (loss) per common share Basic and diluted net income (loss) per common share are computed by dividing net income (loss) by the weighted-average common shares outstanding for the period. Diluted net income (loss) per common share reflects the potential dilution of non-vested equity-based compensation awards. See Note 9 for additional discussion of these awards. For the year ended December 31, 2020, all of these awards were anti-dilutiv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Years ended December 31, (in thousands, except for per share data) 2022 2021 2020 Net income (loss) $ 631,512 $ 145,008 $ (874,173) Weighted-average common shares outstanding: Basic 16,672 14,240 11,668 Dilutive non-vested restricted stock awards 183 181 — Dilutive non-vested performance share awards (1) 12 43 — Diluted 16,867 14,464 11,668 Net income (loss) per common share: Basic $ 37.88 $ 10.18 $ (74.92) Diluted $ 37.44 $ 10.03 $ (74.92) _____________________________________________________________________________ (1) The dilutive effect of the non-vested performance shares for the year ended December 31, 2022 was calculated as of the end of the performance period on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11 Derivatives The Company has two types of derivative instruments as of December 31, 2022: (i) commodity derivatives and (ii) a contingent consideration derivative. In previous periods, the Company also engaged in an interest rate swap derivative, which concluded during the quarterly period ended June 30, 2022. See Notes (i) 2 for the Company's significant accounting policies for derivatives and presentation in the consolidated financial statements, (ii) 12 for fair value measurement of derivatives on a recurring basis and (iii) 18 for derivatives subsequent events. The following table summarizes components the Company's gain (loss) on derivatives, net by type of derivative instrument for the periods presented: Years ended December 31, (in thousands) 2022 2021 2020 Commodity $ (291,973) $ (453,784) $ 73,662 Contingent consideration (6,764) 1,639 6,795 Interest rate 14 (30) (343) Gain (loss) on derivatives, net $ (298,723) $ (452,175) $ 80,114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During the year ended December 31, 2022, the Company's derivatives were settled based on reported prices on commodity exchanges, with (i) oil derivatives settled based on WTI NYMEX and Brent ICE pricing, (ii) NGL derivatives settled based on Mont Belvieu OPIS pricing and (iii) natural gas derivatives settled based on Henry Hub NYMEX and Waha Inside FERC pricing. The following table summarizes open commodity derivative positions as of December 31, 2022, for commodity derivatives that were entered into through December 31, 2022, for the settlement periods presented: Year 2023 Oil: WTI NYMEX - Collars: Volume (Bbl) 5,089,000 Weighted-average floor price ($/Bbl) $ 68.58 Weighted-average ceiling price ($/Bbl) $ 84.88 Natural gas: Henry Hub NYMEX - Collars: Volume (MMBtu) 25,550,000 Weighted-average floor price ($/MMBtu) $ 4.14 Weighted-average ceiling price ($/MMBtu) $ 8.43 Waha Inside FERC to Henry Hub NYMEX - Basis Swaps: Volume (MMBtu) 25,550,000 Weighted-average differential ($/MMBtu) $ (1.65) Contingent consideration The Sixth Street PSA provided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As of December 31, 2022, the maximum remaining additional cash consideration of the contingent consideration was $88.9 million. The fair value of the Sixth Street Contingent Consideration was determined to be $26.6 million as of December 31, 2022 and $35.9 million as of December 31, 2021. See Note 4 for further discussion of the Working Interest Sale associated with the Sixth Street Contingent Consideration. Interest rate sw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2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Fair value measurement on a recurring basis For further discussion of the Company's derivatives, see Notes (i) 2 for the Company's significant accounting policies for derivatives, (ii) 11 for derivatives and (iii) 18 for derivatives subsequent event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December 31, 2021 (in thousands) Level 1 Level 2 Level 3 Total gross fair value Amounts offset Net fair value presented on the consolidated balance sheets Assets: Current: Commodity $ — $ 21,671 $ — $ 21,671 $ (21,671) $ — Contingent consideration — — 4,346 4,346 — 4,346 Noncurrent: Commodity — 1,448 — 1,448 — 1,448 Contingent consideration — — 31,515 31,515 — 31,515 Liabilities: Current: Commodity — (201,428) — (201,428) 21,671 (179,757) Interest rate — (52) — (52) — (52) Net derivative asset (liability) positions $ — $ (178,361) $ 35,861 $ (142,500) $ — $ (142,500)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third party specialist's valuations of commodity derivatives, including the related inputs, and analyzed changes in fair values between reporting dates. Contingent consideration The Working Interest Sale provided for potential contingent payments to be paid to the Company. The Sixth Street Contingent Consideration associated with the Working Interest Sale was categorized as Level 3,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Gain (loss) on derivatives, net" under "Non-operating income (expense)" on the consolidated statement of operations. The following table summarizes the changes in contingent consideration derivatives classified as Level 3 measurements for the periods presented: Years ended December 31, (in thousands) 2022 2021 2020 Balance of Level 3 at beginning of year $ 35,861 $ — $ — Sixth Street Contingent Consideration valuation as of Sixth Street Closing Date — 33,832 — Change in Sixth Street Contingent Consideration fair value (11,678) 2,029 — Settlements realized (1) 2,457 — — Balance of Level 3 at end of year $ 26,640 $ 35,861 $ — _____________________________________________________________________________ (1) For the year ended December 31, 2022, $1.9 million of realized settlements has been received and is included in "Settlements received for contingent consideration" in cash flows from investing activities on the consolidated statements of cash flows, and $0.6 million is a receivable at period end. See Note 4 for further discussion of the Company's acquisitions and divestitures associated with the potential contingent consideration payment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22 December 31, 2021 (in thousands) Long-term debt Fair value (1) Long-term debt Fair value (1) January 2025 Notes $ 455,628 $ 449,122 $ 577,913 $ 589,471 January 2028 Notes 300,309 292,846 361,044 378,578 July 2029 Notes 298,214 268,416 400,000 390,000 Senior Secured Credit Facility 70,000 69,945 105,000 105,040 Total $ 1,124,151 $ 1,080,329 $ 1,443,957 $ 1,463,089 _____________________________________________________________________________ (1) The fair values of the outstanding notes were determined using the Level 1 fair value hierarchy quoted market prices for each respective instrument as of December 31, 2022 and 2021. The fair values of the outstanding debt under the Senior Secured Credit Facility were estimated utilizing the Level 2 fair value hierarchy pricing model for similar instrument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9"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GRANT THORNTON LLP</t>
        </is>
      </c>
    </row>
    <row r="5">
      <c r="A5" s="4" t="inlineStr">
        <is>
          <t>Auditor Location</t>
        </is>
      </c>
      <c r="B5" s="4" t="inlineStr">
        <is>
          <t>Tulsa, OK</t>
        </is>
      </c>
      <c r="C5" s="4" t="inlineStr">
        <is>
          <t>Tulsa, Oklahoma</t>
        </is>
      </c>
    </row>
    <row r="6">
      <c r="A6" s="4" t="inlineStr">
        <is>
          <t>Auditor Firm ID</t>
        </is>
      </c>
      <c r="B6" s="4" t="inlineStr">
        <is>
          <t>42</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The Company is subject to federal and state income taxes and the Texas franchise tax. The following table presents the "Current" and "Deferred" income tax (expense) benefit reported on the consolidated statements of operations for the periods presented: Years ended December 31, (in thousands) 2022 2021 2020 Current income tax (expense) benefit: Federal $ — $ — $ — State (6,121) (1,324) — Deferred income tax (expense) benefit: Federal — — — State 619 (2,321) 3,946 Total income tax (expense) benefit $ (5,502) $ (3,645) $ 3,946 Total income tax (expense) benefit differed from amounts computed by applying the applicable federal income tax rate of 21% for the years ended December 31, 2022, 2021 and 2020 to pre-tax earnings as a result of the following: Years ended December 31, (in thousands) 2022 2021 2020 Income tax (expense) benefit computed by applying the statutory rate $ (133,773) $ (31,217) $ 184,405 Change in deferred tax valuation allowance 144,480 45,717 (182,634) Non-deductible equity-based compensation (19,301) (13,640) — State income tax and change in valuation allowance 8,058 (3,274) 2,903 Other items (4,966) (1,231) (728) Total income tax (expense) benefit $ (5,502) $ (3,645) $ 3,946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carryforwards result in deferred tax assets and liabilities. The following table presents significant components of the Company's net deferred tax liability as of the dates presented: (in thousands) December 31, 2022 December 31, 2021 Deferred tax assets: Net operating loss carryforward $ 307,357 $ 445,426 Equity-based compensation 2,933 11,123 Derivatives — 36,639 Other 1,110 3,227 Total deferred tax asset 311,400 496,415 Valuation allowance (298,184) (443,390) Deferred tax assets, net of valuation allowance 13,216 53,025 Deferred tax liabilities: Oil and natural gas properties, midstream service assets and other fixed assets (11,105) (53,868) Derivatives (2,331) — Total deferred tax liabilities (13,436) (53,868) Texas net deferred tax liability (1) $ (220) $ (843) ___________________________________________________________________________ (1) The net deferred tax liability is included in "Other noncurrent liabilities" as of December 31, 2022 and 2021, respectively. As of December 31, 2022, the Company had federal net operating loss carryforwards totaling $1.5 billion which expire between 2033 and 2037 and state of Oklahoma net operating loss carryforwards totaling $34.4 million that will begin expiring in 2032. Due to the passing of the Tax Act, $425.9 million of the federal net operating loss carryforwards will not expire but may be limited in future periods. If the Company were to experience an "ownership change" as determined under Section 382 of the Internal Revenue Code, the Company's ability to offset taxable income arising after the ownership change with net operating losses arising prior to the ownership change would be limited. As of December 31, 2022, no ownership change has occurred. Since September 30, 2015, the Company has recorded a full valuation allowance against its federal and Oklahoma net deferred tax position. As such, the Company's effective tax rate is 1%, due to the Texas franchise tax. The Company's effective tax rate is affected by changes in valuation allowances, recurring permanent differences and discrete items that may occur in any given year, but are not consistent from year to year. For the years ended December 31, 2022, 2021 and 2020, the Company’s items of discrete income tax expense or benefit were not material.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 of operations. During the years ended December 31, 2022 and 2021, in evaluating whether it was more likely than not that the Company's net deferred tax assets were realizable through future net income, the Company considered all available positive and negative evidence, including projected future cash flows from its oil, NGL and natural gas reserves (including the timing of those cash flows), the reversal of deferred tax liabilities recorded as of December 31, 2022 and the Company's ability to capitalize intangible drilling costs, rather than expensing these costs and future projections of taxable income. Significant items of objective negative evidence considered were the cumulative historical three-year pre-tax loss and net deferred tax asset position. Such objective evidence limits the ability to consider other subjective evidence such as the Company’s potential for future growth. Based on all the evidence available, the Company determined it was more likely than not that the net deferred tax assets were not realizable. The Company files a single return. The Company's income tax returns for the years 2019 through 2022 remain open and subject to examination by federal tax authorities and/or the tax authorities in Oklahoma and Texas, which are the jurisdictions where the Company has operations. Additionally, the statute of limitations for examination of federal net operating loss carryforwards typically does not begin to run until the year the attribute is utilized in a tax return. On August 16, 2022, the U.S. Inflation Reduction Act of 2022 (the "IRA") was signed into U.S. law. The IRA includes various tax provisions, including a 1% excise tax on stock repurchases made by publicly traded U.S. corporations and a 15% corporate alternative minimum tax that applies to certain corporations with adjusted financial statement income in excess of $1.0 billion. The Company continues to evaluate the IRA and its effect on our financial results and operating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2</t>
        </is>
      </c>
    </row>
    <row r="3">
      <c r="A3" s="3" t="inlineStr">
        <is>
          <t>Risks and Uncertainties [Abstract]</t>
        </is>
      </c>
      <c r="B3" s="4" t="inlineStr">
        <is>
          <t xml:space="preserve"> </t>
        </is>
      </c>
    </row>
    <row r="4">
      <c r="A4" s="4" t="inlineStr">
        <is>
          <t>Credit risk</t>
        </is>
      </c>
      <c r="B4" s="4" t="inlineStr">
        <is>
          <t>Note 14 Credit risk Financial instruments that potentially subject the Company to a concentration of credit risk consist of cash and cash equivalents, accounts receivable and commodity derivatives. The Company places its cash and cash equivalents with high credit quality financial institutions. The Company currently uses commodity derivatives to hedge its exposure to commodity prices. These transactions expose the Company to potential credit risk from its counterparties. The Company has entered into International Swaps and Derivatives Association Master Agreements ("ISDA Agreements") with each of its commodity derivative counterparties, each of whom is also a lender in its Senior Secured Credit Facility, which, together with hedge agreements with lenders under such facility, is secured by its oil, NGL and natural gas reserves; therefore, the Company is not required to post any additional collateral. The Company did not require collateral from its commodity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its commodity derivative counterparties is somewhat mitigated. The Company minimizes the credit risk in commodity derivatives by: (i) limiting its exposure to any single counterparty, (ii) entering into commodity derivatives only with counterparties that meet its minimum credit quality standard or have a guarantee from an affiliate that meets its minimum credit quality standard and (iii) monitoring the creditworthiness of its counterparties on an ongoing basis. As of December 31, 2022, the Company had a net asset position of $16.4 million from the fair values of its open commodity derivative contracts. See "Part II, Item 7A. Quantitative and Qualitative Disclosures About Market Risk" located elsewhere in this Annual Report and Notes 2, 11, 12 and 18 for additional information regarding the Company's derivatives. The Company typically sells production to a relatively limited number of customers, as is customary in the exploration, development and production business. The Company's sales of purchased oil are generally made to a few customers.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 2 for additional information regarding the Company's accounts receivable and revenue recognition. The following table presents purchasers that individually accounted for 10% or more of the Company's oil, NGL and natural gas sales in at least one of the years presented: Years ended December 31, 2022 2021 2020 Purchaser A (1) 33 % 29 % 33 % Purchaser B (1) 18 % 14 % n/a (2) Purchaser C 17 % 24 % 24 % Purchaser D (1) n/a (2) 17 % 14 % Purchaser E n/a (2) n/a (2) 10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2 2021 2020 Purchaser A (1) 47 % 47 % 69 % Purchaser B (1) 22 % 31 % 16 % Purchaser C (1) 22 % 22 % 14 %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13.2 million, $4.4 million and $4.0 million during the years ended December 31, 2022, 2021 and 2020, respectively, which is recorded in "Transportation and marketing expenses" on the consolidated statements of operations. The Company had an estimated aggregate liability of firm transportation payments on excess capacity of $11.5 million and $4.7 million as of December 31, 2022 and 2021, respectively, and is included in "Accounts payable and accrued liabilitie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6 Related parties Halliburton Beginning in 2020,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consolidated statements of cash flows for the periods presented: Years ended December 31, (in thousands) 2022 2021 2020 Capital expenditures for oil and natural gas properties $ 103,152 $ 69,670 $ 63,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12 Months Ended</t>
        </is>
      </c>
    </row>
    <row r="2">
      <c r="B2" s="2" t="inlineStr">
        <is>
          <t>Dec. 31, 2022</t>
        </is>
      </c>
    </row>
    <row r="3">
      <c r="A3" s="3" t="inlineStr">
        <is>
          <t>Restructuring and Related Activities [Abstract]</t>
        </is>
      </c>
      <c r="B3" s="4" t="inlineStr">
        <is>
          <t xml:space="preserve"> </t>
        </is>
      </c>
    </row>
    <row r="4">
      <c r="A4" s="4" t="inlineStr">
        <is>
          <t>Organizational restructurings</t>
        </is>
      </c>
      <c r="B4" s="4" t="inlineStr">
        <is>
          <t>Note 17 Organizational restructurings On August 24, 2022, the Company announced the departure of the Company's Senior Vice President and Chief Operating Officer. Their responsibilities were absorbed by other members of the Company's management team. On June 29, 2021, (the "Effective Date"), the Company committed to a company-wide reorganization effort (the “Plan”) that included a workforce reduction of 14 individuals, or approximately 5% of the workforce. The reduction in workforce was communicated to employees on the Effective Date and implemented immediately, subject to certain administrative procedures. The Plan was put in place in order to better position the Company for the future. On June 17, 2020, the Company announced organizational changes, including a workforce reduction of 22 individuals which included a senior officer, that were implemented immediately, subject to certain administrative procedures. The Company's board of directors approved the reduction in workforce in response to the COVID-19 pandemic and market conditions to reduce costs and better position the Company for the future. In connection with each of these organizational restructurings, the Company incurred one-time charges comprised of compensation, tax, professional, outplacement and insurance-related expenses, which are recorded as "Organizational restructuring expenses" on the consolidated statements of operations. All equity-based compensation awards held by the affected employees were forfeited and the corresponding equity-based compensation was reversed. See Note 9 for additional information on the associated forfeiture activity for the years ended December 31, 2022, 2021 and 2020. The following table reflects the aggregate of gross equity-based compensation expense reversals in connection with the Company's respective organizational restructurings, which are included in "General and administrative" on the consolidated statements of operations, for the periods presented: Years ended December 31, (in thousands) 2022 2021 2020 Gross equity-based compensation expense reversals $ (4,908) $ (1,088) $ (7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2023 Acquisition On February 14, 2023, the Company entered into a purchase and sale agreement with Driftwood Energy Operating, LLC (the "Seller"), pursuant to which the Company agreed to purchase (the "Driftwood Acquisition") Seller's oil and gas properties in the Midland Basin, including approximately 11,200 net acres located in Upton and Reagan Counties and related assets and contracts, for a purchase price of (i) $127.6 million of cash, subject to customary closing price adjustments, and (ii) 1,578,948 shares of the Company's common stock. The Company currently expects to fund the cash portion of the purchase price and related transaction costs with respect to the Driftwood Acquisition from cash on hand and borrowings under its Senior Secured Credit Facility. Leases As of December 31, 2022, the Company had significant obligations for leases not yet commenced related to a new corporate office and equipment for completions, which commenced subsequent to December 31, 2022. Future undiscounted lease payments related to the corporate office, which continue through 2033, total $24.5 million. Future undiscounted lease payments related to the equipment for completions, which continue through 2025, total $126.0 million. Senior Secured Credit Facility On January 9, 2023, January 13, 2023 and February 13, 2023, the Company borrowed an additional $15.0 million, $40.0 million and $40.0 million, respectively, and on January 23, 2023, the Company repaid $30.0 million on the Senior Secured Credit Facility. As a result, the outstanding balance under the Senior Secured Credit Facility was $135.0 million as of February 17, 2023. See Note 7 for additional discussion of the Senior Secured Credit Facility. Commodity derivatives The following table summarizes the resulting open oil and natural gas derivative positions as of December 31, 2022, updated for the derivative transactions entered into from December 31, 2022 through February 17, 2023, for the settlement periods presented: Year 2023 Year 2024 Oil: WTI NYMEX - Collars: Volume (Bbl) 5,607,000 — Weighted-average floor price ($/Bbl) $ 68.71 $ — Weighted-average ceiling price ($/Bbl) $ 84.90 $ — Natural gas: Henry Hub NYMEX - Collars: Volume (MMBtu) 25,550,000 — Weighted-average floor price ($/MMBtu) $ 4.14 $ — Weighted-average ceiling price ($/MMBtu) $ 8.43 $ — Waha Inside FERC to Henry Hub NYMEX - Basis Swaps: Volume (MMBtu) 38,350,000 3,660,000 Weighted-average differential ($/MMBtu) $ (1.54) $ (0.75) See Note 11 for additional discussion regarding the Company's derivatives. There has been no other derivative activity subsequent to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NGL and natural gas disclosures (unaudited)</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oil, NGL and natural gas disclosures (unaudited)</t>
        </is>
      </c>
      <c r="B4" s="4" t="inlineStr">
        <is>
          <t>Note 19 Supplemental oil, NGL and natural gas disclosures (unaudited) Incurred capital expenditures in oil and natural gas property acquisition, exploration and development activities The following table presents incurred capital expenditures in the acquisition, exploration and development of oil and natural gas properties, with asset retirement obligations included in evaluated property acquisition costs and development costs, for the periods presented: Years ended December 31, (in thousands) 2022 2021 2020 Property acquisition costs: Evaluated $ 8,295 $ 899,128 $ 11,368 Unevaluated 3,470 198,770 25,549 Exploration costs 26,384 33,482 17,337 Development costs 540,447 410,855 326,823 Total oil and natural gas properties incurred capital expenditures $ 578,596 $ 1,542,235 $ 381,077 Aggregate capitalized oil, NGL and natural gas costs The following table presents the aggregate capitalized costs related to oil, NGL and natural gas production activities with applicable accumulated depletion and impairment as of the dates presented: (in thousands) December 31, 2022 December 31, 2021 Gross capitalized costs: Evaluated properties $ 9,554,706 $ 8,968,668 Unevaluated properties not being depleted 46,430 170,033 Total gross capitalized costs 9,601,136 9,138,701 Less accumulated depletion and impairment (7,318,399) (7,019,670) Net capitalized costs $ 2,282,737 $ 2,119,031 The following table presents a summary of the unevaluated property costs not being depleted as of December 31, 2022, by year in which such costs were incurred: (in thousands) 2022 2021 2020 2019 and prior Total Unevaluated properties not being depleted $ 14,707 $ 29,705 $ 784 $ 1,234 $ 46,430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22 2021 2020 Revenues: Oil, NGL and natural gas sales $ 1,794,374 $ 1,147,143 $ 496,355 Production costs: Lease operating expenses 173,983 101,994 82,020 Production and ad valorem taxes 110,997 68,742 33,050 Transportation and marketing expenses 53,692 47,916 49,927 Total production costs 338,672 218,652 164,997 Other costs: Depletion 298,259 201,691 203,492 Accretion of asset retirement obligation 3,653 4,018 4,227 Impairment expense — — 889,453 Income tax expense (1) 11,538 14,456 — Total other costs 313,450 220,165 1,097,172 Results of operations $ 1,142,252 $ 708,326 $ (765,814) _____________________________________________________________________________ (1) During each of the years ended December 31, 2022, 2021 and 2020, the Company recorded valuation allowances against its deferred tax assets related to its oil, NGL and natural gas producing activities. Accordingly, the income tax expense was computed utilizing the Company's effective tax rate of 1% for the year ended December 31, 2022, 2% for the year ended December 31, 2021 and 0% for the year ended December 31, 2020, which reflects tax deductions and tax credits and allowances relating to the oil, NGL and natural gas producing activities that are reflected in the Company's "Total income tax (expense) benefit" on the consolidated statements of operations. Net proved oil, NGL and natural gas reserves Ryder Scott Company, L.P. ("Ryder Scott"), the Company's independent reserve engineers, estimated 100% of the Company's proved reserves as of December 31, 2022, 2021 and 2020. In accordance with SEC regulations, the reserves as of December 31, 2022, 2021 and 2020 were estimated using the Realized Prices, which reflect adjustments to the Benchmark Prices for quality, certain transportation fees, geographical differentials, marketing bonuses or deductions and other factors affecting the price received at the delivery point. See Note 6 for these Realized Prices. The Company's reserves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22, 2021 and 2020, all of which are located within the U.S.: Oil NGL Natural gas MBOE (1) Proved developed and undeveloped reserves: As of December 31, 2019 78,639 102,198 675,237 293,377 Revisions of previous estimates (10,517) 6,218 34,376 1,430 Extensions, discoveries and other additions 4,282 1,811 10,772 7,888 Acquisitions of reserves in place 5,182 1,310 6,948 7,650 Production (9,827) (10,615) (70,049) (32,117) As of December 31, 2020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Proved developed reserves: December 31, 2019 52,711 90,861 600,334 243,628 December 31, 2020 51,751 96,251 633,503 253,586 December 31, 2021 70,727 78,908 494,476 232,048 December 31, 2022 70,333 75,156 464,567 222,917 Proved undeveloped reserves: December 31, 2019 25,928 11,337 74,903 49,749 December 31, 2020 16,008 4,671 23,781 24,642 December 31, 2021 50,175 21,139 91,669 86,592 December 31, 2022 46,125 18,656 87,721 79,401 _____________________________________________________________________________ (1) BOE is calculated using a conversion rate of six Mcf per one Bbl. The following discussion is for the year ended December 31, 2022. The Company's negative revision of 16,802 MBOE of previously estimated quantities consisted of (i) 9,531 MBOE of negative revisions from performance of proved developed producing wells, (ii) 1,837 MBOE of negative revisions from a decrease in previously estimated quantities of proved undeveloped locations, (iii) 4,351 MBOE of positive revisions from an increase in the Realized Prices for oil, NGL and natural gas and other changes to proved wells and (iv) 9,785 MBOE of negative revisions due to 16 proved undeveloped locations that were removed from the development plan. Extensions, discoveries and other additions of 34,141 MBOE consisted of (i) 3,850 MBOE that resulted from new wells drilled and (ii) 30,291 MBOE that resulted from new horizontal proved undeveloped locations added in the Company's acreage in Howard and western Glasscock Counties. Sales of reserves of 3,585 MBOE attributed to the divestment of non-operated properties in Howard County. The following discussion is for the year ended December 31, 2021. The Company's positive revision of 38,709 MBOE of previously estimated quantities consisted of (i) 3,622 MBOE of negative revisions from performance of proved developed producing wells, (ii) 2,885 MBOE of negative revisions from a decrease in previously estimated quantities of proved undeveloped locations, (iii) 37,341 MBOE of positive revisions from an increase in the Realized Prices for oil, NGL and natural gas and other changes to proved wells and (iv) 7,875 MBOE of positive revisions due to proved undeveloped locations that were removed from the development plan in prior years. Six of these locations became proved developed producing wells in 2021 and twelve were revised back to proved undeveloped reserves as they became economically producible due to increased commodity prices and increases in lateral lengths. Extensions, discoveries and other additions of 19,369 MBOE consisted of (i) 6,724 MBOE that resulted from new wells drilled and (ii) 12,645 MBOE that resulted from new horizontal proved undeveloped locations added in the Company's acreage in Howard and western Glasscock Counties. Sales of reserves of 88,125 MBOE attributed to the divestment of 37.5% interest of certain proved developed producing wells in Reagan and Glasscock counties. Acquisitions of reserves in place of 100,286 MBOE consisted of (i) 47,310 MBOE from new proved developed wells (ii) 52,976 MBOE from new proved undeveloped locations in Howard and western Glasscock Counties. The following discussion is for the year ended December 31, 2020. The Company's positive revision of 1,430 MBOE of previously estimated quantities consisted of (i) 29,080 MBOE of positive revisions from performance of proved developed producing wells, (ii) 3,140 MBOE of negative revisions from a decrease in previously estimated quantities of proved undeveloped locations, (iii) 8,245 MBOE of negative revisions due to proved undeveloped locations that were removed due to year-end pricing and (iv) 16,265 MBOE of negative revisions from a decrease in the Realized Prices for oil, NGL and natural gas and other changes to proved wells. Extensions, discoveries and other additions of 7,888 MBOE consisted of (i) 5,347 MBOE that resulted from new wells drilled and (ii) 2,541 MBOE that resulted from new horizontal proved undeveloped locations added in the Company's Howard County, Texas acreage. Acquisitions of reserves in place of 7,650 MBOE consisted of (i) 367 MBOE from new proved developed producing wells and (ii) 4,016 MBOE from additional acreage acquired under proved locations in Howard County and (iii) 3,267 MBOE from new proved undeveloped locations in Howard County.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22, 2021 and 2020 are based on the Realized Prices, which reflect adjustments to the Benchmark Prices for quality, certain transportation fees, geographical differentials, marketing bonuses or deductions and other factors affecting the price received at the delivery point. All Realized Prices are held flat over the forecast period for all reserve categories in calculating the discounted future net cash flow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The Company's unamortized cost of evaluated oil and natural gas properties being depleted exceeded the full cost ceiling for each of the quarterly periods in 2020 and, as such, the Company recorded non-cash full cost ceiling impairments totaling $889.5 million during the year ended December 31, 2020. No full cost ceiling impairment was recorded for the years ended December 31, 2022 and December 31, 2021. See Note 6 for discussion of the Benchmark Prices, Realized Prices and the 2020 full cost ceiling impairment recorded. The following table presents the standardized measure of discounted future net cash flows relating to proved oil, NGL and natural gas reserves for the periods presented: Years ended December 31, (in thousands) 2022 2021 2020 Future cash inflows $ 16,343,468 $ 11,846,148 $ 3,824,104 Future production costs (4,136,380) (3,595,524) (1,740,537) Future development costs (1,403,721) (1,064,527) (351,568) Future income tax expenses (1,587,677) (774,461) (20,076) Future net cash flows 9,215,690 6,411,636 1,711,923 10% discount for estimated timing of cash flows (4,461,114) (2,986,324) (697,069) Standardized measure of discounted future net cash flows $ 4,754,576 $ 3,425,312 $ 1,014,854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22 2021 2020 Standardized measure of discounted future net cash flows, beginning of year $ 3,425,312 $ 1,014,854 $ 1,662,261 Changes in the year resulting from: Sales, less production costs (1,468,946) (934,440) (331,358) Revisions of previous quantity estimates (99,512) 426,060 199 Extensions, discoveries and other additions 667,859 293,511 60,004 Net change in prices and production costs 2,565,963 1,572,662 (770,885) Changes in estimated future development costs (165,579) 134,091 64,146 Previously estimated development incurred capital expenditures during the period 260,475 169,376 186,261 Acquisitions of reserves in place — 1,509,087 14,208 Divestitures of reserves in place (96,222) (369,601) — Accretion of discount 371,625 102,607 167,227 Net change in income taxes (418,537) (279,722) (1,205) Timing differences and other (287,862) (213,173) (36,004) Standardized measure of discounted future net cash flows, end of year $ 4,754,576 $ 3,425,312 $ 1,014,854 Estimates of economically recoverable oil, NGL and natural gas reserves and of future net cash flow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t>
        </is>
      </c>
    </row>
    <row r="5">
      <c r="A5" s="4" t="inlineStr">
        <is>
          <t>Reclassifications</t>
        </is>
      </c>
      <c r="B5" s="4" t="inlineStr">
        <is>
          <t>Certain prior period amounts have been reclassified to conform to the current period financial statement presentation. There was no impact on previously reported total assets, total liabilities, net income (loss) or stockholders' equity for the periods presented.</t>
        </is>
      </c>
    </row>
    <row r="6">
      <c r="A6" s="4" t="inlineStr">
        <is>
          <t>Use of estimates in the preparation of consolidated financial statements</t>
        </is>
      </c>
      <c r="B6" s="4" t="inlineStr">
        <is>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Significant estimates include, but are not limited to, (i) volumes of the Company's reserves of oil, natural gas liquids ("NGL") and natural gas, (ii) future cash flows from oil and natural gas properties, (iii) depletion, depreciation and amortization, (iv) impairments, (v) income taxes, (vi) fair values of assets acquired and liabilities assumed in an acquisition, (vii) fair values of derivatives and (viii) contingent assets or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is>
      </c>
    </row>
    <row r="7">
      <c r="A7" s="4" t="inlineStr">
        <is>
          <t>Cash and cash equivalents</t>
        </is>
      </c>
      <c r="B7" s="4" t="inlineStr">
        <is>
          <t>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t>
        </is>
      </c>
    </row>
    <row r="8">
      <c r="A8" s="4" t="inlineStr">
        <is>
          <t>Accounts receivable</t>
        </is>
      </c>
      <c r="B8" s="4" t="inlineStr">
        <is>
          <t>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t>
        </is>
      </c>
    </row>
    <row r="9">
      <c r="A9" s="4" t="inlineStr">
        <is>
          <t>Derivatives</t>
        </is>
      </c>
      <c r="B9" s="4" t="inlineStr">
        <is>
          <t>Derivatives are recorded at fair value and are presented on a net basis in "Derivatives" on the consolidated balance sheets as assets and/or liabilities. The Company record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consolidated statements of operations.</t>
        </is>
      </c>
    </row>
    <row r="10">
      <c r="A10" s="4" t="inlineStr">
        <is>
          <t>Oil and natural gas properties</t>
        </is>
      </c>
      <c r="B10"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t>
        </is>
      </c>
    </row>
    <row r="11">
      <c r="A11" s="4" t="inlineStr">
        <is>
          <t>Leases</t>
        </is>
      </c>
      <c r="B11" s="4" t="inlineStr">
        <is>
          <t>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27 and drilling, completion, production and other equipment leases with lease terms extending into 2026.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t>
        </is>
      </c>
    </row>
    <row r="12">
      <c r="A12" s="4" t="inlineStr">
        <is>
          <t>Inventory</t>
        </is>
      </c>
      <c r="B12" s="4" t="inlineStr">
        <is>
          <t>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t>
        </is>
      </c>
    </row>
    <row r="13">
      <c r="A13" s="4" t="inlineStr">
        <is>
          <t>Debt issuance costs</t>
        </is>
      </c>
      <c r="B13" s="4" t="inlineStr">
        <is>
          <t>Debt issuance costs, which are recorded at cost, net of amortization, are amortized over the life of the respective debt agreements utilizing the straight-line method.</t>
        </is>
      </c>
    </row>
    <row r="14">
      <c r="A14" s="4" t="inlineStr">
        <is>
          <t>Asset retirement obligations</t>
        </is>
      </c>
      <c r="B14" s="4" t="inlineStr">
        <is>
          <t>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t>
        </is>
      </c>
    </row>
    <row r="15">
      <c r="A15" s="4" t="inlineStr">
        <is>
          <t>Fair value measurements</t>
        </is>
      </c>
      <c r="B15" s="4" t="inlineStr">
        <is>
          <t>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is>
      </c>
    </row>
    <row r="16">
      <c r="A16" s="4" t="inlineStr">
        <is>
          <t>Treasury stock</t>
        </is>
      </c>
      <c r="B16" s="4" t="inlineStr">
        <is>
          <t>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17">
      <c r="A17" s="4" t="inlineStr">
        <is>
          <t>Revenue recognition</t>
        </is>
      </c>
      <c r="B17" s="4" t="inlineStr">
        <is>
          <t xml:space="preserve">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2 2021 2020 Sales of purchased oil inventory $ 104,403 $ 327,839 $ 17,026 Purchased oil inventory 104,039 326,625 16,918 Net effect on earnings (1) $ 364 $ 1,214 $ 108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t>
        </is>
      </c>
    </row>
    <row r="18">
      <c r="A18" s="4" t="inlineStr">
        <is>
          <t>Compensation awards</t>
        </is>
      </c>
      <c r="B18" s="4" t="inlineStr">
        <is>
          <t>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Equity Awards Restricted stock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at the start of the calendar year in which the award is granted. For performance share awards granted in 2022,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issued in the first quarter following the completion of the respective requisite service periods based on the achievement of certain market and performance criteria, and the payout can range from 0% to 225%. For performance share awards granted in 2019, the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Potential payout of these awards ranged from 0% to 200%. In the first quarter of 2022, following the completion of the requisite service period and achievement of certain market and performance criteria, these shares were issued at 107% payout. Equity-based liability award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performance unit award, the three-year performance period begins at the start of the calendar year in which the award is granted. For performance unit awards granted in 2021, the market criteria consists of: (i) annual relative shareholder return comparing the Company's shareholder return to the shareholder return of the E&amp;P companies listed in the Russell 2000 index and (ii) annual absolute total shareholder return, together the "PSU Matrix." The performance criteria for these awards consists of: (i) earnings before interest,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The performance period for the performance unit awards granted March 5, 2020 ended December 31, 2022. As their market and performance criteria were fully satisfied, resulting in a 151% payout, the granted awards will be paid in cash during the first quarter of 2023.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t>
        </is>
      </c>
    </row>
    <row r="19">
      <c r="A19" s="4" t="inlineStr">
        <is>
          <t>Income taxes</t>
        </is>
      </c>
      <c r="B19"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t>
        </is>
      </c>
    </row>
    <row r="20">
      <c r="A20" s="4" t="inlineStr">
        <is>
          <t>Recently issued or adopted accounting pronouncements</t>
        </is>
      </c>
      <c r="B20" s="4" t="inlineStr">
        <is>
          <t>The Company considered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2. Additionally, the Company did not adopt any new ASUs during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Policy Text Block]</t>
        </is>
      </c>
      <c r="B4" s="4" t="inlineStr">
        <is>
          <t>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Equity Awards Restricted stock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at the start of the calendar year in which the award is granted. For performance share awards granted in 2022,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issued in the first quarter following the completion of the respective requisite service periods based on the achievement of certain market and performance criteria, and the payout can range from 0% to 225%. For performance share awards granted in 2019, the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Potential payout of these awards ranged from 0% to 200%. In the first quarter of 2022, following the completion of the requisite service period and achievement of certain market and performance criteria, these shares were issued at 107% payout. Equity-based liability award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performance unit award, the three-year performance period begins at the start of the calendar year in which the award is granted. For performance unit awards granted in 2021, the market criteria consists of: (i) annual relative shareholder return comparing the Company's shareholder return to the shareholder return of the E&amp;P companies listed in the Russell 2000 index and (ii) annual absolute total shareholder return, together the "PSU Matrix." The performance criteria for these awards consists of: (i) earnings before interest,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The performance period for the performance unit awards granted March 5, 2020 ended December 31, 2022. As their market and performance criteria were fully satisfied, resulting in a 151% payout, the granted awards will be paid in cash during the first quarter of 2023.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accounts receivable</t>
        </is>
      </c>
      <c r="B4" s="4" t="inlineStr">
        <is>
          <t>Accounts receivable consisted of the following components as of the dates presented: (in thousands) December 31, 2022 December 31, 2021 Oil, NGL and natural gas sales (1) $ 111,260 $ 135,560 Joint operations, net (2) 35,801 11,491 Other 16,308 4,756 Total accounts receivable, net $ 163,369 $ 151,807 _____________________________________________________________________________ (1) For purchasers that the Company has netting arrangements with, the amounts presented include the net positions. (2) Accounts receivable for joint operations are presented net of an allowance for expected credit losses of $0.4 million as of both December 31, 2022 and 2021. As the operator of the majority of its wells, the Company has the ability to realize some or all of these receivables through the netting of revenues.</t>
        </is>
      </c>
    </row>
    <row r="5">
      <c r="A5" s="4" t="inlineStr">
        <is>
          <t>Schedule of components of other current assets</t>
        </is>
      </c>
      <c r="B5" s="4" t="inlineStr">
        <is>
          <t xml:space="preserve">Other current assets consisted of the following components as of the dates presented: (in thousands) December 31, 2022 December 31, 2021 Prepaid expenses and other $ 7,247 $ 12,746 Inventory 6,070 10,160 Total other current assets $ 13,317 $ 22,906 </t>
        </is>
      </c>
    </row>
    <row r="6">
      <c r="A6" s="4" t="inlineStr">
        <is>
          <t>Schedule of components of other current liabilities</t>
        </is>
      </c>
      <c r="B6" s="4" t="inlineStr">
        <is>
          <t xml:space="preserve">Other current liabilities consisted of the following components as of the dates presented: (in thousands) December 31, 2022 December 31, 2021 Accrued interest payable $ 43,984 $ 56,468 Accrued compensation and benefits 20,000 14,434 Other liabilities 18,966 28,569 Total other current liabilities $ 82,950 $ 99,471 </t>
        </is>
      </c>
    </row>
    <row r="7">
      <c r="A7" s="4" t="inlineStr">
        <is>
          <t>Schedule of asset retirement obligation liability</t>
        </is>
      </c>
      <c r="B7" s="4" t="inlineStr">
        <is>
          <t>The following table presents changes to the Company's asset retirement obligations liability for the periods presented: Years ended December 31, (in thousands) 2022 2021 Liability at beginning of year $ 72,003 $ 68,326 Liabilities added due to acquisitions, drilling, midstream service asset construction and other 362 14,610 Accretion expense (1) 3,879 4,233 Liabilities settled due to plugging and abandonment or removed due to sale (2,163) (15,186) Revision of estimates — 20 Liability at end of year 74,081 72,003 Less: current asset retirement obligations (2) 3,715 2,946 Non-current asset retirement obligations $ 70,366 $ 69,057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t>
        </is>
      </c>
    </row>
    <row r="8">
      <c r="A8" s="4" t="inlineStr">
        <is>
          <t>Schedule of principal transactions revenue</t>
        </is>
      </c>
      <c r="B8" s="4" t="inlineStr">
        <is>
          <t>The following table presents the net effect of these transactions for the periods presented: Years ended December 31, (in thousands) 2022 2021 2020 Sales of purchased oil inventory $ 104,403 $ 327,839 $ 17,026 Purchased oil inventory 104,039 326,625 16,918 Net effect on earnings (1) $ 364 $ 1,214 $ 108 ______________________________________________________________________________ (1) Amounts presented are recorded in "Sales of purchased oil" in the consolidated statements of operations.</t>
        </is>
      </c>
    </row>
    <row r="9">
      <c r="A9" s="4" t="inlineStr">
        <is>
          <t>Schedule of non-cash investing and supplemental cash flow information</t>
        </is>
      </c>
      <c r="B9" s="4" t="inlineStr">
        <is>
          <t>The following table presents supplemental cash flow and non-cash information for the periods presented: Years ended December 31, (in thousands) 2022 2021 2020 Supplemental cash flow information: Cash paid for interest, net of $3,872, $5,866 and $3,019 of capitalized interest, respectively (1) $ 131,867 $ 94,867 $ 77,401 Supplemental non-cash operating information: Right-of-use assets obtained in exchange for operating lease liabilities (2) $ 34,532 $ 7,742 $ 2,349 Supplemental non-cash investing information: Fair value of contingent consideration asset (liability) on transaction closing date (3) $ — $ 33,832 $ (225) Change in accrued capital expenditures $ (2,207) $ 22,310 $ (8,053) Capitalized asset retirement cost $ 362 $ 14,610 $ 2,252 ______________________________________________________________________________ (1) See Note 7 for additional discussion of the Company's interest expense. (2) See Note 5 for additional discussion of the Company's leases. (3) See Note 4 for additional discussion of the Company's acquisitions and divestiture of oil and natural gas properties that include contingent considerations. See Note 12 for discussion of the quarterly remeasurement of the respective contingent consid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435</v>
      </c>
      <c r="C3" s="7" t="n">
        <v>56798</v>
      </c>
    </row>
    <row r="4">
      <c r="A4" s="4" t="inlineStr">
        <is>
          <t>Accounts receivable, net</t>
        </is>
      </c>
      <c r="B4" s="6" t="n">
        <v>163369</v>
      </c>
      <c r="C4" s="6" t="n">
        <v>151807</v>
      </c>
    </row>
    <row r="5">
      <c r="A5" s="4" t="inlineStr">
        <is>
          <t>Derivatives</t>
        </is>
      </c>
      <c r="B5" s="6" t="n">
        <v>24670</v>
      </c>
      <c r="C5" s="6" t="n">
        <v>4346</v>
      </c>
    </row>
    <row r="6">
      <c r="A6" s="4" t="inlineStr">
        <is>
          <t>Other current assets</t>
        </is>
      </c>
      <c r="B6" s="6" t="n">
        <v>13317</v>
      </c>
      <c r="C6" s="6" t="n">
        <v>22906</v>
      </c>
    </row>
    <row r="7">
      <c r="A7" s="4" t="inlineStr">
        <is>
          <t>Total current assets</t>
        </is>
      </c>
      <c r="B7" s="6" t="n">
        <v>245791</v>
      </c>
      <c r="C7" s="6" t="n">
        <v>235857</v>
      </c>
    </row>
    <row r="8">
      <c r="A8" s="3" t="inlineStr">
        <is>
          <t>Oil and natural gas properties, full cost method:</t>
        </is>
      </c>
      <c r="B8" s="4" t="inlineStr">
        <is>
          <t xml:space="preserve"> </t>
        </is>
      </c>
      <c r="C8" s="4" t="inlineStr">
        <is>
          <t xml:space="preserve"> </t>
        </is>
      </c>
    </row>
    <row r="9">
      <c r="A9" s="4" t="inlineStr">
        <is>
          <t>Evaluated properties</t>
        </is>
      </c>
      <c r="B9" s="6" t="n">
        <v>9554706</v>
      </c>
      <c r="C9" s="6" t="n">
        <v>8968668</v>
      </c>
    </row>
    <row r="10">
      <c r="A10" s="4" t="inlineStr">
        <is>
          <t>Unevaluated properties not being depleted</t>
        </is>
      </c>
      <c r="B10" s="6" t="n">
        <v>46430</v>
      </c>
      <c r="C10" s="6" t="n">
        <v>170033</v>
      </c>
    </row>
    <row r="11">
      <c r="A11" s="4" t="inlineStr">
        <is>
          <t>Less: accumulated depletion and impairment</t>
        </is>
      </c>
      <c r="B11" s="6" t="n">
        <v>-7318399</v>
      </c>
      <c r="C11" s="6" t="n">
        <v>-7019670</v>
      </c>
    </row>
    <row r="12">
      <c r="A12" s="4" t="inlineStr">
        <is>
          <t>Oil and natural gas properties, net</t>
        </is>
      </c>
      <c r="B12" s="6" t="n">
        <v>2282737</v>
      </c>
      <c r="C12" s="6" t="n">
        <v>2119031</v>
      </c>
    </row>
    <row r="13">
      <c r="A13" s="4" t="inlineStr">
        <is>
          <t>Midstream service assets, net</t>
        </is>
      </c>
      <c r="B13" s="6" t="n">
        <v>85156</v>
      </c>
      <c r="C13" s="6" t="n">
        <v>96528</v>
      </c>
    </row>
    <row r="14">
      <c r="A14" s="4" t="inlineStr">
        <is>
          <t>Other fixed assets, net</t>
        </is>
      </c>
      <c r="B14" s="6" t="n">
        <v>42647</v>
      </c>
      <c r="C14" s="6" t="n">
        <v>34590</v>
      </c>
    </row>
    <row r="15">
      <c r="A15" s="4" t="inlineStr">
        <is>
          <t>Property and equipment, net</t>
        </is>
      </c>
      <c r="B15" s="6" t="n">
        <v>2410540</v>
      </c>
      <c r="C15" s="6" t="n">
        <v>2250149</v>
      </c>
    </row>
    <row r="16">
      <c r="A16" s="4" t="inlineStr">
        <is>
          <t>Derivatives</t>
        </is>
      </c>
      <c r="B16" s="6" t="n">
        <v>24363</v>
      </c>
      <c r="C16" s="6" t="n">
        <v>32963</v>
      </c>
    </row>
    <row r="17">
      <c r="A17" s="4" t="inlineStr">
        <is>
          <t>Operating lease right-of-use assets</t>
        </is>
      </c>
      <c r="B17" s="6" t="n">
        <v>23047</v>
      </c>
      <c r="C17" s="6" t="n">
        <v>11514</v>
      </c>
    </row>
    <row r="18">
      <c r="A18" s="4" t="inlineStr">
        <is>
          <t>Other noncurrent assets, net</t>
        </is>
      </c>
      <c r="B18" s="6" t="n">
        <v>22373</v>
      </c>
      <c r="C18" s="6" t="n">
        <v>21341</v>
      </c>
    </row>
    <row r="19">
      <c r="A19" s="4" t="inlineStr">
        <is>
          <t>Total assets</t>
        </is>
      </c>
      <c r="B19" s="6" t="n">
        <v>2726114</v>
      </c>
      <c r="C19" s="6" t="n">
        <v>2551824</v>
      </c>
    </row>
    <row r="20">
      <c r="A20" s="3" t="inlineStr">
        <is>
          <t>Current liabilities:</t>
        </is>
      </c>
      <c r="B20" s="4" t="inlineStr">
        <is>
          <t xml:space="preserve"> </t>
        </is>
      </c>
      <c r="C20" s="4" t="inlineStr">
        <is>
          <t xml:space="preserve"> </t>
        </is>
      </c>
    </row>
    <row r="21">
      <c r="A21" s="4" t="inlineStr">
        <is>
          <t>Accounts payable and accrued liabilities</t>
        </is>
      </c>
      <c r="B21" s="6" t="n">
        <v>102516</v>
      </c>
      <c r="C21" s="6" t="n">
        <v>71386</v>
      </c>
    </row>
    <row r="22">
      <c r="A22" s="4" t="inlineStr">
        <is>
          <t>Accrued capital expenditures</t>
        </is>
      </c>
      <c r="B22" s="6" t="n">
        <v>48378</v>
      </c>
      <c r="C22" s="6" t="n">
        <v>50585</v>
      </c>
    </row>
    <row r="23">
      <c r="A23" s="4" t="inlineStr">
        <is>
          <t>Undistributed revenue and royalties</t>
        </is>
      </c>
      <c r="B23" s="6" t="n">
        <v>160023</v>
      </c>
      <c r="C23" s="6" t="n">
        <v>117920</v>
      </c>
    </row>
    <row r="24">
      <c r="A24" s="4" t="inlineStr">
        <is>
          <t>Derivatives</t>
        </is>
      </c>
      <c r="B24" s="6" t="n">
        <v>5960</v>
      </c>
      <c r="C24" s="6" t="n">
        <v>179809</v>
      </c>
    </row>
    <row r="25">
      <c r="A25" s="4" t="inlineStr">
        <is>
          <t>Operating lease liabilities</t>
        </is>
      </c>
      <c r="B25" s="6" t="n">
        <v>15449</v>
      </c>
      <c r="C25" s="6" t="n">
        <v>7742</v>
      </c>
    </row>
    <row r="26">
      <c r="A26" s="4" t="inlineStr">
        <is>
          <t>Other current liabilities</t>
        </is>
      </c>
      <c r="B26" s="6" t="n">
        <v>82950</v>
      </c>
      <c r="C26" s="6" t="n">
        <v>99471</v>
      </c>
    </row>
    <row r="27">
      <c r="A27" s="4" t="inlineStr">
        <is>
          <t>Total current liabilities</t>
        </is>
      </c>
      <c r="B27" s="6" t="n">
        <v>415276</v>
      </c>
      <c r="C27" s="6" t="n">
        <v>526913</v>
      </c>
    </row>
    <row r="28">
      <c r="A28" s="4" t="inlineStr">
        <is>
          <t>Long-term debt, net</t>
        </is>
      </c>
      <c r="B28" s="6" t="n">
        <v>1113023</v>
      </c>
      <c r="C28" s="6" t="n">
        <v>1425858</v>
      </c>
    </row>
    <row r="29">
      <c r="A29" s="4" t="inlineStr">
        <is>
          <t>Asset retirement obligations</t>
        </is>
      </c>
      <c r="B29" s="6" t="n">
        <v>70366</v>
      </c>
      <c r="C29" s="6" t="n">
        <v>69057</v>
      </c>
    </row>
    <row r="30">
      <c r="A30" s="4" t="inlineStr">
        <is>
          <t>Operating lease liabilities</t>
        </is>
      </c>
      <c r="B30" s="6" t="n">
        <v>9435</v>
      </c>
      <c r="C30" s="6" t="n">
        <v>5726</v>
      </c>
    </row>
    <row r="31">
      <c r="A31" s="4" t="inlineStr">
        <is>
          <t>Other noncurrent liabilities</t>
        </is>
      </c>
      <c r="B31" s="6" t="n">
        <v>7268</v>
      </c>
      <c r="C31" s="6" t="n">
        <v>10490</v>
      </c>
    </row>
    <row r="32">
      <c r="A32" s="4" t="inlineStr">
        <is>
          <t>Total liabilities</t>
        </is>
      </c>
      <c r="B32" s="6" t="n">
        <v>1615368</v>
      </c>
      <c r="C32" s="6" t="n">
        <v>203804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00 shares authorized and zero issued as of December 31, 2022 and 2021</t>
        </is>
      </c>
      <c r="B35" s="6" t="n">
        <v>0</v>
      </c>
      <c r="C35" s="6" t="n">
        <v>0</v>
      </c>
    </row>
    <row r="36">
      <c r="A36" s="4" t="inlineStr">
        <is>
          <t>Common stock, $0.01 par value, 40,000,000 and 22,500,000 shares authorized, and 16,762,127 and 17,074,516 issued and outstanding as of December 31, 2022 and 2021, respectively</t>
        </is>
      </c>
      <c r="B36" s="6" t="n">
        <v>168</v>
      </c>
      <c r="C36" s="6" t="n">
        <v>171</v>
      </c>
    </row>
    <row r="37">
      <c r="A37" s="4" t="inlineStr">
        <is>
          <t>Additional paid-in capital</t>
        </is>
      </c>
      <c r="B37" s="6" t="n">
        <v>2754085</v>
      </c>
      <c r="C37" s="6" t="n">
        <v>2788628</v>
      </c>
    </row>
    <row r="38">
      <c r="A38" s="4" t="inlineStr">
        <is>
          <t>Accumulated deficit</t>
        </is>
      </c>
      <c r="B38" s="6" t="n">
        <v>-1643507</v>
      </c>
      <c r="C38" s="6" t="n">
        <v>-2275019</v>
      </c>
    </row>
    <row r="39">
      <c r="A39" s="4" t="inlineStr">
        <is>
          <t>Total stockholders' equity</t>
        </is>
      </c>
      <c r="B39" s="6" t="n">
        <v>1110746</v>
      </c>
      <c r="C39" s="6" t="n">
        <v>513780</v>
      </c>
    </row>
    <row r="40">
      <c r="A40" s="4" t="inlineStr">
        <is>
          <t>Total liabilities and stockholders' equity</t>
        </is>
      </c>
      <c r="B40" s="7" t="n">
        <v>2726114</v>
      </c>
      <c r="C40" s="7" t="n">
        <v>2551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onents of purchase price</t>
        </is>
      </c>
      <c r="B4" s="4" t="inlineStr">
        <is>
          <t xml:space="preserve">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5,323 Transaction costs 3,861 Total purchase price $ 210,105 The following table presents the allocation of the purchase price to the assets acquired and liabilities assumed, based on their relative fair values, on the Pioneer Closing Date: (in thousands) As of October 18, 2021 Evaluated properties $ 143,021 Unevaluated properties 74,468 Revenue suspense liabilities assumed (7,384) Allocated purchase price $ 210,105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supplemental cash flow information, lease terms and discount rates</t>
        </is>
      </c>
      <c r="B4" s="4" t="inlineStr">
        <is>
          <t>The following table presents components of total lease costs, net for the periods presented: Years ended December 31, (in thousands) 2022 2021 Operating lease costs (1) $ 24,174 $ 15,894 Short-term lease costs (2) 110,442 83,471 Variable lease costs (3) 11,328 6,873 Sublease income (990) (1,057) Total lease costs, net $ 144,954 $ 105,181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2 2021 Operating cash flows from operating leases $ 3,892 $ 4,065 Investing cash flows from operating leases (1) $ 20,398 $ 12,569 _____________________________________________________________________________ (1) Amounts associated with drilling operations are capitalized as additions to oil and natural gas properties. The following table presents the weighted-average remaining lease term and weighted-average discount rate for operating leases as of the dates presented: December 31, 2022 December 31, 2021 Weighted-average remaining lease term 1.91 years 2.80 years Weighted-average discount rate 5.84 % 7.41 %</t>
        </is>
      </c>
    </row>
    <row r="5">
      <c r="A5" s="4" t="inlineStr">
        <is>
          <t>Schedule of maturities of operating lease liabilities</t>
        </is>
      </c>
      <c r="B5" s="4" t="inlineStr">
        <is>
          <t xml:space="preserve">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2 2023 $ 16,467 2024 6,789 2025 1,350 2026 1,348 2027 666 Total minimum lease payments 26,620 Less: imputed interest (1,736) Present value of future minimum lease payments $ 24,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mployee-related costs capitalized to oil and natural gas properties</t>
        </is>
      </c>
      <c r="B4" s="4" t="inlineStr">
        <is>
          <t xml:space="preserve">The following table presents capitalized employee-related incurred capital expenditures in the acquisition, exploration and development of oil and natural gas properties for the periods presented: Years ended December 31, (in thousands) 2022 2021 2020 Capitalized employee-related costs $ 17,026 $ 18,255 $ 18,954 </t>
        </is>
      </c>
    </row>
    <row r="5">
      <c r="A5" s="4" t="inlineStr">
        <is>
          <t>Schedule of property and equipment</t>
        </is>
      </c>
      <c r="B5" s="4" t="inlineStr">
        <is>
          <t xml:space="preserve">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2 2021 2020 Depletion expense of evaluated oil and natural gas properties $ 298,259 $ 201,691 $ 203,492 Depletion expense per BOE sold $ 9.92 $ 6.76 $ 6.34 The following table presents full cost ceiling impairment expense, which is included in "Impairment expense" on the consolidated statements of operations for the periods presented: Years ended December 31, (in thousands) 2022 2021 2020 Full cost ceiling impairment expense $ — $ — $ 889,453 Midstream service assets consisted of the following components as of the dates presented: (in thousands) December 31, 2022 December 31, 2021 Midstream service assets $ 151,157 $ 165,232 Less accumulated depreciation and impairment (66,001) (68,704) Total midstream service assets, net $ 85,156 $ 96,528 Other fixed assets consisted of the following components as of the dates presented: (in thousands) December 31, 2022 December 31, 2021 Computer hardware and software $ 21,758 $ 15,039 Vehicles 7,934 9,072 Leasehold improvements 7,136 7,136 Buildings 7,039 7,039 Other 6,087 5,095 Depreciable total 49,954 43,381 Less accumulated depreciation and amortization (30,382) (27,692) Depreciable total, net 19,572 15,689 Land 23,075 18,901 Total other fixed assets, net $ 42,647 $ 34,590 </t>
        </is>
      </c>
    </row>
    <row r="6">
      <c r="A6" s="4" t="inlineStr">
        <is>
          <t>Schedule of Benchmark Prices and Realized Prices used in the full cost ceiling calculation</t>
        </is>
      </c>
      <c r="B6" s="4" t="inlineStr">
        <is>
          <t>The following table presents the Benchmark Prices and the Realized Prices as of the dates presented: December 31, 2022 December 31, 2021 December 31, 2020 Benchmark Prices: Oil ($/Bbl) $ 90.15 $ 63.04 $ 36.04 NGL ($/Bbl) (1) $ 41.77 $ 34.51 $ 16.63 Natural gas ($/MMBtu) $ 5.20 $ 3.35 $ 1.21 Realized Prices: Oil ($/Bbl) $ 96.21 $ 66.37 $ 37.69 NGL ($/Bbl) $ 29.84 $ 22.90 $ 7.43 Natural gas ($/Mcf) $ 4.24 $ 2.61 $ 0.79 _____________________________________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et presentation of the Company's long-term debt and debt issuance cost</t>
        </is>
      </c>
      <c r="B4" s="4" t="inlineStr">
        <is>
          <t>The following table presents the Company's long-term debt and debt issuance costs, net included in "Long-term debt, net" on the consolidated balance sheets as of the dates presented: December 31, 2022 December 31, 2021 (in thousands) Long-term debt Debt issuance costs, net Long-term debt, net Long-term debt Debt issuance costs, net Long-term debt, net January 2025 Notes 455,628 (3,297) 452,331 577,913 (6,345) 571,568 January 2028 Notes 300,309 (3,478) 296,831 361,044 (5,024) 356,020 July 2029 Notes 298,214 (4,353) 293,861 400,000 (6,730) 393,270 Senior Secured Credit Facility (1) 70,000 — 70,000 105,000 — 105,000 Total $ 1,124,151 $ (11,128) $ 1,113,023 $ 1,443,957 $ (18,099) $ 1,425,858 _____________________________________________________________________________ (1) Debt issuance costs, net related to the Senior Secured Credit Facility of $7.3 million and $8.1 million as of December 31, 2022 and 2021, respectively, are included in "Other noncurrent assets, net" on the consolidated balance sheets.</t>
        </is>
      </c>
    </row>
    <row r="5">
      <c r="A5" s="4" t="inlineStr">
        <is>
          <t>Schedule of Extinguishment of Debt</t>
        </is>
      </c>
      <c r="B5" s="4" t="inlineStr">
        <is>
          <t xml:space="preserve">The following table presents the Company's repurchases of its senior unsecured notes under authorized bond purchase programs and the related gain or loss on extinguishment of debt during the period presented: (in thousands) Year ended Year ended Year ended January 2025 Notes $ 122,285 $ — $ 22,087 January 2028 Notes 60,735 — 38,956 January 2029 Notes 101,786 — — Total principal amount repurchased $ 284,806 $ — $ 61,043 Less: Consideration paid $ 282,902 $ — $ 38,139 Write off of debt issuance costs 3,363 — 595 Gain (loss) on extinguishment of debt, net (1) $ (1,459) $ — $ 22,309 </t>
        </is>
      </c>
    </row>
    <row r="6">
      <c r="A6" s="4" t="inlineStr">
        <is>
          <t>Schedule of amounts incurred and charged to interest expenses</t>
        </is>
      </c>
      <c r="B6" s="4" t="inlineStr">
        <is>
          <t xml:space="preserve">The following table presents amounts that have been incurred and charged to interest expense: Years ended December 31, (in thousands) 2022 2021 2020 Interest expense on borrowings $ 123,255 $ 114,800 $ 104,320 Amortization of debt issuance costs and other adjustments 5,738 4,451 3,708 Less capitalized interest 3,872 5,866 3,019 Total interest expense $ 125,121 $ 113,385 $ 105,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s program</t>
        </is>
      </c>
      <c r="B4" s="4" t="inlineStr">
        <is>
          <t>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equity compensation awards</t>
        </is>
      </c>
      <c r="B4" s="4" t="inlineStr">
        <is>
          <t>The following table presents activity for equity compensation awards for the year ended December 31, 2022: (in thousands) Restricted Stock Awards Weighted-average grant-date fair value (per share) Stock Option Awards Weighted-average exercise price (per share) Performance Share Awards Weighted-average grant-date fair value (per share) Outstanding as of December 31, 2021 350 $35.57 7 $275.88 72 $64.74 Granted 255 $67.54 — 62 $89.76 Forfeited (58) $46.75 — (16) $88.28 Vested (1)(2) (185) $42.30 — (70) $64.53 Expired or canceled — (4) $313.12 — Outstanding as of December 31, 2022 (3) 362 $52.90 3 $235.08 48 $89.76 _____________________________________________________________________________ (1) The aggregate intrinsic value of vested restricted stock awards for the year ended December 31, 2022 was $14.6 million. (2) The performance share awards granted on February 28, 2019 and June 3, 2019 had a performance period of January 1, 2019 to December 31, 2021 and, as their market and performance criteria were satisfied, resulted in a 107% payout. As such, the granted awards vested and were converted into 75,107 shares of the Company's common stock during the year ended December 31, 2022 based on this 107% payout. (3) The vested and exercisable stock option awards as of December 31, 2022 had no intrinsic value.</t>
        </is>
      </c>
    </row>
    <row r="5">
      <c r="A5" s="4" t="inlineStr">
        <is>
          <t>Schedule of equity-based liability awards</t>
        </is>
      </c>
      <c r="B5" s="4" t="inlineStr">
        <is>
          <t>The following table presents activity for equity-based liability awards for the year ended December 31, 2022: (in thousands) Performance Unit Awards Phantom Unit Awards Outstanding as of December 31, 2021 209 33 Forfeited (59) — Vested (1) — (15) Outstanding as of December 31, 2022 150 18 _____________________________________________________________________________</t>
        </is>
      </c>
    </row>
    <row r="6">
      <c r="A6" s="4" t="inlineStr">
        <is>
          <t>Schedule of valuation assumptions for fair value of performance share and unit awards</t>
        </is>
      </c>
      <c r="B6" s="4" t="inlineStr">
        <is>
          <t>The following table presents (i) the assumptions used to estimate the fair values per performance share or unit and (ii) the expense per performance share or unit, which is the fair value per performance share or unit adjusted for the estimated payout of the performance criteria, for the outstanding performance share and unit awards as of December 31, 2022 for the grant dates presented: Performance Share Awards Performance Unit Awards February 22, 2022 March 9, 2021 Remaining performance period on grant date 2.86 years n/a Remaining performance period n/a 1 year Risk-free interest rate (1) 1.71 % 4.62 % Dividend yield — % — % Expected volatility (2) 119.25 % 79.77 % Expense per performance share or unit as of December 31, 2022 $89.76 $79.85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t>
        </is>
      </c>
    </row>
    <row r="7">
      <c r="A7" s="4" t="inlineStr">
        <is>
          <t>Schedule of stock-based compensation expense</t>
        </is>
      </c>
      <c r="B7" s="4" t="inlineStr">
        <is>
          <t xml:space="preserve">The following table reflects equity-based compensation expense for the years presented: Years ended December 31, (in thousands) 2022 2021 2020 Equity awards: Restricted stock awards $ 8,596 $ 7,594 $ 8,839 Performance share awards 1,590 1,657 2,719 Stock option awards — 7 77 Total share-settled equity-based compensation, gross $ 10,186 $ 9,258 $ 11,635 Less amounts capitalized (1,783) (1,583) (3,418) Total share-settled equity-based compensation, net $ 8,403 $ 7,675 $ 8,217 Liability awards: Performance unit awards $ 741 $ 7,480 $ 749 Phantom unit awards 1,186 1,238 404 Total cash-settled equity-based compensation, gross $ 1,927 $ 8,718 $ 1,153 Less amounts capitalized (272) (365) (163) Total cash-settled equity-based compensation, net $ 1,655 $ 8,353 $ 990 Total equity-based compensation, net $ 10,058 $ 16,028 $ 9,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weighted average shares outstanding and net income (loss) per share</t>
        </is>
      </c>
      <c r="B4" s="4" t="inlineStr">
        <is>
          <t>The following table reflects the calculations of basic and diluted (i) weighted-average common shares outstanding and (ii) net income (loss) per common share for the periods presented: Years ended December 31, (in thousands, except for per share data) 2022 2021 2020 Net income (loss) $ 631,512 $ 145,008 $ (874,173) Weighted-average common shares outstanding: Basic 16,672 14,240 11,668 Dilutive non-vested restricted stock awards 183 181 — Dilutive non-vested performance share awards (1) 12 43 — Diluted 16,867 14,464 11,668 Net income (loss) per common share: Basic $ 37.88 $ 10.18 $ (74.92) Diluted $ 37.44 $ 10.03 $ (74.92) _____________________________________________________________________________ (1) The dilutive effect of the non-vested performance shares for the year ended December 31, 2022 was calculated as of the end of the performance period on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the Company's gain (loss) on derivatives, net by type of derivative instrument for the periods presented: Years ended December 31, (in thousands) 2022 2021 2020 Commodity $ (291,973) $ (453,784) $ 73,662 Contingent consideration (6,764) 1,639 6,795 Interest rate 14 (30) (343) Gain (loss) on derivatives, net $ (298,723) $ (452,175) $ 80,114</t>
        </is>
      </c>
    </row>
    <row r="5">
      <c r="A5" s="4" t="inlineStr">
        <is>
          <t>Schedule of open positions and derivatives in place</t>
        </is>
      </c>
      <c r="B5" s="4" t="inlineStr">
        <is>
          <t>The following table summarizes open commodity derivative positions as of December 31, 2022, for commodity derivatives that were entered into through December 31, 2022, for the settlement periods presented: Year 2023 Oil: WTI NYMEX - Collars: Volume (Bbl) 5,089,000 Weighted-average floor price ($/Bbl) $ 68.58 Weighted-average ceiling price ($/Bbl) $ 84.88 Natural gas: Henry Hub NYMEX - Collars: Volume (MMBtu) 25,550,000 Weighted-average floor price ($/MMBtu) $ 4.14 Weighted-average ceiling price ($/MMBtu) $ 8.43 Waha Inside FERC to Henry Hub NYMEX - Basis Swaps: Volume (MMBtu) 25,550,000 Weighted-average differential ($/MMBtu) $ (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December 31, 2021 (in thousands) Level 1 Level 2 Level 3 Total gross fair value Amounts offset Net fair value presented on the consolidated balance sheets Assets: Current: Commodity $ — $ 21,671 $ — $ 21,671 $ (21,671) $ — Contingent consideration — — 4,346 4,346 — 4,346 Noncurrent: Commodity — 1,448 — 1,448 — 1,448 Contingent consideration — — 31,515 31,515 — 31,515 Liabilities: Current: Commodity — (201,428) — (201,428) 21,671 (179,757) Interest rate — (52) — (52) — (52) Net derivative asset (liability) positions $ — $ (178,361) $ 35,861 $ (142,500) $ — $ (142,500)</t>
        </is>
      </c>
    </row>
    <row r="5">
      <c r="A5" s="4" t="inlineStr">
        <is>
          <t>Schedule of changes in assets classified as Level 3 measurements</t>
        </is>
      </c>
      <c r="B5" s="4" t="inlineStr">
        <is>
          <t>The following table summarizes the changes in contingent consideration derivatives classified as Level 3 measurements for the periods presented: Years ended December 31, (in thousands) 2022 2021 2020 Balance of Level 3 at beginning of year $ 35,861 $ — $ — Sixth Street Contingent Consideration valuation as of Sixth Street Closing Date — 33,832 — Change in Sixth Street Contingent Consideration fair value (11,678) 2,029 — Settlements realized (1) 2,457 — — Balance of Level 3 at end of year $ 26,640 $ 35,861 $ — _____________________________________________________________________________ (1) For the year ended December 31, 2022, $1.9 million of realized settlements has been received and is included in "Settlements received for contingent consideration" in cash flows from investing activities on the consolidated statements of cash flows, and $0.6 million is a receivable at period end.</t>
        </is>
      </c>
    </row>
    <row r="6">
      <c r="A6" s="4" t="inlineStr">
        <is>
          <t>Schedule of carrying amounts and fair values of debt</t>
        </is>
      </c>
      <c r="B6" s="4" t="inlineStr">
        <is>
          <t>The following table presents the carrying amounts and fair values of the Company's debt as of the dates presented: December 31, 2022 December 31, 2021 (in thousands) Long-term debt Fair value (1) Long-term debt Fair value (1) January 2025 Notes $ 455,628 $ 449,122 $ 577,913 $ 589,471 January 2028 Notes 300,309 292,846 361,044 378,578 July 2029 Notes 298,214 268,416 400,000 390,000 Senior Secured Credit Facility 70,000 69,945 105,000 105,040 Total $ 1,124,151 $ 1,080,329 $ 1,443,957 $ 1,463,089 _____________________________________________________________________________ (1) The fair values of the outstanding notes were determined using the Level 1 fair value hierarchy quoted market prices for each respective instrument as of December 31, 2022 and 2021. The fair values of the outstanding debt under the Senior Secured Credit Facility were estimated utilizing the Level 2 fair value hierarchy pricing model for similar instruments as of December 31, 2022 and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following table presents the "Current" and "Deferred" income tax (expense) benefit reported on the consolidated statements of operations for the periods presented: Years ended December 31, (in thousands) 2022 2021 2020 Current income tax (expense) benefit: Federal $ — $ — $ — State (6,121) (1,324) — Deferred income tax (expense) benefit: Federal — — — State 619 (2,321) 3,946 Total income tax (expense) benefit $ (5,502) $ (3,645) $ 3,946 </t>
        </is>
      </c>
    </row>
    <row r="5">
      <c r="A5" s="4" t="inlineStr">
        <is>
          <t>Schedule of reconciliation of income tax (expense) benefit computed by applying the federal income tax rate of 34% to pre-tax income from operations</t>
        </is>
      </c>
      <c r="B5" s="4" t="inlineStr">
        <is>
          <t xml:space="preserve">Total income tax (expense) benefit differed from amounts computed by applying the applicable federal income tax rate of 21% for the years ended December 31, 2022, 2021 and 2020 to pre-tax earnings as a result of the following: Years ended December 31, (in thousands) 2022 2021 2020 Income tax (expense) benefit computed by applying the statutory rate $ (133,773) $ (31,217) $ 184,405 Change in deferred tax valuation allowance 144,480 45,717 (182,634) Non-deductible equity-based compensation (19,301) (13,640) — State income tax and change in valuation allowance 8,058 (3,274) 2,903 Other items (4,966) (1,231) (728) Total income tax (expense) benefit $ (5,502) $ (3,645) $ 3,946 </t>
        </is>
      </c>
    </row>
    <row r="6">
      <c r="A6" s="4" t="inlineStr">
        <is>
          <t>Schedule of net deferred tax assets (liabilities)</t>
        </is>
      </c>
      <c r="B6" s="4" t="inlineStr">
        <is>
          <t>The following table presents significant components of the Company's net deferred tax liability as of the dates presented: (in thousands) December 31, 2022 December 31, 2021 Deferred tax assets: Net operating loss carryforward $ 307,357 $ 445,426 Equity-based compensation 2,933 11,123 Derivatives — 36,639 Other 1,110 3,227 Total deferred tax asset 311,400 496,415 Valuation allowance (298,184) (443,390) Deferred tax assets, net of valuation allowance 13,216 53,025 Deferred tax liabilities: Oil and natural gas properties, midstream service assets and other fixed assets (11,105) (53,868) Derivatives (2,331) — Total deferred tax liabilities (13,436) (53,868) Texas net deferred tax liability (1) $ (220) $ (843) _________________________________________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6" t="n">
        <v>50000000</v>
      </c>
      <c r="C4" s="6" t="n">
        <v>50000000</v>
      </c>
    </row>
    <row r="5">
      <c r="A5" s="4" t="inlineStr">
        <is>
          <t>Preferred stock issued (shares)</t>
        </is>
      </c>
      <c r="B5" s="6" t="n">
        <v>0</v>
      </c>
      <c r="C5" s="6" t="n">
        <v>0</v>
      </c>
    </row>
    <row r="6">
      <c r="A6" s="4" t="inlineStr">
        <is>
          <t>Common stock, par value (in USD per share)</t>
        </is>
      </c>
      <c r="B6" s="8" t="n">
        <v>0.01</v>
      </c>
      <c r="C6" s="8" t="n">
        <v>0.01</v>
      </c>
    </row>
    <row r="7">
      <c r="A7" s="4" t="inlineStr">
        <is>
          <t>Common stock authorized (in shares)</t>
        </is>
      </c>
      <c r="B7" s="6" t="n">
        <v>40000000</v>
      </c>
      <c r="C7" s="6" t="n">
        <v>22500000</v>
      </c>
    </row>
    <row r="8">
      <c r="A8" s="4" t="inlineStr">
        <is>
          <t>Common stock issued (shares)</t>
        </is>
      </c>
      <c r="B8" s="6" t="n">
        <v>16762127</v>
      </c>
      <c r="C8" s="6" t="n">
        <v>17074516</v>
      </c>
    </row>
    <row r="9">
      <c r="A9" s="4" t="inlineStr">
        <is>
          <t>Common stock outstanding (shares)</t>
        </is>
      </c>
      <c r="B9" s="6" t="n">
        <v>16762127</v>
      </c>
      <c r="C9" s="6" t="n">
        <v>17074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The following table presents purchasers that individually accounted for 10% or more of the Company's oil, NGL and natural gas sales in at least one of the years presented: Years ended December 31, 2022 2021 2020 Purchaser A (1) 33 % 29 % 33 % Purchaser B (1) 18 % 14 % n/a (2) Purchaser C 17 % 24 % 24 % Purchaser D (1) n/a (2) 17 % 14 % Purchaser E n/a (2) n/a (2) 10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2 2021 2020 Purchaser A (1) 47 % 47 % 69 % Purchaser B (1) 22 % 31 % 16 % Purchaser C (1) 22 % 22 % 14 %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il and gas related party transactions</t>
        </is>
      </c>
      <c r="B4" s="4" t="inlineStr">
        <is>
          <t xml:space="preserve">The following table presents the capital expenditures for oil and natural gas properties paid to Halliburton included in the consolidated statements of cash flows for the periods presented: Years ended December 31, (in thousands) 2022 2021 2020 Capital expenditures for oil and natural gas properties $ 103,152 $ 69,670 $ 63,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gross equity-based compensation expense reversals in connection with the Company's respective organizational restructurings</t>
        </is>
      </c>
      <c r="B4" s="4" t="inlineStr">
        <is>
          <t>In connection with each of these organizational restructurings, the Company incurred one-time charges comprised of compensation, tax, professional, outplacement and insurance-related expenses, which are recorded as "Organizational restructuring expenses" on the consolidated statements of operations. The following table reflects the aggregate of gross equity-based compensation expense reversals in connection with the Company's respective organizational restructurings, which are included in "General and administrative" on the consolidated statements of operations, for the periods presented: Years ended December 31, (in thousands) 2022 2021 2020 Gross equity-based compensation expense reversals $ (4,908) $ (1,088) $ (7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subsequent events</t>
        </is>
      </c>
      <c r="B4" s="4" t="inlineStr">
        <is>
          <t>The following table summarizes the resulting open oil and natural gas derivative positions as of December 31, 2022, updated for the derivative transactions entered into from December 31, 2022 through February 17, 2023, for the settlement periods presented: Year 2023 Year 2024 Oil: WTI NYMEX - Collars: Volume (Bbl) 5,607,000 — Weighted-average floor price ($/Bbl) $ 68.71 $ — Weighted-average ceiling price ($/Bbl) $ 84.90 $ — Natural gas: Henry Hub NYMEX - Collars: Volume (MMBtu) 25,550,000 — Weighted-average floor price ($/MMBtu) $ 4.14 $ — Weighted-average ceiling price ($/MMBtu) $ 8.43 $ — Waha Inside FERC to Henry Hub NYMEX - Basis Swaps: Volume (MMBtu) 38,350,000 3,660,000 Weighted-average differential ($/MMBtu) $ (1.54) $ (0.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NGL and natural gas disclosures (unaudited)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incurred capital expenditures in the acquisition, exploration and development of oil and natural gas assets</t>
        </is>
      </c>
      <c r="B4" s="4" t="inlineStr">
        <is>
          <t xml:space="preserve">The following table presents incurred capital expenditures in the acquisition, exploration and development of oil and natural gas properties, with asset retirement obligations included in evaluated property acquisition costs and development costs, for the periods presented: Years ended December 31, (in thousands) 2022 2021 2020 Property acquisition costs: Evaluated $ 8,295 $ 899,128 $ 11,368 Unevaluated 3,470 198,770 25,549 Exploration costs 26,384 33,482 17,337 Development costs 540,447 410,855 326,823 Total oil and natural gas properties incurred capital expenditures $ 578,596 $ 1,542,235 $ 381,077 </t>
        </is>
      </c>
    </row>
    <row r="5">
      <c r="A5" s="4" t="inlineStr">
        <is>
          <t>Schedule of aggregate capitalized costs related to oil and natural gas production activities with applicable accumulated depletion, depreciation and impairment</t>
        </is>
      </c>
      <c r="B5" s="4" t="inlineStr">
        <is>
          <t xml:space="preserve">The following table presents the aggregate capitalized costs related to oil, NGL and natural gas production activities with applicable accumulated depletion and impairment as of the dates presented: (in thousands) December 31, 2022 December 31, 2021 Gross capitalized costs: Evaluated properties $ 9,554,706 $ 8,968,668 Unevaluated properties not being depleted 46,430 170,033 Total gross capitalized costs 9,601,136 9,138,701 Less accumulated depletion and impairment (7,318,399) (7,019,670) Net capitalized costs $ 2,282,737 $ 2,119,031 </t>
        </is>
      </c>
    </row>
    <row r="6">
      <c r="A6" s="4" t="inlineStr">
        <is>
          <t>Schedule of oil and natural gas property costs not being amortized by year</t>
        </is>
      </c>
      <c r="B6" s="4" t="inlineStr">
        <is>
          <t xml:space="preserve">The following table presents a summary of the unevaluated property costs not being depleted as of December 31, 2022, by year in which such costs were incurred: (in thousands) 2022 2021 2020 2019 and prior Total Unevaluated properties not being depleted $ 14,707 $ 29,705 $ 784 $ 1,234 $ 46,430 </t>
        </is>
      </c>
    </row>
    <row r="7">
      <c r="A7" s="4" t="inlineStr">
        <is>
          <t>Schedule of results of oil and natural gas producing activities (excluding corporate overhead and interest costs)</t>
        </is>
      </c>
      <c r="B7" s="4" t="inlineStr">
        <is>
          <t>The following table presents the results of operations of oil, NGL and natural gas producing activities (excluding corporate overhead and interest costs) for the periods presented: Years ended December 31, (in thousands) 2022 2021 2020 Revenues: Oil, NGL and natural gas sales $ 1,794,374 $ 1,147,143 $ 496,355 Production costs: Lease operating expenses 173,983 101,994 82,020 Production and ad valorem taxes 110,997 68,742 33,050 Transportation and marketing expenses 53,692 47,916 49,927 Total production costs 338,672 218,652 164,997 Other costs: Depletion 298,259 201,691 203,492 Accretion of asset retirement obligation 3,653 4,018 4,227 Impairment expense — — 889,453 Income tax expense (1) 11,538 14,456 — Total other costs 313,450 220,165 1,097,172 Results of operations $ 1,142,252 $ 708,326 $ (765,814) _____________________________________________________________________________</t>
        </is>
      </c>
    </row>
    <row r="8">
      <c r="A8" s="4" t="inlineStr">
        <is>
          <t>Schedule of analysis of change in estimated quantities of oil and natural gas reserves located within United States</t>
        </is>
      </c>
      <c r="B8" s="4" t="inlineStr">
        <is>
          <t>The following tables provide an analysis of the changes in estimated proved reserve quantities of oil, NGL and natural gas for the years ended December 31, 2022, 2021 and 2020, all of which are located within the U.S.: Oil NGL Natural gas MBOE (1) Proved developed and undeveloped reserves: As of December 31, 2019 78,639 102,198 675,237 293,377 Revisions of previous estimates (10,517) 6,218 34,376 1,430 Extensions, discoveries and other additions 4,282 1,811 10,772 7,888 Acquisitions of reserves in place 5,182 1,310 6,948 7,650 Production (9,827) (10,615) (70,049) (32,117) As of December 31, 2020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Proved developed reserves: December 31, 2019 52,711 90,861 600,334 243,628 December 31, 2020 51,751 96,251 633,503 253,586 December 31, 2021 70,727 78,908 494,476 232,048 December 31, 2022 70,333 75,156 464,567 222,917 Proved undeveloped reserves: December 31, 2019 25,928 11,337 74,903 49,749 December 31, 2020 16,008 4,671 23,781 24,642 December 31, 2021 50,175 21,139 91,669 86,592 December 31, 2022 46,125 18,656 87,721 79,401 _____________________________________________________________________________ (1) BOE is calculated using a conversion rate of six Mcf per one Bbl.</t>
        </is>
      </c>
    </row>
    <row r="9">
      <c r="A9" s="4" t="inlineStr">
        <is>
          <t>Schedule of standardized measure of discounted future net cash flows relating to proved oil and natural gas reserves</t>
        </is>
      </c>
      <c r="B9" s="4" t="inlineStr">
        <is>
          <t xml:space="preserve">The following table presents the standardized measure of discounted future net cash flows relating to proved oil, NGL and natural gas reserves for the periods presented: Years ended December 31, (in thousands) 2022 2021 2020 Future cash inflows $ 16,343,468 $ 11,846,148 $ 3,824,104 Future production costs (4,136,380) (3,595,524) (1,740,537) Future development costs (1,403,721) (1,064,527) (351,568) Future income tax expenses (1,587,677) (774,461) (20,076) Future net cash flows 9,215,690 6,411,636 1,711,923 10% discount for estimated timing of cash flows (4,461,114) (2,986,324) (697,069) Standardized measure of discounted future net cash flows $ 4,754,576 $ 3,425,312 $ 1,014,854 </t>
        </is>
      </c>
    </row>
    <row r="10">
      <c r="A10" s="4" t="inlineStr">
        <is>
          <t>Schedule of changes in standardized measure of discounted future net cash flows relating to proved oil and natural gas reserves</t>
        </is>
      </c>
      <c r="B10" s="4" t="inlineStr">
        <is>
          <t xml:space="preserve">The following table presents the changes in the standardized measure of discounted future net cash flows relating to proved oil, NGL and natural gas reserves for the periods presented: Years ended December 31, (in thousands) 2022 2021 2020 Standardized measure of discounted future net cash flows, beginning of year $ 3,425,312 $ 1,014,854 $ 1,662,261 Changes in the year resulting from: Sales, less production costs (1,468,946) (934,440) (331,358) Revisions of previous quantity estimates (99,512) 426,060 199 Extensions, discoveries and other additions 667,859 293,511 60,004 Net change in prices and production costs 2,565,963 1,572,662 (770,885) Changes in estimated future development costs (165,579) 134,091 64,146 Previously estimated development incurred capital expenditures during the period 260,475 169,376 186,261 Acquisitions of reserves in place — 1,509,087 14,208 Divestitures of reserves in place (96,222) (369,601) — Accretion of discount 371,625 102,607 167,227 Net change in income taxes (418,537) (279,722) (1,205) Timing differences and other (287,862) (213,173) (36,004) Standardized measure of discounted future net cash flows, end of year $ 4,754,576 $ 3,425,312 $ 1,014,8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12 Months Ended</t>
        </is>
      </c>
    </row>
    <row r="2">
      <c r="B2" s="2" t="inlineStr">
        <is>
          <t>Dec. 31, 2022 operating_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Oil, NGL and natural gas sales</t>
        </is>
      </c>
      <c r="B3" s="7" t="n">
        <v>111260</v>
      </c>
      <c r="C3" s="7" t="n">
        <v>135560</v>
      </c>
    </row>
    <row r="4">
      <c r="A4" s="4" t="inlineStr">
        <is>
          <t>Joint operations, net</t>
        </is>
      </c>
      <c r="B4" s="6" t="n">
        <v>35801</v>
      </c>
      <c r="C4" s="6" t="n">
        <v>11491</v>
      </c>
    </row>
    <row r="5">
      <c r="A5" s="4" t="inlineStr">
        <is>
          <t>Other</t>
        </is>
      </c>
      <c r="B5" s="6" t="n">
        <v>16308</v>
      </c>
      <c r="C5" s="6" t="n">
        <v>4756</v>
      </c>
    </row>
    <row r="6">
      <c r="A6" s="4" t="inlineStr">
        <is>
          <t>Accounts receivable, net</t>
        </is>
      </c>
      <c r="B6" s="6" t="n">
        <v>163369</v>
      </c>
      <c r="C6" s="6" t="n">
        <v>151807</v>
      </c>
    </row>
    <row r="7">
      <c r="A7" s="4" t="inlineStr">
        <is>
          <t>Allowance for doubtful accounts of accounts receivable for joint operations</t>
        </is>
      </c>
      <c r="B7" s="7" t="n">
        <v>400</v>
      </c>
      <c r="C7" s="7"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repaid expenses and other</t>
        </is>
      </c>
      <c r="B3" s="7" t="n">
        <v>7247</v>
      </c>
      <c r="C3" s="7" t="n">
        <v>12746</v>
      </c>
    </row>
    <row r="4">
      <c r="A4" s="4" t="inlineStr">
        <is>
          <t>Inventory</t>
        </is>
      </c>
      <c r="B4" s="6" t="n">
        <v>6070</v>
      </c>
      <c r="C4" s="6" t="n">
        <v>10160</v>
      </c>
    </row>
    <row r="5">
      <c r="A5" s="4" t="inlineStr">
        <is>
          <t>Total other current assets</t>
        </is>
      </c>
      <c r="B5" s="7" t="n">
        <v>13317</v>
      </c>
      <c r="C5" s="7" t="n">
        <v>229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interest payable</t>
        </is>
      </c>
      <c r="B3" s="7" t="n">
        <v>43984</v>
      </c>
      <c r="C3" s="7" t="n">
        <v>56468</v>
      </c>
    </row>
    <row r="4">
      <c r="A4" s="4" t="inlineStr">
        <is>
          <t>Accrued compensation and benefits</t>
        </is>
      </c>
      <c r="B4" s="6" t="n">
        <v>20000</v>
      </c>
      <c r="C4" s="6" t="n">
        <v>14434</v>
      </c>
    </row>
    <row r="5">
      <c r="A5" s="4" t="inlineStr">
        <is>
          <t>Other liabilities</t>
        </is>
      </c>
      <c r="B5" s="6" t="n">
        <v>18966</v>
      </c>
      <c r="C5" s="6" t="n">
        <v>28569</v>
      </c>
    </row>
    <row r="6">
      <c r="A6" s="4" t="inlineStr">
        <is>
          <t>Total other current liabilities</t>
        </is>
      </c>
      <c r="B6" s="7" t="n">
        <v>82950</v>
      </c>
      <c r="C6" s="7" t="n">
        <v>994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Liability at beginning of year</t>
        </is>
      </c>
      <c r="B4" s="7" t="n">
        <v>72003</v>
      </c>
      <c r="C4" s="7" t="n">
        <v>68326</v>
      </c>
    </row>
    <row r="5">
      <c r="A5" s="4" t="inlineStr">
        <is>
          <t>Liabilities added due to acquisitions, drilling, midstream service asset construction and other</t>
        </is>
      </c>
      <c r="B5" s="6" t="n">
        <v>362</v>
      </c>
      <c r="C5" s="6" t="n">
        <v>14610</v>
      </c>
    </row>
    <row r="6">
      <c r="A6" s="4" t="inlineStr">
        <is>
          <t>Accretion expense</t>
        </is>
      </c>
      <c r="B6" s="6" t="n">
        <v>3879</v>
      </c>
      <c r="C6" s="6" t="n">
        <v>4233</v>
      </c>
    </row>
    <row r="7">
      <c r="A7" s="4" t="inlineStr">
        <is>
          <t>Liabilities settled due to plugging and abandonment or removed due to sale</t>
        </is>
      </c>
      <c r="B7" s="6" t="n">
        <v>-2163</v>
      </c>
      <c r="C7" s="6" t="n">
        <v>-15186</v>
      </c>
    </row>
    <row r="8">
      <c r="A8" s="4" t="inlineStr">
        <is>
          <t>Revision of estimates</t>
        </is>
      </c>
      <c r="B8" s="6" t="n">
        <v>0</v>
      </c>
      <c r="C8" s="6" t="n">
        <v>20</v>
      </c>
    </row>
    <row r="9">
      <c r="A9" s="4" t="inlineStr">
        <is>
          <t>Liability at end of year</t>
        </is>
      </c>
      <c r="B9" s="6" t="n">
        <v>74081</v>
      </c>
      <c r="C9" s="6" t="n">
        <v>72003</v>
      </c>
    </row>
    <row r="10">
      <c r="A10" s="4" t="inlineStr">
        <is>
          <t>Less: current asset retirement obligations</t>
        </is>
      </c>
      <c r="B10" s="6" t="n">
        <v>3715</v>
      </c>
      <c r="C10" s="6" t="n">
        <v>2946</v>
      </c>
    </row>
    <row r="11">
      <c r="A11" s="4" t="inlineStr">
        <is>
          <t>Non-current asset retirement obligations</t>
        </is>
      </c>
      <c r="B11" s="7" t="n">
        <v>70366</v>
      </c>
      <c r="C11" s="7" t="n">
        <v>69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920796</v>
      </c>
      <c r="C4" s="7" t="n">
        <v>1394075</v>
      </c>
      <c r="D4" s="7" t="n">
        <v>677192</v>
      </c>
    </row>
    <row r="5">
      <c r="A5" s="3" t="inlineStr">
        <is>
          <t>Costs and expenses:</t>
        </is>
      </c>
      <c r="B5" s="4" t="inlineStr">
        <is>
          <t xml:space="preserve"> </t>
        </is>
      </c>
      <c r="C5" s="4" t="inlineStr">
        <is>
          <t xml:space="preserve"> </t>
        </is>
      </c>
      <c r="D5" s="4" t="inlineStr">
        <is>
          <t xml:space="preserve"> </t>
        </is>
      </c>
    </row>
    <row r="6">
      <c r="A6" s="4" t="inlineStr">
        <is>
          <t>Lease operating expenses</t>
        </is>
      </c>
      <c r="B6" s="6" t="n">
        <v>173983</v>
      </c>
      <c r="C6" s="6" t="n">
        <v>101994</v>
      </c>
      <c r="D6" s="6" t="n">
        <v>82020</v>
      </c>
    </row>
    <row r="7">
      <c r="A7" s="4" t="inlineStr">
        <is>
          <t>Production and ad valorem taxes</t>
        </is>
      </c>
      <c r="B7" s="6" t="n">
        <v>110997</v>
      </c>
      <c r="C7" s="6" t="n">
        <v>68742</v>
      </c>
      <c r="D7" s="6" t="n">
        <v>33050</v>
      </c>
    </row>
    <row r="8">
      <c r="A8" s="4" t="inlineStr">
        <is>
          <t>General and administrative</t>
        </is>
      </c>
      <c r="B8" s="6" t="n">
        <v>68082</v>
      </c>
      <c r="C8" s="6" t="n">
        <v>62801</v>
      </c>
      <c r="D8" s="6" t="n">
        <v>50534</v>
      </c>
    </row>
    <row r="9">
      <c r="A9" s="4" t="inlineStr">
        <is>
          <t>Organizational restructuring expenses</t>
        </is>
      </c>
      <c r="B9" s="6" t="n">
        <v>10420</v>
      </c>
      <c r="C9" s="6" t="n">
        <v>9800</v>
      </c>
      <c r="D9" s="6" t="n">
        <v>4200</v>
      </c>
    </row>
    <row r="10">
      <c r="A10" s="4" t="inlineStr">
        <is>
          <t>Depletion, depreciation and amortization</t>
        </is>
      </c>
      <c r="B10" s="6" t="n">
        <v>311640</v>
      </c>
      <c r="C10" s="6" t="n">
        <v>215355</v>
      </c>
      <c r="D10" s="6" t="n">
        <v>217101</v>
      </c>
    </row>
    <row r="11">
      <c r="A11" s="4" t="inlineStr">
        <is>
          <t>Impairment expense</t>
        </is>
      </c>
      <c r="B11" s="6" t="n">
        <v>40</v>
      </c>
      <c r="C11" s="6" t="n">
        <v>1613</v>
      </c>
      <c r="D11" s="6" t="n">
        <v>899039</v>
      </c>
    </row>
    <row r="12">
      <c r="A12" s="4" t="inlineStr">
        <is>
          <t>Other operating expenses, net</t>
        </is>
      </c>
      <c r="B12" s="6" t="n">
        <v>8583</v>
      </c>
      <c r="C12" s="6" t="n">
        <v>6381</v>
      </c>
      <c r="D12" s="6" t="n">
        <v>7466</v>
      </c>
    </row>
    <row r="13">
      <c r="A13" s="4" t="inlineStr">
        <is>
          <t>Total costs and expenses</t>
        </is>
      </c>
      <c r="B13" s="6" t="n">
        <v>859555</v>
      </c>
      <c r="C13" s="6" t="n">
        <v>765663</v>
      </c>
      <c r="D13" s="6" t="n">
        <v>1538199</v>
      </c>
    </row>
    <row r="14">
      <c r="A14" s="4" t="inlineStr">
        <is>
          <t>Gain (loss) on disposal of assets, net</t>
        </is>
      </c>
      <c r="B14" s="6" t="n">
        <v>-1079</v>
      </c>
      <c r="C14" s="6" t="n">
        <v>84551</v>
      </c>
      <c r="D14" s="6" t="n">
        <v>-963</v>
      </c>
    </row>
    <row r="15">
      <c r="A15" s="4" t="inlineStr">
        <is>
          <t>Operating income (expense)</t>
        </is>
      </c>
      <c r="B15" s="6" t="n">
        <v>1060162</v>
      </c>
      <c r="C15" s="6" t="n">
        <v>712963</v>
      </c>
      <c r="D15" s="6" t="n">
        <v>-861970</v>
      </c>
    </row>
    <row r="16">
      <c r="A16" s="3" t="inlineStr">
        <is>
          <t>Non-operating income (expense):</t>
        </is>
      </c>
      <c r="B16" s="4" t="inlineStr">
        <is>
          <t xml:space="preserve"> </t>
        </is>
      </c>
      <c r="C16" s="4" t="inlineStr">
        <is>
          <t xml:space="preserve"> </t>
        </is>
      </c>
      <c r="D16" s="4" t="inlineStr">
        <is>
          <t xml:space="preserve"> </t>
        </is>
      </c>
    </row>
    <row r="17">
      <c r="A17" s="4" t="inlineStr">
        <is>
          <t>Gain (loss) on derivatives, net</t>
        </is>
      </c>
      <c r="B17" s="6" t="n">
        <v>-298723</v>
      </c>
      <c r="C17" s="6" t="n">
        <v>-452175</v>
      </c>
      <c r="D17" s="6" t="n">
        <v>80114</v>
      </c>
    </row>
    <row r="18">
      <c r="A18" s="4" t="inlineStr">
        <is>
          <t>Interest expense</t>
        </is>
      </c>
      <c r="B18" s="6" t="n">
        <v>-125121</v>
      </c>
      <c r="C18" s="6" t="n">
        <v>-113385</v>
      </c>
      <c r="D18" s="6" t="n">
        <v>-105009</v>
      </c>
    </row>
    <row r="19">
      <c r="A19" s="4" t="inlineStr">
        <is>
          <t>Gain (loss) extinguishment of debt, net</t>
        </is>
      </c>
      <c r="B19" s="6" t="n">
        <v>-1459</v>
      </c>
      <c r="C19" s="6" t="n">
        <v>0</v>
      </c>
      <c r="D19" s="6" t="n">
        <v>8989</v>
      </c>
    </row>
    <row r="20">
      <c r="A20" s="4" t="inlineStr">
        <is>
          <t>Other income (expense), net</t>
        </is>
      </c>
      <c r="B20" s="6" t="n">
        <v>2155</v>
      </c>
      <c r="C20" s="6" t="n">
        <v>1250</v>
      </c>
      <c r="D20" s="6" t="n">
        <v>-243</v>
      </c>
    </row>
    <row r="21">
      <c r="A21" s="4" t="inlineStr">
        <is>
          <t>Total non-operating expense, net</t>
        </is>
      </c>
      <c r="B21" s="6" t="n">
        <v>-423148</v>
      </c>
      <c r="C21" s="6" t="n">
        <v>-564310</v>
      </c>
      <c r="D21" s="6" t="n">
        <v>-16149</v>
      </c>
    </row>
    <row r="22">
      <c r="A22" s="4" t="inlineStr">
        <is>
          <t>Income (loss) before income taxes</t>
        </is>
      </c>
      <c r="B22" s="6" t="n">
        <v>637014</v>
      </c>
      <c r="C22" s="6" t="n">
        <v>148653</v>
      </c>
      <c r="D22" s="6" t="n">
        <v>-878119</v>
      </c>
    </row>
    <row r="23">
      <c r="A23" s="3" t="inlineStr">
        <is>
          <t>Income tax (expense) benefit:</t>
        </is>
      </c>
      <c r="B23" s="4" t="inlineStr">
        <is>
          <t xml:space="preserve"> </t>
        </is>
      </c>
      <c r="C23" s="4" t="inlineStr">
        <is>
          <t xml:space="preserve"> </t>
        </is>
      </c>
      <c r="D23" s="4" t="inlineStr">
        <is>
          <t xml:space="preserve"> </t>
        </is>
      </c>
    </row>
    <row r="24">
      <c r="A24" s="4" t="inlineStr">
        <is>
          <t>Current</t>
        </is>
      </c>
      <c r="B24" s="6" t="n">
        <v>-6121</v>
      </c>
      <c r="C24" s="6" t="n">
        <v>-1324</v>
      </c>
      <c r="D24" s="6" t="n">
        <v>0</v>
      </c>
    </row>
    <row r="25">
      <c r="A25" s="4" t="inlineStr">
        <is>
          <t>Deferred</t>
        </is>
      </c>
      <c r="B25" s="6" t="n">
        <v>619</v>
      </c>
      <c r="C25" s="6" t="n">
        <v>-2321</v>
      </c>
      <c r="D25" s="6" t="n">
        <v>3946</v>
      </c>
    </row>
    <row r="26">
      <c r="A26" s="4" t="inlineStr">
        <is>
          <t>Total income tax (expense) benefit</t>
        </is>
      </c>
      <c r="B26" s="6" t="n">
        <v>-5502</v>
      </c>
      <c r="C26" s="6" t="n">
        <v>-3645</v>
      </c>
      <c r="D26" s="6" t="n">
        <v>3946</v>
      </c>
    </row>
    <row r="27">
      <c r="A27" s="4" t="inlineStr">
        <is>
          <t>Net income (loss)</t>
        </is>
      </c>
      <c r="B27" s="7" t="n">
        <v>631512</v>
      </c>
      <c r="C27" s="7" t="n">
        <v>145008</v>
      </c>
      <c r="D27" s="7" t="n">
        <v>-874173</v>
      </c>
    </row>
    <row r="28">
      <c r="A28" s="3" t="inlineStr">
        <is>
          <t>Net income (loss) per common share:</t>
        </is>
      </c>
      <c r="B28" s="4" t="inlineStr">
        <is>
          <t xml:space="preserve"> </t>
        </is>
      </c>
      <c r="C28" s="4" t="inlineStr">
        <is>
          <t xml:space="preserve"> </t>
        </is>
      </c>
      <c r="D28" s="4" t="inlineStr">
        <is>
          <t xml:space="preserve"> </t>
        </is>
      </c>
    </row>
    <row r="29">
      <c r="A29" s="4" t="inlineStr">
        <is>
          <t>Basic (in USD per share)</t>
        </is>
      </c>
      <c r="B29" s="8" t="n">
        <v>37.88</v>
      </c>
      <c r="C29" s="8" t="n">
        <v>10.18</v>
      </c>
      <c r="D29" s="8" t="n">
        <v>-74.92</v>
      </c>
    </row>
    <row r="30">
      <c r="A30" s="4" t="inlineStr">
        <is>
          <t>Diluted (in USD per share)</t>
        </is>
      </c>
      <c r="B30" s="8" t="n">
        <v>37.44</v>
      </c>
      <c r="C30" s="8" t="n">
        <v>10.03</v>
      </c>
      <c r="D30" s="8" t="n">
        <v>-74.92</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 (in shares)</t>
        </is>
      </c>
      <c r="B32" s="6" t="n">
        <v>16672</v>
      </c>
      <c r="C32" s="6" t="n">
        <v>14240</v>
      </c>
      <c r="D32" s="6" t="n">
        <v>11668</v>
      </c>
    </row>
    <row r="33">
      <c r="A33" s="4" t="inlineStr">
        <is>
          <t>Diluted (in shares)</t>
        </is>
      </c>
      <c r="B33" s="6" t="n">
        <v>16867</v>
      </c>
      <c r="C33" s="6" t="n">
        <v>14464</v>
      </c>
      <c r="D33" s="6" t="n">
        <v>11668</v>
      </c>
    </row>
    <row r="34">
      <c r="A34" s="4" t="inlineStr">
        <is>
          <t>Oil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1351207</v>
      </c>
      <c r="C36" s="7" t="n">
        <v>805448</v>
      </c>
      <c r="D36" s="7" t="n">
        <v>367792</v>
      </c>
    </row>
    <row r="37">
      <c r="A37" s="4" t="inlineStr">
        <is>
          <t>NGL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34613</v>
      </c>
      <c r="C39" s="6" t="n">
        <v>191591</v>
      </c>
      <c r="D39" s="6" t="n">
        <v>78246</v>
      </c>
    </row>
    <row r="40">
      <c r="A40" s="4" t="inlineStr">
        <is>
          <t>Natural gas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208554</v>
      </c>
      <c r="C42" s="6" t="n">
        <v>150104</v>
      </c>
      <c r="D42" s="6" t="n">
        <v>50317</v>
      </c>
    </row>
    <row r="43">
      <c r="A43" s="4" t="inlineStr">
        <is>
          <t>Sales of purchased oil</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19408</v>
      </c>
      <c r="C45" s="6" t="n">
        <v>240303</v>
      </c>
      <c r="D45" s="6" t="n">
        <v>172588</v>
      </c>
    </row>
    <row r="46">
      <c r="A46" s="3" t="inlineStr">
        <is>
          <t>Costs and expenses:</t>
        </is>
      </c>
      <c r="B46" s="4" t="inlineStr">
        <is>
          <t xml:space="preserve"> </t>
        </is>
      </c>
      <c r="C46" s="4" t="inlineStr">
        <is>
          <t xml:space="preserve"> </t>
        </is>
      </c>
      <c r="D46" s="4" t="inlineStr">
        <is>
          <t xml:space="preserve"> </t>
        </is>
      </c>
    </row>
    <row r="47">
      <c r="A47" s="4" t="inlineStr">
        <is>
          <t>Costs of goods and services sold</t>
        </is>
      </c>
      <c r="B47" s="6" t="n">
        <v>122118</v>
      </c>
      <c r="C47" s="6" t="n">
        <v>251061</v>
      </c>
      <c r="D47" s="6" t="n">
        <v>194862</v>
      </c>
    </row>
    <row r="48">
      <c r="A48" s="4" t="inlineStr">
        <is>
          <t>Other operating revenu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7014</v>
      </c>
      <c r="C50" s="6" t="n">
        <v>6629</v>
      </c>
      <c r="D50" s="6" t="n">
        <v>8249</v>
      </c>
    </row>
    <row r="51">
      <c r="A51" s="4" t="inlineStr">
        <is>
          <t>Transportation and marketing expenses</t>
        </is>
      </c>
      <c r="B51" s="4" t="inlineStr">
        <is>
          <t xml:space="preserve"> </t>
        </is>
      </c>
      <c r="C51" s="4" t="inlineStr">
        <is>
          <t xml:space="preserve"> </t>
        </is>
      </c>
      <c r="D51" s="4" t="inlineStr">
        <is>
          <t xml:space="preserve"> </t>
        </is>
      </c>
    </row>
    <row r="52">
      <c r="A52" s="3" t="inlineStr">
        <is>
          <t>Costs and expenses:</t>
        </is>
      </c>
      <c r="B52" s="4" t="inlineStr">
        <is>
          <t xml:space="preserve"> </t>
        </is>
      </c>
      <c r="C52" s="4" t="inlineStr">
        <is>
          <t xml:space="preserve"> </t>
        </is>
      </c>
      <c r="D52" s="4" t="inlineStr">
        <is>
          <t xml:space="preserve"> </t>
        </is>
      </c>
    </row>
    <row r="53">
      <c r="A53" s="4" t="inlineStr">
        <is>
          <t>Costs of goods and services sold</t>
        </is>
      </c>
      <c r="B53" s="7" t="n">
        <v>53692</v>
      </c>
      <c r="C53" s="7" t="n">
        <v>47916</v>
      </c>
      <c r="D53" s="7" t="n">
        <v>499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et effect of transactions (Details) - USD ($) $ in Thousands</t>
        </is>
      </c>
      <c r="B1" s="2" t="inlineStr">
        <is>
          <t>12 Months Ended</t>
        </is>
      </c>
    </row>
    <row r="2">
      <c r="B2" s="2" t="inlineStr">
        <is>
          <t>Dec. 31, 2022</t>
        </is>
      </c>
      <c r="C2" s="2" t="inlineStr">
        <is>
          <t>Dec. 31, 2021</t>
        </is>
      </c>
      <c r="D2" s="2" t="inlineStr">
        <is>
          <t>Dec. 31, 2020</t>
        </is>
      </c>
    </row>
    <row r="3">
      <c r="A3" s="4" t="inlineStr">
        <is>
          <t>Sales of purchased oi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effect on earnings</t>
        </is>
      </c>
      <c r="B5" s="7" t="n">
        <v>364</v>
      </c>
      <c r="C5" s="7" t="n">
        <v>1214</v>
      </c>
      <c r="D5" s="7" t="n">
        <v>108</v>
      </c>
    </row>
    <row r="6">
      <c r="A6" s="4" t="inlineStr">
        <is>
          <t>Sales of purchased oil inventor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effect on earnings</t>
        </is>
      </c>
      <c r="B8" s="6" t="n">
        <v>104403</v>
      </c>
      <c r="C8" s="6" t="n">
        <v>327839</v>
      </c>
      <c r="D8" s="6" t="n">
        <v>17026</v>
      </c>
    </row>
    <row r="9">
      <c r="A9" s="4" t="inlineStr">
        <is>
          <t>Purchased oil inventor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effect on earnings</t>
        </is>
      </c>
      <c r="B11" s="7" t="n">
        <v>104039</v>
      </c>
      <c r="C11" s="7" t="n">
        <v>326625</v>
      </c>
      <c r="D11" s="7" t="n">
        <v>169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Settlement statements and 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Settlement statements and payment period</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ash investing and financing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capitalized interest</t>
        </is>
      </c>
      <c r="B4" s="7" t="n">
        <v>131867</v>
      </c>
      <c r="C4" s="7" t="n">
        <v>94867</v>
      </c>
      <c r="D4" s="7" t="n">
        <v>77401</v>
      </c>
    </row>
    <row r="5">
      <c r="A5" s="3" t="inlineStr">
        <is>
          <t>Supplemental non-cash operating information:</t>
        </is>
      </c>
      <c r="B5" s="4" t="inlineStr">
        <is>
          <t xml:space="preserve"> </t>
        </is>
      </c>
      <c r="C5" s="4" t="inlineStr">
        <is>
          <t xml:space="preserve"> </t>
        </is>
      </c>
      <c r="D5" s="4" t="inlineStr">
        <is>
          <t xml:space="preserve"> </t>
        </is>
      </c>
    </row>
    <row r="6">
      <c r="A6" s="4" t="inlineStr">
        <is>
          <t>Right-of-use assets obtained in exchange for operating lease liabilities</t>
        </is>
      </c>
      <c r="B6" s="6" t="n">
        <v>34532</v>
      </c>
      <c r="C6" s="6" t="n">
        <v>7742</v>
      </c>
      <c r="D6" s="6" t="n">
        <v>2349</v>
      </c>
    </row>
    <row r="7">
      <c r="A7" s="3" t="inlineStr">
        <is>
          <t>Supplemental non-cash investing information:</t>
        </is>
      </c>
      <c r="B7" s="4" t="inlineStr">
        <is>
          <t xml:space="preserve"> </t>
        </is>
      </c>
      <c r="C7" s="4" t="inlineStr">
        <is>
          <t xml:space="preserve"> </t>
        </is>
      </c>
      <c r="D7" s="4" t="inlineStr">
        <is>
          <t xml:space="preserve"> </t>
        </is>
      </c>
    </row>
    <row r="8">
      <c r="A8" s="4" t="inlineStr">
        <is>
          <t>Fair value of contingent consideration asset (liability) on transaction closing date</t>
        </is>
      </c>
      <c r="B8" s="6" t="n">
        <v>0</v>
      </c>
      <c r="C8" s="6" t="n">
        <v>33832</v>
      </c>
      <c r="D8" s="6" t="n">
        <v>-225</v>
      </c>
    </row>
    <row r="9">
      <c r="A9" s="4" t="inlineStr">
        <is>
          <t>Change in accrued capital expenditures</t>
        </is>
      </c>
      <c r="B9" s="6" t="n">
        <v>-2207</v>
      </c>
      <c r="C9" s="6" t="n">
        <v>22310</v>
      </c>
      <c r="D9" s="6" t="n">
        <v>-8053</v>
      </c>
    </row>
    <row r="10">
      <c r="A10" s="4" t="inlineStr">
        <is>
          <t>Capitalized asset retirement cost</t>
        </is>
      </c>
      <c r="B10" s="6" t="n">
        <v>362</v>
      </c>
      <c r="C10" s="6" t="n">
        <v>14610</v>
      </c>
      <c r="D10" s="6" t="n">
        <v>2252</v>
      </c>
    </row>
    <row r="11">
      <c r="A11" s="4" t="inlineStr">
        <is>
          <t>Capitalized interest</t>
        </is>
      </c>
      <c r="B11" s="7" t="n">
        <v>3872</v>
      </c>
      <c r="C11" s="7" t="n">
        <v>5866</v>
      </c>
      <c r="D11" s="7" t="n">
        <v>30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40" customWidth="1" min="2" max="2"/>
    <col width="29" customWidth="1" min="3" max="3"/>
    <col width="24" customWidth="1" min="4" max="4"/>
    <col width="33" customWidth="1" min="5" max="5"/>
    <col width="33" customWidth="1" min="6" max="6"/>
    <col width="22" customWidth="1" min="7" max="7"/>
    <col width="25" customWidth="1" min="8" max="8"/>
    <col width="34" customWidth="1" min="9" max="9"/>
    <col width="25" customWidth="1" min="10" max="10"/>
  </cols>
  <sheetData>
    <row r="1">
      <c r="A1" s="1" t="inlineStr">
        <is>
          <t>Acquisitions and divestitures - Narrative (Details) $ / shares in Units, $ in Thousands</t>
        </is>
      </c>
      <c r="E1" s="2" t="inlineStr">
        <is>
          <t>12 Months Ended</t>
        </is>
      </c>
    </row>
    <row r="2">
      <c r="B2" s="2" t="inlineStr">
        <is>
          <t>Oct. 18, 2021 USD ($) $ / shares shares</t>
        </is>
      </c>
      <c r="C2" s="2" t="inlineStr">
        <is>
          <t>Jul. 01, 2021 USD ($) shares</t>
        </is>
      </c>
      <c r="D2" s="2" t="inlineStr">
        <is>
          <t>Feb. 04, 2020 USD ($) a</t>
        </is>
      </c>
      <c r="E2" s="2" t="inlineStr">
        <is>
          <t>Dec. 31, 2021 USD ($) $ / shares</t>
        </is>
      </c>
      <c r="F2" s="2" t="inlineStr">
        <is>
          <t>Dec. 31, 2022 USD ($) $ / shares</t>
        </is>
      </c>
      <c r="G2" s="2" t="inlineStr">
        <is>
          <t>Oct. 03, 2022 USD ($)</t>
        </is>
      </c>
      <c r="H2" s="2" t="inlineStr">
        <is>
          <t>Sep. 17, 2021 a location</t>
        </is>
      </c>
      <c r="I2" s="2" t="inlineStr">
        <is>
          <t>May 07, 2021 a location agreement</t>
        </is>
      </c>
      <c r="J2" s="2" t="inlineStr">
        <is>
          <t>Jun. 01,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8" t="n">
        <v>0.01</v>
      </c>
      <c r="C4" s="4" t="inlineStr">
        <is>
          <t xml:space="preserve"> </t>
        </is>
      </c>
      <c r="D4" s="4" t="inlineStr">
        <is>
          <t xml:space="preserve"> </t>
        </is>
      </c>
      <c r="E4" s="8" t="n">
        <v>0.01</v>
      </c>
      <c r="F4" s="8" t="n">
        <v>0.01</v>
      </c>
      <c r="G4" s="4" t="inlineStr">
        <is>
          <t xml:space="preserve"> </t>
        </is>
      </c>
      <c r="H4" s="4" t="inlineStr">
        <is>
          <t xml:space="preserve"> </t>
        </is>
      </c>
      <c r="I4" s="4" t="inlineStr">
        <is>
          <t xml:space="preserve"> </t>
        </is>
      </c>
      <c r="J4" s="8" t="n">
        <v>0.01</v>
      </c>
    </row>
    <row r="5">
      <c r="A5" s="4" t="inlineStr">
        <is>
          <t>Howard County Net Ac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land (in acres) | a</t>
        </is>
      </c>
      <c r="B7" s="4" t="inlineStr">
        <is>
          <t xml:space="preserve"> </t>
        </is>
      </c>
      <c r="C7" s="4" t="inlineStr">
        <is>
          <t xml:space="preserve"> </t>
        </is>
      </c>
      <c r="D7" s="6" t="n">
        <v>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disposed of by sale, not discontinued operations | Sixth Street P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after transaction costs</t>
        </is>
      </c>
      <c r="B10" s="4" t="inlineStr">
        <is>
          <t xml:space="preserve"> </t>
        </is>
      </c>
      <c r="C10" s="7" t="n">
        <v>40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working interest (as a percent)</t>
        </is>
      </c>
      <c r="B11" s="4" t="inlineStr">
        <is>
          <t xml:space="preserve"> </t>
        </is>
      </c>
      <c r="C11" s="9" t="n">
        <v>0.375</v>
      </c>
      <c r="D11" s="4" t="inlineStr">
        <is>
          <t xml:space="preserve"> </t>
        </is>
      </c>
      <c r="E11" s="4" t="inlineStr">
        <is>
          <t xml:space="preserve"> </t>
        </is>
      </c>
      <c r="F11" s="4" t="inlineStr">
        <is>
          <t xml:space="preserve"> </t>
        </is>
      </c>
      <c r="G11" s="4" t="inlineStr">
        <is>
          <t xml:space="preserve"> </t>
        </is>
      </c>
      <c r="H11" s="4" t="inlineStr">
        <is>
          <t xml:space="preserve"> </t>
        </is>
      </c>
      <c r="I11" s="9" t="n">
        <v>0.375</v>
      </c>
      <c r="J11" s="4" t="inlineStr">
        <is>
          <t xml:space="preserve"> </t>
        </is>
      </c>
    </row>
    <row r="12">
      <c r="A12" s="4" t="inlineStr">
        <is>
          <t>Aggregate quarterly payments of additional cash contingent consideration</t>
        </is>
      </c>
      <c r="B12" s="4" t="inlineStr">
        <is>
          <t xml:space="preserve"> </t>
        </is>
      </c>
      <c r="C12" s="7" t="n">
        <v>38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loon payment of additional cash contingent consideration</t>
        </is>
      </c>
      <c r="B13" s="4" t="inlineStr">
        <is>
          <t xml:space="preserve"> </t>
        </is>
      </c>
      <c r="C13" s="6" t="n">
        <v>5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contingent consideration</t>
        </is>
      </c>
      <c r="B14" s="4" t="inlineStr">
        <is>
          <t xml:space="preserve"> </t>
        </is>
      </c>
      <c r="C14" s="6" t="n">
        <v>33800</v>
      </c>
      <c r="D14" s="4" t="inlineStr">
        <is>
          <t xml:space="preserve"> </t>
        </is>
      </c>
      <c r="E14" s="7" t="n">
        <v>35900</v>
      </c>
      <c r="F14" s="7" t="n">
        <v>26600</v>
      </c>
      <c r="G14" s="4" t="inlineStr">
        <is>
          <t xml:space="preserve"> </t>
        </is>
      </c>
      <c r="H14" s="4" t="inlineStr">
        <is>
          <t xml:space="preserve"> </t>
        </is>
      </c>
      <c r="I14" s="4" t="inlineStr">
        <is>
          <t xml:space="preserve"> </t>
        </is>
      </c>
      <c r="J14" s="4" t="inlineStr">
        <is>
          <t xml:space="preserve"> </t>
        </is>
      </c>
    </row>
    <row r="15">
      <c r="A15" s="4" t="inlineStr">
        <is>
          <t>Gain (loss) on disposal of assets, net</t>
        </is>
      </c>
      <c r="B15" s="4" t="inlineStr">
        <is>
          <t xml:space="preserve"> </t>
        </is>
      </c>
      <c r="C15" s="6" t="n">
        <v>94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action costs associated with disposition</t>
        </is>
      </c>
      <c r="B16" s="4" t="inlineStr">
        <is>
          <t xml:space="preserve"> </t>
        </is>
      </c>
      <c r="C16" s="6" t="n">
        <v>11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group, disposed of by sale, not discontinued operations | Sixth Street PSA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cash contingent consideration</t>
        </is>
      </c>
      <c r="B19" s="4" t="inlineStr">
        <is>
          <t xml:space="preserve"> </t>
        </is>
      </c>
      <c r="C19" s="6" t="n">
        <v>93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quarterly payments of additional cash contingent consideration</t>
        </is>
      </c>
      <c r="B20" s="4" t="inlineStr">
        <is>
          <t xml:space="preserve"> </t>
        </is>
      </c>
      <c r="C20" s="7" t="n">
        <v>38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disposed of by sale, not discontinued operations | Sixth Street PSA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acquisition reserves (as a percent)</t>
        </is>
      </c>
      <c r="B23" s="4" t="inlineStr">
        <is>
          <t xml:space="preserve"> </t>
        </is>
      </c>
      <c r="C23" s="10"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ioneer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and (in acres) |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v>
      </c>
      <c r="I26" s="4" t="inlineStr">
        <is>
          <t xml:space="preserve"> </t>
        </is>
      </c>
      <c r="J26" s="4" t="inlineStr">
        <is>
          <t xml:space="preserve"> </t>
        </is>
      </c>
    </row>
    <row r="27">
      <c r="A27" s="4" t="inlineStr">
        <is>
          <t>Total purchase price</t>
        </is>
      </c>
      <c r="B27" s="7" t="n">
        <v>210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sideration</t>
        </is>
      </c>
      <c r="B28" s="7" t="n">
        <v>1353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in asset acquisition (in shares) | shares</t>
        </is>
      </c>
      <c r="B29" s="6" t="n">
        <v>9596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costs</t>
        </is>
      </c>
      <c r="B30" s="7" t="n">
        <v>38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ioneer - Glasscock County Gross - Operated Lo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al estate properties | 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5</v>
      </c>
      <c r="I33" s="4" t="inlineStr">
        <is>
          <t xml:space="preserve"> </t>
        </is>
      </c>
      <c r="J33" s="4" t="inlineStr">
        <is>
          <t xml:space="preserve"> </t>
        </is>
      </c>
    </row>
    <row r="34">
      <c r="A34" s="4" t="inlineStr">
        <is>
          <t>Pioneer - Glasscock County Net - Operated 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real estate properties | 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1</v>
      </c>
      <c r="I36" s="4" t="inlineStr">
        <is>
          <t xml:space="preserve"> </t>
        </is>
      </c>
      <c r="J36" s="4" t="inlineStr">
        <is>
          <t xml:space="preserve"> </t>
        </is>
      </c>
    </row>
    <row r="37">
      <c r="A37" s="4" t="inlineStr">
        <is>
          <t>Pioneer Acquisition - Tag-Along Sales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consideration</t>
        </is>
      </c>
      <c r="B39" s="4" t="inlineStr">
        <is>
          <t xml:space="preserve"> </t>
        </is>
      </c>
      <c r="C39" s="4" t="inlineStr">
        <is>
          <t xml:space="preserve"> </t>
        </is>
      </c>
      <c r="D39" s="4" t="inlineStr">
        <is>
          <t xml:space="preserve"> </t>
        </is>
      </c>
      <c r="E39" s="7" t="n">
        <v>29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balo and Sh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rea of land (in acres) |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000</v>
      </c>
      <c r="J42" s="4" t="inlineStr">
        <is>
          <t xml:space="preserve"> </t>
        </is>
      </c>
    </row>
    <row r="43">
      <c r="A43" s="4" t="inlineStr">
        <is>
          <t>Total purchase price</t>
        </is>
      </c>
      <c r="B43" s="4" t="inlineStr">
        <is>
          <t xml:space="preserve"> </t>
        </is>
      </c>
      <c r="C43" s="7" t="n">
        <v>8631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consideration</t>
        </is>
      </c>
      <c r="B44" s="4" t="inlineStr">
        <is>
          <t xml:space="preserve"> </t>
        </is>
      </c>
      <c r="C44" s="7" t="n">
        <v>6061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in asset acquisition (in shares) | shares</t>
        </is>
      </c>
      <c r="B45" s="4" t="inlineStr">
        <is>
          <t xml:space="preserve"> </t>
        </is>
      </c>
      <c r="C45" s="6" t="n">
        <v>25069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nsaction costs</t>
        </is>
      </c>
      <c r="B46" s="4" t="inlineStr">
        <is>
          <t xml:space="preserve"> </t>
        </is>
      </c>
      <c r="C46" s="7" t="n">
        <v>170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purchase and sale agreements |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v>
      </c>
      <c r="J47" s="4" t="inlineStr">
        <is>
          <t xml:space="preserve"> </t>
        </is>
      </c>
    </row>
    <row r="48">
      <c r="A48" s="4" t="inlineStr">
        <is>
          <t>Sabalo and Shad - Howard and Borden County Gross - Operated Lo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real estate properties | 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v>
      </c>
      <c r="J50" s="4" t="inlineStr">
        <is>
          <t xml:space="preserve"> </t>
        </is>
      </c>
    </row>
    <row r="51">
      <c r="A51" s="4" t="inlineStr">
        <is>
          <t>Sabalo and Shad - Howard and Borden County Net - Operated Loc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real estate properties | lo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9</v>
      </c>
      <c r="J53" s="4" t="inlineStr">
        <is>
          <t xml:space="preserve"> </t>
        </is>
      </c>
    </row>
    <row r="54">
      <c r="A54" s="4" t="inlineStr">
        <is>
          <t>Sabalo and Shad - Howard and Borden County Gross - Non-Operated Loc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real estate properties | 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0</v>
      </c>
      <c r="J56" s="4" t="inlineStr">
        <is>
          <t xml:space="preserve"> </t>
        </is>
      </c>
    </row>
    <row r="57">
      <c r="A57" s="4" t="inlineStr">
        <is>
          <t>Sabalo and Shad - Howard and Borden County Net - Non-Operated Loc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real estate properties | 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8</v>
      </c>
      <c r="J59" s="4" t="inlineStr">
        <is>
          <t xml:space="preserve"> </t>
        </is>
      </c>
    </row>
    <row r="60">
      <c r="A60" s="4" t="inlineStr">
        <is>
          <t>Howard County Net Ac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rea of land (in acres) | a</t>
        </is>
      </c>
      <c r="B62" s="4" t="inlineStr">
        <is>
          <t xml:space="preserve"> </t>
        </is>
      </c>
      <c r="C62" s="4" t="inlineStr">
        <is>
          <t xml:space="preserve"> </t>
        </is>
      </c>
      <c r="D62" s="6" t="n">
        <v>118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purchase price</t>
        </is>
      </c>
      <c r="B63" s="4" t="inlineStr">
        <is>
          <t xml:space="preserve"> </t>
        </is>
      </c>
      <c r="C63" s="4" t="inlineStr">
        <is>
          <t xml:space="preserve"> </t>
        </is>
      </c>
      <c r="D63" s="7" t="n">
        <v>22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il and Gas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after transaction costs</t>
        </is>
      </c>
      <c r="B66" s="4" t="inlineStr">
        <is>
          <t xml:space="preserve"> </t>
        </is>
      </c>
      <c r="C66" s="4" t="inlineStr">
        <is>
          <t xml:space="preserve"> </t>
        </is>
      </c>
      <c r="D66" s="4" t="inlineStr">
        <is>
          <t xml:space="preserve"> </t>
        </is>
      </c>
      <c r="E66" s="4" t="inlineStr">
        <is>
          <t xml:space="preserve"> </t>
        </is>
      </c>
      <c r="F66" s="4" t="inlineStr">
        <is>
          <t xml:space="preserve"> </t>
        </is>
      </c>
      <c r="G66" s="7" t="n">
        <v>106500</v>
      </c>
      <c r="H66" s="4" t="inlineStr">
        <is>
          <t xml:space="preserve"> </t>
        </is>
      </c>
      <c r="I66" s="4" t="inlineStr">
        <is>
          <t xml:space="preserve"> </t>
        </is>
      </c>
      <c r="J6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Details) - USD ($) $ / shares in Units, $ in Thousands</t>
        </is>
      </c>
      <c r="B1" s="2" t="inlineStr">
        <is>
          <t>Oct. 18, 2021</t>
        </is>
      </c>
      <c r="C1" s="2" t="inlineStr">
        <is>
          <t>Jul. 01, 2021</t>
        </is>
      </c>
    </row>
    <row r="2">
      <c r="A2" s="4" t="inlineStr">
        <is>
          <t>Pioneer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Shares of Company common stock (in shares)</t>
        </is>
      </c>
      <c r="B4" s="6" t="n">
        <v>959691</v>
      </c>
      <c r="C4" s="4" t="inlineStr">
        <is>
          <t xml:space="preserve"> </t>
        </is>
      </c>
    </row>
    <row r="5">
      <c r="A5" s="4" t="inlineStr">
        <is>
          <t>Cash consideration</t>
        </is>
      </c>
      <c r="B5" s="7" t="n">
        <v>135323</v>
      </c>
      <c r="C5" s="4" t="inlineStr">
        <is>
          <t xml:space="preserve"> </t>
        </is>
      </c>
    </row>
    <row r="6">
      <c r="A6" s="4" t="inlineStr">
        <is>
          <t>Transaction costs</t>
        </is>
      </c>
      <c r="B6" s="6" t="n">
        <v>3861</v>
      </c>
      <c r="C6" s="4" t="inlineStr">
        <is>
          <t xml:space="preserve"> </t>
        </is>
      </c>
    </row>
    <row r="7">
      <c r="A7" s="4" t="inlineStr">
        <is>
          <t>Total purchase price</t>
        </is>
      </c>
      <c r="B7" s="7" t="n">
        <v>210105</v>
      </c>
      <c r="C7" s="4" t="inlineStr">
        <is>
          <t xml:space="preserve"> </t>
        </is>
      </c>
    </row>
    <row r="8">
      <c r="A8" s="4" t="inlineStr">
        <is>
          <t>Pioneer Acquisition | Common stock</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Shares of Company common stock (in shares)</t>
        </is>
      </c>
      <c r="B10" s="6" t="n">
        <v>959691</v>
      </c>
      <c r="C10" s="4" t="inlineStr">
        <is>
          <t xml:space="preserve"> </t>
        </is>
      </c>
    </row>
    <row r="11">
      <c r="A11" s="4" t="inlineStr">
        <is>
          <t>Company common stock price at the Pioneer Closing Date (in USD per share)</t>
        </is>
      </c>
      <c r="B11" s="8" t="n">
        <v>73.90000000000001</v>
      </c>
      <c r="C11" s="4" t="inlineStr">
        <is>
          <t xml:space="preserve"> </t>
        </is>
      </c>
    </row>
    <row r="12">
      <c r="A12" s="4" t="inlineStr">
        <is>
          <t>Value of Company common stock consideration</t>
        </is>
      </c>
      <c r="B12" s="7" t="n">
        <v>70921</v>
      </c>
      <c r="C12" s="4" t="inlineStr">
        <is>
          <t xml:space="preserve"> </t>
        </is>
      </c>
    </row>
    <row r="13">
      <c r="A13" s="4" t="inlineStr">
        <is>
          <t>Sabalo and Shad</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Shares of Company common stock (in shares)</t>
        </is>
      </c>
      <c r="B15" s="4" t="inlineStr">
        <is>
          <t xml:space="preserve"> </t>
        </is>
      </c>
      <c r="C15" s="6" t="n">
        <v>2506964</v>
      </c>
    </row>
    <row r="16">
      <c r="A16" s="4" t="inlineStr">
        <is>
          <t>Cash consideration</t>
        </is>
      </c>
      <c r="B16" s="4" t="inlineStr">
        <is>
          <t xml:space="preserve"> </t>
        </is>
      </c>
      <c r="C16" s="7" t="n">
        <v>606126</v>
      </c>
    </row>
    <row r="17">
      <c r="A17" s="4" t="inlineStr">
        <is>
          <t>Transaction costs</t>
        </is>
      </c>
      <c r="B17" s="4" t="inlineStr">
        <is>
          <t xml:space="preserve"> </t>
        </is>
      </c>
      <c r="C17" s="6" t="n">
        <v>17020</v>
      </c>
    </row>
    <row r="18">
      <c r="A18" s="4" t="inlineStr">
        <is>
          <t>Total purchase price</t>
        </is>
      </c>
      <c r="B18" s="4" t="inlineStr">
        <is>
          <t xml:space="preserve"> </t>
        </is>
      </c>
      <c r="C18" s="7" t="n">
        <v>863113</v>
      </c>
    </row>
    <row r="19">
      <c r="A19" s="4" t="inlineStr">
        <is>
          <t>Sabalo and Shad | Common stock</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Shares of Company common stock (in shares)</t>
        </is>
      </c>
      <c r="B21" s="4" t="inlineStr">
        <is>
          <t xml:space="preserve"> </t>
        </is>
      </c>
      <c r="C21" s="6" t="n">
        <v>2506964</v>
      </c>
    </row>
    <row r="22">
      <c r="A22" s="4" t="inlineStr">
        <is>
          <t>Company common stock price at the Pioneer Closing Date (in USD per share)</t>
        </is>
      </c>
      <c r="B22" s="4" t="inlineStr">
        <is>
          <t xml:space="preserve"> </t>
        </is>
      </c>
      <c r="C22" s="8" t="n">
        <v>95.72</v>
      </c>
    </row>
    <row r="23">
      <c r="A23" s="4" t="inlineStr">
        <is>
          <t>Value of Company common stock consideration</t>
        </is>
      </c>
      <c r="B23" s="4" t="inlineStr">
        <is>
          <t xml:space="preserve"> </t>
        </is>
      </c>
      <c r="C23" s="7" t="n">
        <v>239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cquired and liabilities assumed (Details) - USD ($) $ in Thousands</t>
        </is>
      </c>
      <c r="B1" s="2" t="inlineStr">
        <is>
          <t>Oct. 18, 2021</t>
        </is>
      </c>
      <c r="C1" s="2" t="inlineStr">
        <is>
          <t>Jul. 01, 2021</t>
        </is>
      </c>
    </row>
    <row r="2">
      <c r="A2" s="4" t="inlineStr">
        <is>
          <t>Pioneer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Revenue suspense liabilities assumed</t>
        </is>
      </c>
      <c r="B4" s="7" t="n">
        <v>-7384</v>
      </c>
      <c r="C4" s="4" t="inlineStr">
        <is>
          <t xml:space="preserve"> </t>
        </is>
      </c>
    </row>
    <row r="5">
      <c r="A5" s="4" t="inlineStr">
        <is>
          <t>Allocated purchase price</t>
        </is>
      </c>
      <c r="B5" s="6" t="n">
        <v>210105</v>
      </c>
      <c r="C5" s="4" t="inlineStr">
        <is>
          <t xml:space="preserve"> </t>
        </is>
      </c>
    </row>
    <row r="6">
      <c r="A6" s="4" t="inlineStr">
        <is>
          <t>Pioneer Acquisition | Evaluated Propertie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Properties</t>
        </is>
      </c>
      <c r="B8" s="6" t="n">
        <v>143021</v>
      </c>
      <c r="C8" s="4" t="inlineStr">
        <is>
          <t xml:space="preserve"> </t>
        </is>
      </c>
    </row>
    <row r="9">
      <c r="A9" s="4" t="inlineStr">
        <is>
          <t>Pioneer Acquisition | Unevaluated Properties</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roperties</t>
        </is>
      </c>
      <c r="B11" s="7" t="n">
        <v>74468</v>
      </c>
      <c r="C11" s="4" t="inlineStr">
        <is>
          <t xml:space="preserve"> </t>
        </is>
      </c>
    </row>
    <row r="12">
      <c r="A12" s="4" t="inlineStr">
        <is>
          <t>Sabalo and Shad</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Revenue suspense liabilities assumed</t>
        </is>
      </c>
      <c r="B14" s="4" t="inlineStr">
        <is>
          <t xml:space="preserve"> </t>
        </is>
      </c>
      <c r="C14" s="7" t="n">
        <v>-4269</v>
      </c>
    </row>
    <row r="15">
      <c r="A15" s="4" t="inlineStr">
        <is>
          <t>Inventory</t>
        </is>
      </c>
      <c r="B15" s="4" t="inlineStr">
        <is>
          <t xml:space="preserve"> </t>
        </is>
      </c>
      <c r="C15" s="6" t="n">
        <v>1400</v>
      </c>
    </row>
    <row r="16">
      <c r="A16" s="4" t="inlineStr">
        <is>
          <t>Allocated purchase price</t>
        </is>
      </c>
      <c r="B16" s="4" t="inlineStr">
        <is>
          <t xml:space="preserve"> </t>
        </is>
      </c>
      <c r="C16" s="6" t="n">
        <v>863113</v>
      </c>
    </row>
    <row r="17">
      <c r="A17" s="4" t="inlineStr">
        <is>
          <t>Sabalo and Shad | Evaluated Propertie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Properties</t>
        </is>
      </c>
      <c r="B19" s="4" t="inlineStr">
        <is>
          <t xml:space="preserve"> </t>
        </is>
      </c>
      <c r="C19" s="6" t="n">
        <v>503005</v>
      </c>
    </row>
    <row r="20">
      <c r="A20" s="4" t="inlineStr">
        <is>
          <t>Sabalo and Shad | Unevaluated Properties</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Properties</t>
        </is>
      </c>
      <c r="B22" s="4" t="inlineStr">
        <is>
          <t xml:space="preserve"> </t>
        </is>
      </c>
      <c r="C22" s="7" t="n">
        <v>3629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24174</v>
      </c>
      <c r="C4" s="7" t="n">
        <v>15894</v>
      </c>
    </row>
    <row r="5">
      <c r="A5" s="4" t="inlineStr">
        <is>
          <t>Short-term lease costs</t>
        </is>
      </c>
      <c r="B5" s="6" t="n">
        <v>110442</v>
      </c>
      <c r="C5" s="6" t="n">
        <v>83471</v>
      </c>
    </row>
    <row r="6">
      <c r="A6" s="4" t="inlineStr">
        <is>
          <t>Variable lease costs</t>
        </is>
      </c>
      <c r="B6" s="6" t="n">
        <v>11328</v>
      </c>
      <c r="C6" s="6" t="n">
        <v>6873</v>
      </c>
    </row>
    <row r="7">
      <c r="A7" s="4" t="inlineStr">
        <is>
          <t>Sublease income</t>
        </is>
      </c>
      <c r="B7" s="6" t="n">
        <v>-990</v>
      </c>
      <c r="C7" s="6" t="n">
        <v>-1057</v>
      </c>
    </row>
    <row r="8">
      <c r="A8" s="4" t="inlineStr">
        <is>
          <t>Total lease costs, net</t>
        </is>
      </c>
      <c r="B8" s="7" t="n">
        <v>144954</v>
      </c>
      <c r="C8" s="7" t="n">
        <v>105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3892</v>
      </c>
      <c r="C4" s="7" t="n">
        <v>4065</v>
      </c>
    </row>
    <row r="5">
      <c r="A5" s="4" t="inlineStr">
        <is>
          <t>Investing cash flows from operating leases</t>
        </is>
      </c>
      <c r="B5" s="7" t="n">
        <v>20398</v>
      </c>
      <c r="C5" s="7" t="n">
        <v>125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average remaining lease term</t>
        </is>
      </c>
      <c r="B3" s="4" t="inlineStr">
        <is>
          <t>1 year 10 months 28 days</t>
        </is>
      </c>
      <c r="C3" s="4" t="inlineStr">
        <is>
          <t>2 years 9 months 18 days</t>
        </is>
      </c>
    </row>
    <row r="4">
      <c r="A4" s="4" t="inlineStr">
        <is>
          <t>Weighted-average discount rate (as a percent)</t>
        </is>
      </c>
      <c r="B4" s="9" t="n">
        <v>0.0584</v>
      </c>
      <c r="C4" s="9" t="n">
        <v>0.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year (in shares) at Dec. 31, 2019</t>
        </is>
      </c>
      <c r="B2" s="4" t="inlineStr">
        <is>
          <t xml:space="preserve"> </t>
        </is>
      </c>
      <c r="C2" s="6" t="n">
        <v>11865000</v>
      </c>
      <c r="D2" s="4" t="inlineStr">
        <is>
          <t xml:space="preserve"> </t>
        </is>
      </c>
      <c r="E2" s="4" t="inlineStr">
        <is>
          <t xml:space="preserve"> </t>
        </is>
      </c>
      <c r="F2" s="4" t="inlineStr">
        <is>
          <t xml:space="preserve"> </t>
        </is>
      </c>
    </row>
    <row r="3">
      <c r="A3" s="4" t="inlineStr">
        <is>
          <t>Balance at beginning of year at Dec. 31, 2019</t>
        </is>
      </c>
      <c r="B3" s="7" t="n">
        <v>841874</v>
      </c>
      <c r="C3" s="7" t="n">
        <v>2373</v>
      </c>
      <c r="D3" s="7" t="n">
        <v>2385355</v>
      </c>
      <c r="E3" s="7" t="n">
        <v>0</v>
      </c>
      <c r="F3" s="7" t="n">
        <v>-1545854</v>
      </c>
    </row>
    <row r="4">
      <c r="A4" s="4" t="inlineStr">
        <is>
          <t>Balance at beginning of year (in shares) at Dec. 31, 2019</t>
        </is>
      </c>
      <c r="B4" s="4" t="inlineStr">
        <is>
          <t xml:space="preserve"> </t>
        </is>
      </c>
      <c r="C4" s="4" t="inlineStr">
        <is>
          <t xml:space="preserve"> </t>
        </is>
      </c>
      <c r="D4" s="4" t="inlineStr">
        <is>
          <t xml:space="preserve"> </t>
        </is>
      </c>
      <c r="E4" s="6" t="n">
        <v>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t>
        </is>
      </c>
      <c r="B6" s="6" t="n">
        <v>0</v>
      </c>
      <c r="C6" s="7" t="n">
        <v>-2277</v>
      </c>
      <c r="D6" s="6" t="n">
        <v>2277</v>
      </c>
      <c r="E6" s="4" t="inlineStr">
        <is>
          <t xml:space="preserve"> </t>
        </is>
      </c>
      <c r="F6" s="4" t="inlineStr">
        <is>
          <t xml:space="preserve"> </t>
        </is>
      </c>
    </row>
    <row r="7">
      <c r="A7" s="4" t="inlineStr">
        <is>
          <t>Restricted stock awards (in shares)</t>
        </is>
      </c>
      <c r="B7" s="4" t="inlineStr">
        <is>
          <t xml:space="preserve"> </t>
        </is>
      </c>
      <c r="C7" s="6" t="n">
        <v>238000</v>
      </c>
      <c r="D7" s="4" t="inlineStr">
        <is>
          <t xml:space="preserve"> </t>
        </is>
      </c>
      <c r="E7" s="4" t="inlineStr">
        <is>
          <t xml:space="preserve"> </t>
        </is>
      </c>
      <c r="F7" s="4" t="inlineStr">
        <is>
          <t xml:space="preserve"> </t>
        </is>
      </c>
    </row>
    <row r="8">
      <c r="A8" s="4" t="inlineStr">
        <is>
          <t>Restricted stock awards</t>
        </is>
      </c>
      <c r="B8" s="6" t="n">
        <v>0</v>
      </c>
      <c r="C8" s="7" t="n">
        <v>31</v>
      </c>
      <c r="D8" s="6" t="n">
        <v>-31</v>
      </c>
      <c r="E8" s="4" t="inlineStr">
        <is>
          <t xml:space="preserve"> </t>
        </is>
      </c>
      <c r="F8" s="4" t="inlineStr">
        <is>
          <t xml:space="preserve"> </t>
        </is>
      </c>
    </row>
    <row r="9">
      <c r="A9" s="4" t="inlineStr">
        <is>
          <t>Restricted stock forfeitures (in shares)</t>
        </is>
      </c>
      <c r="B9" s="4" t="inlineStr">
        <is>
          <t xml:space="preserve"> </t>
        </is>
      </c>
      <c r="C9" s="6" t="n">
        <v>-48000</v>
      </c>
      <c r="D9" s="4" t="inlineStr">
        <is>
          <t xml:space="preserve"> </t>
        </is>
      </c>
      <c r="E9" s="4" t="inlineStr">
        <is>
          <t xml:space="preserve"> </t>
        </is>
      </c>
      <c r="F9" s="4" t="inlineStr">
        <is>
          <t xml:space="preserve"> </t>
        </is>
      </c>
    </row>
    <row r="10">
      <c r="A10" s="4" t="inlineStr">
        <is>
          <t>Restricted stock forfeitures</t>
        </is>
      </c>
      <c r="B10" s="6" t="n">
        <v>0</v>
      </c>
      <c r="C10" s="7" t="n">
        <v>-2</v>
      </c>
      <c r="D10" s="6" t="n">
        <v>2</v>
      </c>
      <c r="E10" s="4" t="inlineStr">
        <is>
          <t xml:space="preserve"> </t>
        </is>
      </c>
      <c r="F10" s="4" t="inlineStr">
        <is>
          <t xml:space="preserve"> </t>
        </is>
      </c>
    </row>
    <row r="11">
      <c r="A11" s="4" t="inlineStr">
        <is>
          <t>Stock exchanged for tax withholding (in shares)</t>
        </is>
      </c>
      <c r="B11" s="4" t="inlineStr">
        <is>
          <t xml:space="preserve"> </t>
        </is>
      </c>
      <c r="C11" s="4" t="inlineStr">
        <is>
          <t xml:space="preserve"> </t>
        </is>
      </c>
      <c r="D11" s="4" t="inlineStr">
        <is>
          <t xml:space="preserve"> </t>
        </is>
      </c>
      <c r="E11" s="6" t="n">
        <v>35000</v>
      </c>
      <c r="F11" s="4" t="inlineStr">
        <is>
          <t xml:space="preserve"> </t>
        </is>
      </c>
    </row>
    <row r="12">
      <c r="A12" s="4" t="inlineStr">
        <is>
          <t>Stock exchanged for tax withholding</t>
        </is>
      </c>
      <c r="B12" s="6" t="n">
        <v>-779</v>
      </c>
      <c r="C12" s="4" t="inlineStr">
        <is>
          <t xml:space="preserve"> </t>
        </is>
      </c>
      <c r="D12" s="4" t="inlineStr">
        <is>
          <t xml:space="preserve"> </t>
        </is>
      </c>
      <c r="E12" s="7" t="n">
        <v>-779</v>
      </c>
      <c r="F12" s="4" t="inlineStr">
        <is>
          <t xml:space="preserve"> </t>
        </is>
      </c>
    </row>
    <row r="13">
      <c r="A13" s="4" t="inlineStr">
        <is>
          <t>Retirement of treasury stock (in shares)</t>
        </is>
      </c>
      <c r="B13" s="4" t="inlineStr">
        <is>
          <t xml:space="preserve"> </t>
        </is>
      </c>
      <c r="C13" s="6" t="n">
        <v>-35000</v>
      </c>
      <c r="D13" s="4" t="inlineStr">
        <is>
          <t xml:space="preserve"> </t>
        </is>
      </c>
      <c r="E13" s="6" t="n">
        <v>-35000</v>
      </c>
      <c r="F13" s="4" t="inlineStr">
        <is>
          <t xml:space="preserve"> </t>
        </is>
      </c>
    </row>
    <row r="14">
      <c r="A14" s="4" t="inlineStr">
        <is>
          <t>Retirement of treasury stock</t>
        </is>
      </c>
      <c r="B14" s="6" t="n">
        <v>0</v>
      </c>
      <c r="C14" s="7" t="n">
        <v>-5</v>
      </c>
      <c r="D14" s="6" t="n">
        <v>-774</v>
      </c>
      <c r="E14" s="7" t="n">
        <v>779</v>
      </c>
      <c r="F14" s="4" t="inlineStr">
        <is>
          <t xml:space="preserve"> </t>
        </is>
      </c>
    </row>
    <row r="15">
      <c r="A15" s="4" t="inlineStr">
        <is>
          <t>Share-settled equity-based compensation</t>
        </is>
      </c>
      <c r="B15" s="6" t="n">
        <v>11635</v>
      </c>
      <c r="C15" s="4" t="inlineStr">
        <is>
          <t xml:space="preserve"> </t>
        </is>
      </c>
      <c r="D15" s="6" t="n">
        <v>11635</v>
      </c>
      <c r="E15" s="4" t="inlineStr">
        <is>
          <t xml:space="preserve"> </t>
        </is>
      </c>
      <c r="F15" s="4" t="inlineStr">
        <is>
          <t xml:space="preserve"> </t>
        </is>
      </c>
    </row>
    <row r="16">
      <c r="A16" s="4" t="inlineStr">
        <is>
          <t>Net income (loss)</t>
        </is>
      </c>
      <c r="B16" s="6" t="n">
        <v>-874173</v>
      </c>
      <c r="C16" s="4" t="inlineStr">
        <is>
          <t xml:space="preserve"> </t>
        </is>
      </c>
      <c r="D16" s="4" t="inlineStr">
        <is>
          <t xml:space="preserve"> </t>
        </is>
      </c>
      <c r="E16" s="4" t="inlineStr">
        <is>
          <t xml:space="preserve"> </t>
        </is>
      </c>
      <c r="F16" s="6" t="n">
        <v>-874173</v>
      </c>
    </row>
    <row r="17">
      <c r="A17" s="4" t="inlineStr">
        <is>
          <t>Balance at end of year (in shares) at Dec. 31, 2020</t>
        </is>
      </c>
      <c r="B17" s="4" t="inlineStr">
        <is>
          <t xml:space="preserve"> </t>
        </is>
      </c>
      <c r="C17" s="6" t="n">
        <v>12020000</v>
      </c>
      <c r="D17" s="4" t="inlineStr">
        <is>
          <t xml:space="preserve"> </t>
        </is>
      </c>
      <c r="E17" s="4" t="inlineStr">
        <is>
          <t xml:space="preserve"> </t>
        </is>
      </c>
      <c r="F17" s="4" t="inlineStr">
        <is>
          <t xml:space="preserve"> </t>
        </is>
      </c>
    </row>
    <row r="18">
      <c r="A18" s="4" t="inlineStr">
        <is>
          <t>Balance at end of year at Dec. 31, 2020</t>
        </is>
      </c>
      <c r="B18" s="6" t="n">
        <v>-21443</v>
      </c>
      <c r="C18" s="7" t="n">
        <v>120</v>
      </c>
      <c r="D18" s="6" t="n">
        <v>2398464</v>
      </c>
      <c r="E18" s="7" t="n">
        <v>0</v>
      </c>
      <c r="F18" s="6" t="n">
        <v>-2420027</v>
      </c>
    </row>
    <row r="19">
      <c r="A19" s="4" t="inlineStr">
        <is>
          <t>Balance at end of year (in shares) at Dec. 31, 2020</t>
        </is>
      </c>
      <c r="B19" s="4" t="inlineStr">
        <is>
          <t xml:space="preserve"> </t>
        </is>
      </c>
      <c r="C19" s="4" t="inlineStr">
        <is>
          <t xml:space="preserve"> </t>
        </is>
      </c>
      <c r="D19" s="4" t="inlineStr">
        <is>
          <t xml:space="preserve"> </t>
        </is>
      </c>
      <c r="E19" s="6" t="n">
        <v>0</v>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awards (in shares)</t>
        </is>
      </c>
      <c r="B21" s="4" t="inlineStr">
        <is>
          <t xml:space="preserve"> </t>
        </is>
      </c>
      <c r="C21" s="6" t="n">
        <v>237000</v>
      </c>
      <c r="D21" s="4" t="inlineStr">
        <is>
          <t xml:space="preserve"> </t>
        </is>
      </c>
      <c r="E21" s="4" t="inlineStr">
        <is>
          <t xml:space="preserve"> </t>
        </is>
      </c>
      <c r="F21" s="4" t="inlineStr">
        <is>
          <t xml:space="preserve"> </t>
        </is>
      </c>
    </row>
    <row r="22">
      <c r="A22" s="4" t="inlineStr">
        <is>
          <t>Restricted stock awards</t>
        </is>
      </c>
      <c r="B22" s="6" t="n">
        <v>0</v>
      </c>
      <c r="C22" s="7" t="n">
        <v>2</v>
      </c>
      <c r="D22" s="6" t="n">
        <v>-2</v>
      </c>
      <c r="E22" s="4" t="inlineStr">
        <is>
          <t xml:space="preserve"> </t>
        </is>
      </c>
      <c r="F22" s="4" t="inlineStr">
        <is>
          <t xml:space="preserve"> </t>
        </is>
      </c>
    </row>
    <row r="23">
      <c r="A23" s="4" t="inlineStr">
        <is>
          <t>Restricted stock forfeitures (in shares)</t>
        </is>
      </c>
      <c r="B23" s="4" t="inlineStr">
        <is>
          <t xml:space="preserve"> </t>
        </is>
      </c>
      <c r="C23" s="6" t="n">
        <v>-42000</v>
      </c>
      <c r="D23" s="4" t="inlineStr">
        <is>
          <t xml:space="preserve"> </t>
        </is>
      </c>
      <c r="E23" s="4" t="inlineStr">
        <is>
          <t xml:space="preserve"> </t>
        </is>
      </c>
      <c r="F23" s="4" t="inlineStr">
        <is>
          <t xml:space="preserve"> </t>
        </is>
      </c>
    </row>
    <row r="24">
      <c r="A24" s="4" t="inlineStr">
        <is>
          <t>Stock exchanged for tax withholding (in shares)</t>
        </is>
      </c>
      <c r="B24" s="4" t="inlineStr">
        <is>
          <t xml:space="preserve"> </t>
        </is>
      </c>
      <c r="C24" s="4" t="inlineStr">
        <is>
          <t xml:space="preserve"> </t>
        </is>
      </c>
      <c r="D24" s="4" t="inlineStr">
        <is>
          <t xml:space="preserve"> </t>
        </is>
      </c>
      <c r="E24" s="6" t="n">
        <v>53000</v>
      </c>
      <c r="F24" s="4" t="inlineStr">
        <is>
          <t xml:space="preserve"> </t>
        </is>
      </c>
    </row>
    <row r="25">
      <c r="A25" s="4" t="inlineStr">
        <is>
          <t>Stock exchanged for tax withholding</t>
        </is>
      </c>
      <c r="B25" s="6" t="n">
        <v>-2596</v>
      </c>
      <c r="C25" s="4" t="inlineStr">
        <is>
          <t xml:space="preserve"> </t>
        </is>
      </c>
      <c r="D25" s="4" t="inlineStr">
        <is>
          <t xml:space="preserve"> </t>
        </is>
      </c>
      <c r="E25" s="7" t="n">
        <v>-2596</v>
      </c>
      <c r="F25" s="4" t="inlineStr">
        <is>
          <t xml:space="preserve"> </t>
        </is>
      </c>
    </row>
    <row r="26">
      <c r="A26" s="4" t="inlineStr">
        <is>
          <t>Retirement of treasury stock (in shares)</t>
        </is>
      </c>
      <c r="B26" s="4" t="inlineStr">
        <is>
          <t xml:space="preserve"> </t>
        </is>
      </c>
      <c r="C26" s="6" t="n">
        <v>-53000</v>
      </c>
      <c r="D26" s="4" t="inlineStr">
        <is>
          <t xml:space="preserve"> </t>
        </is>
      </c>
      <c r="E26" s="6" t="n">
        <v>-53000</v>
      </c>
      <c r="F26" s="4" t="inlineStr">
        <is>
          <t xml:space="preserve"> </t>
        </is>
      </c>
    </row>
    <row r="27">
      <c r="A27" s="4" t="inlineStr">
        <is>
          <t>Retirement of treasury stock</t>
        </is>
      </c>
      <c r="B27" s="6" t="n">
        <v>0</v>
      </c>
      <c r="C27" s="7" t="n">
        <v>0</v>
      </c>
      <c r="D27" s="6" t="n">
        <v>-2596</v>
      </c>
      <c r="E27" s="7" t="n">
        <v>2596</v>
      </c>
      <c r="F27" s="4" t="inlineStr">
        <is>
          <t xml:space="preserve"> </t>
        </is>
      </c>
    </row>
    <row r="28">
      <c r="A28" s="4" t="inlineStr">
        <is>
          <t>Exercise of stock options (in shares)</t>
        </is>
      </c>
      <c r="B28" s="4" t="inlineStr">
        <is>
          <t xml:space="preserve"> </t>
        </is>
      </c>
      <c r="C28" s="6" t="n">
        <v>2000</v>
      </c>
      <c r="D28" s="4" t="inlineStr">
        <is>
          <t xml:space="preserve"> </t>
        </is>
      </c>
      <c r="E28" s="4" t="inlineStr">
        <is>
          <t xml:space="preserve"> </t>
        </is>
      </c>
      <c r="F28" s="4" t="inlineStr">
        <is>
          <t xml:space="preserve"> </t>
        </is>
      </c>
    </row>
    <row r="29">
      <c r="A29" s="4" t="inlineStr">
        <is>
          <t>Exercise of stock options</t>
        </is>
      </c>
      <c r="B29" s="6" t="n">
        <v>173</v>
      </c>
      <c r="C29" s="4" t="inlineStr">
        <is>
          <t xml:space="preserve"> </t>
        </is>
      </c>
      <c r="D29" s="6" t="n">
        <v>173</v>
      </c>
      <c r="E29" s="4" t="inlineStr">
        <is>
          <t xml:space="preserve"> </t>
        </is>
      </c>
      <c r="F29" s="4" t="inlineStr">
        <is>
          <t xml:space="preserve"> </t>
        </is>
      </c>
    </row>
    <row r="30">
      <c r="A30" s="4" t="inlineStr">
        <is>
          <t>Share-settled equity-based compensation</t>
        </is>
      </c>
      <c r="B30" s="6" t="n">
        <v>9258</v>
      </c>
      <c r="C30" s="4" t="inlineStr">
        <is>
          <t xml:space="preserve"> </t>
        </is>
      </c>
      <c r="D30" s="6" t="n">
        <v>9258</v>
      </c>
      <c r="E30" s="4" t="inlineStr">
        <is>
          <t xml:space="preserve"> </t>
        </is>
      </c>
      <c r="F30" s="4" t="inlineStr">
        <is>
          <t xml:space="preserve"> </t>
        </is>
      </c>
    </row>
    <row r="31">
      <c r="A31" s="4" t="inlineStr">
        <is>
          <t>Issuance of common stock, net of costs (in shares)</t>
        </is>
      </c>
      <c r="B31" s="4" t="inlineStr">
        <is>
          <t xml:space="preserve"> </t>
        </is>
      </c>
      <c r="C31" s="6" t="n">
        <v>1438000</v>
      </c>
      <c r="D31" s="4" t="inlineStr">
        <is>
          <t xml:space="preserve"> </t>
        </is>
      </c>
      <c r="E31" s="4" t="inlineStr">
        <is>
          <t xml:space="preserve"> </t>
        </is>
      </c>
      <c r="F31" s="4" t="inlineStr">
        <is>
          <t xml:space="preserve"> </t>
        </is>
      </c>
    </row>
    <row r="32">
      <c r="A32" s="4" t="inlineStr">
        <is>
          <t>Issuance of common stock, net of costs</t>
        </is>
      </c>
      <c r="B32" s="6" t="n">
        <v>72492</v>
      </c>
      <c r="C32" s="7" t="n">
        <v>14</v>
      </c>
      <c r="D32" s="6" t="n">
        <v>72478</v>
      </c>
      <c r="E32" s="4" t="inlineStr">
        <is>
          <t xml:space="preserve"> </t>
        </is>
      </c>
      <c r="F32" s="4" t="inlineStr">
        <is>
          <t xml:space="preserve"> </t>
        </is>
      </c>
    </row>
    <row r="33">
      <c r="A33" s="4" t="inlineStr">
        <is>
          <t>Equity issued for acquisition of oil and natural gas properties (in shares)</t>
        </is>
      </c>
      <c r="B33" s="4" t="inlineStr">
        <is>
          <t xml:space="preserve"> </t>
        </is>
      </c>
      <c r="C33" s="6" t="n">
        <v>3467000</v>
      </c>
      <c r="D33" s="4" t="inlineStr">
        <is>
          <t xml:space="preserve"> </t>
        </is>
      </c>
      <c r="E33" s="4" t="inlineStr">
        <is>
          <t xml:space="preserve"> </t>
        </is>
      </c>
      <c r="F33" s="4" t="inlineStr">
        <is>
          <t xml:space="preserve"> </t>
        </is>
      </c>
    </row>
    <row r="34">
      <c r="A34" s="4" t="inlineStr">
        <is>
          <t>Equity issued for acquisitions of oil and natural gas properties</t>
        </is>
      </c>
      <c r="B34" s="6" t="n">
        <v>310888</v>
      </c>
      <c r="C34" s="7" t="n">
        <v>35</v>
      </c>
      <c r="D34" s="6" t="n">
        <v>310853</v>
      </c>
      <c r="E34" s="4" t="inlineStr">
        <is>
          <t xml:space="preserve"> </t>
        </is>
      </c>
      <c r="F34" s="4" t="inlineStr">
        <is>
          <t xml:space="preserve"> </t>
        </is>
      </c>
    </row>
    <row r="35">
      <c r="A35" s="4" t="inlineStr">
        <is>
          <t>Performance share conversion (in shares)</t>
        </is>
      </c>
      <c r="B35" s="4" t="inlineStr">
        <is>
          <t xml:space="preserve"> </t>
        </is>
      </c>
      <c r="C35" s="6" t="n">
        <v>6000</v>
      </c>
      <c r="D35" s="4" t="inlineStr">
        <is>
          <t xml:space="preserve"> </t>
        </is>
      </c>
      <c r="E35" s="4" t="inlineStr">
        <is>
          <t xml:space="preserve"> </t>
        </is>
      </c>
      <c r="F35" s="4" t="inlineStr">
        <is>
          <t xml:space="preserve"> </t>
        </is>
      </c>
    </row>
    <row r="36">
      <c r="A36" s="4" t="inlineStr">
        <is>
          <t>Net income (loss)</t>
        </is>
      </c>
      <c r="B36" s="7" t="n">
        <v>145008</v>
      </c>
      <c r="C36" s="4" t="inlineStr">
        <is>
          <t xml:space="preserve"> </t>
        </is>
      </c>
      <c r="D36" s="4" t="inlineStr">
        <is>
          <t xml:space="preserve"> </t>
        </is>
      </c>
      <c r="E36" s="4" t="inlineStr">
        <is>
          <t xml:space="preserve"> </t>
        </is>
      </c>
      <c r="F36" s="6" t="n">
        <v>145008</v>
      </c>
    </row>
    <row r="37">
      <c r="A37" s="4" t="inlineStr">
        <is>
          <t>Balance at end of year (in shares) at Dec. 31, 2021</t>
        </is>
      </c>
      <c r="B37" s="6" t="n">
        <v>17074516</v>
      </c>
      <c r="C37" s="6" t="n">
        <v>17075000</v>
      </c>
      <c r="D37" s="4" t="inlineStr">
        <is>
          <t xml:space="preserve"> </t>
        </is>
      </c>
      <c r="E37" s="4" t="inlineStr">
        <is>
          <t xml:space="preserve"> </t>
        </is>
      </c>
      <c r="F37" s="4" t="inlineStr">
        <is>
          <t xml:space="preserve"> </t>
        </is>
      </c>
    </row>
    <row r="38">
      <c r="A38" s="4" t="inlineStr">
        <is>
          <t>Balance at end of year at Dec. 31, 2021</t>
        </is>
      </c>
      <c r="B38" s="7" t="n">
        <v>513780</v>
      </c>
      <c r="C38" s="7" t="n">
        <v>171</v>
      </c>
      <c r="D38" s="6" t="n">
        <v>2788628</v>
      </c>
      <c r="E38" s="7" t="n">
        <v>0</v>
      </c>
      <c r="F38" s="6" t="n">
        <v>-2275019</v>
      </c>
    </row>
    <row r="39">
      <c r="A39" s="4" t="inlineStr">
        <is>
          <t>Balance at end of year (in shares) at Dec. 31, 2021</t>
        </is>
      </c>
      <c r="B39" s="4" t="inlineStr">
        <is>
          <t xml:space="preserve"> </t>
        </is>
      </c>
      <c r="C39" s="4" t="inlineStr">
        <is>
          <t xml:space="preserve"> </t>
        </is>
      </c>
      <c r="D39" s="4" t="inlineStr">
        <is>
          <t xml:space="preserve"> </t>
        </is>
      </c>
      <c r="E39" s="6" t="n">
        <v>0</v>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stock awards (in shares)</t>
        </is>
      </c>
      <c r="B41" s="4" t="inlineStr">
        <is>
          <t xml:space="preserve"> </t>
        </is>
      </c>
      <c r="C41" s="6" t="n">
        <v>255000</v>
      </c>
      <c r="D41" s="4" t="inlineStr">
        <is>
          <t xml:space="preserve"> </t>
        </is>
      </c>
      <c r="E41" s="4" t="inlineStr">
        <is>
          <t xml:space="preserve"> </t>
        </is>
      </c>
      <c r="F41" s="4" t="inlineStr">
        <is>
          <t xml:space="preserve"> </t>
        </is>
      </c>
    </row>
    <row r="42">
      <c r="A42" s="4" t="inlineStr">
        <is>
          <t>Restricted stock awards</t>
        </is>
      </c>
      <c r="B42" s="6" t="n">
        <v>0</v>
      </c>
      <c r="C42" s="7" t="n">
        <v>3</v>
      </c>
      <c r="D42" s="6" t="n">
        <v>-3</v>
      </c>
      <c r="E42" s="4" t="inlineStr">
        <is>
          <t xml:space="preserve"> </t>
        </is>
      </c>
      <c r="F42" s="4" t="inlineStr">
        <is>
          <t xml:space="preserve"> </t>
        </is>
      </c>
    </row>
    <row r="43">
      <c r="A43" s="4" t="inlineStr">
        <is>
          <t>Restricted stock forfeitures (in shares)</t>
        </is>
      </c>
      <c r="B43" s="4" t="inlineStr">
        <is>
          <t xml:space="preserve"> </t>
        </is>
      </c>
      <c r="C43" s="6" t="n">
        <v>-58000</v>
      </c>
      <c r="D43" s="4" t="inlineStr">
        <is>
          <t xml:space="preserve"> </t>
        </is>
      </c>
      <c r="E43" s="4" t="inlineStr">
        <is>
          <t xml:space="preserve"> </t>
        </is>
      </c>
      <c r="F43" s="4" t="inlineStr">
        <is>
          <t xml:space="preserve"> </t>
        </is>
      </c>
    </row>
    <row r="44">
      <c r="A44" s="4" t="inlineStr">
        <is>
          <t>Restricted stock forfeitures</t>
        </is>
      </c>
      <c r="B44" s="6" t="n">
        <v>0</v>
      </c>
      <c r="C44" s="7" t="n">
        <v>-1</v>
      </c>
      <c r="D44" s="6" t="n">
        <v>1</v>
      </c>
      <c r="E44" s="4" t="inlineStr">
        <is>
          <t xml:space="preserve"> </t>
        </is>
      </c>
      <c r="F44" s="4" t="inlineStr">
        <is>
          <t xml:space="preserve"> </t>
        </is>
      </c>
    </row>
    <row r="45">
      <c r="A45" s="4" t="inlineStr">
        <is>
          <t>Share repurchases (in shares)</t>
        </is>
      </c>
      <c r="B45" s="4" t="inlineStr">
        <is>
          <t xml:space="preserve"> </t>
        </is>
      </c>
      <c r="C45" s="4" t="inlineStr">
        <is>
          <t xml:space="preserve"> </t>
        </is>
      </c>
      <c r="D45" s="4" t="inlineStr">
        <is>
          <t xml:space="preserve"> </t>
        </is>
      </c>
      <c r="E45" s="6" t="n">
        <v>491000</v>
      </c>
      <c r="F45" s="4" t="inlineStr">
        <is>
          <t xml:space="preserve"> </t>
        </is>
      </c>
    </row>
    <row r="46">
      <c r="A46" s="4" t="inlineStr">
        <is>
          <t>Share repurchases</t>
        </is>
      </c>
      <c r="B46" s="6" t="n">
        <v>-37290</v>
      </c>
      <c r="C46" s="4" t="inlineStr">
        <is>
          <t xml:space="preserve"> </t>
        </is>
      </c>
      <c r="D46" s="4" t="inlineStr">
        <is>
          <t xml:space="preserve"> </t>
        </is>
      </c>
      <c r="E46" s="7" t="n">
        <v>-37290</v>
      </c>
      <c r="F46" s="4" t="inlineStr">
        <is>
          <t xml:space="preserve"> </t>
        </is>
      </c>
    </row>
    <row r="47">
      <c r="A47" s="4" t="inlineStr">
        <is>
          <t>Stock exchanged for tax withholding (in shares)</t>
        </is>
      </c>
      <c r="B47" s="4" t="inlineStr">
        <is>
          <t xml:space="preserve"> </t>
        </is>
      </c>
      <c r="C47" s="4" t="inlineStr">
        <is>
          <t xml:space="preserve"> </t>
        </is>
      </c>
      <c r="D47" s="4" t="inlineStr">
        <is>
          <t xml:space="preserve"> </t>
        </is>
      </c>
      <c r="E47" s="6" t="n">
        <v>94000</v>
      </c>
      <c r="F47" s="4" t="inlineStr">
        <is>
          <t xml:space="preserve"> </t>
        </is>
      </c>
    </row>
    <row r="48">
      <c r="A48" s="4" t="inlineStr">
        <is>
          <t>Stock exchanged for tax withholding</t>
        </is>
      </c>
      <c r="B48" s="6" t="n">
        <v>-7442</v>
      </c>
      <c r="C48" s="4" t="inlineStr">
        <is>
          <t xml:space="preserve"> </t>
        </is>
      </c>
      <c r="D48" s="4" t="inlineStr">
        <is>
          <t xml:space="preserve"> </t>
        </is>
      </c>
      <c r="E48" s="7" t="n">
        <v>-7442</v>
      </c>
      <c r="F48" s="4" t="inlineStr">
        <is>
          <t xml:space="preserve"> </t>
        </is>
      </c>
    </row>
    <row r="49">
      <c r="A49" s="4" t="inlineStr">
        <is>
          <t>Retirement of treasury stock (in shares)</t>
        </is>
      </c>
      <c r="B49" s="4" t="inlineStr">
        <is>
          <t xml:space="preserve"> </t>
        </is>
      </c>
      <c r="C49" s="6" t="n">
        <v>-585000</v>
      </c>
      <c r="D49" s="4" t="inlineStr">
        <is>
          <t xml:space="preserve"> </t>
        </is>
      </c>
      <c r="E49" s="6" t="n">
        <v>-585000</v>
      </c>
      <c r="F49" s="4" t="inlineStr">
        <is>
          <t xml:space="preserve"> </t>
        </is>
      </c>
    </row>
    <row r="50">
      <c r="A50" s="4" t="inlineStr">
        <is>
          <t>Retirement of treasury stock</t>
        </is>
      </c>
      <c r="B50" s="6" t="n">
        <v>0</v>
      </c>
      <c r="C50" s="7" t="n">
        <v>-6</v>
      </c>
      <c r="D50" s="6" t="n">
        <v>-44726</v>
      </c>
      <c r="E50" s="7" t="n">
        <v>44732</v>
      </c>
      <c r="F50" s="4" t="inlineStr">
        <is>
          <t xml:space="preserve"> </t>
        </is>
      </c>
    </row>
    <row r="51">
      <c r="A51" s="4" t="inlineStr">
        <is>
          <t>Share-settled equity-based compensation</t>
        </is>
      </c>
      <c r="B51" s="6" t="n">
        <v>10186</v>
      </c>
      <c r="C51" s="4" t="inlineStr">
        <is>
          <t xml:space="preserve"> </t>
        </is>
      </c>
      <c r="D51" s="6" t="n">
        <v>10186</v>
      </c>
      <c r="E51" s="4" t="inlineStr">
        <is>
          <t xml:space="preserve"> </t>
        </is>
      </c>
      <c r="F51" s="4" t="inlineStr">
        <is>
          <t xml:space="preserve"> </t>
        </is>
      </c>
    </row>
    <row r="52">
      <c r="A52" s="4" t="inlineStr">
        <is>
          <t>Performance share conversion (in shares)</t>
        </is>
      </c>
      <c r="B52" s="4" t="inlineStr">
        <is>
          <t xml:space="preserve"> </t>
        </is>
      </c>
      <c r="C52" s="6" t="n">
        <v>75000</v>
      </c>
      <c r="D52" s="4" t="inlineStr">
        <is>
          <t xml:space="preserve"> </t>
        </is>
      </c>
      <c r="E52" s="4" t="inlineStr">
        <is>
          <t xml:space="preserve"> </t>
        </is>
      </c>
      <c r="F52" s="4" t="inlineStr">
        <is>
          <t xml:space="preserve"> </t>
        </is>
      </c>
    </row>
    <row r="53">
      <c r="A53" s="4" t="inlineStr">
        <is>
          <t>Performance share conversion</t>
        </is>
      </c>
      <c r="B53" s="6" t="n">
        <v>0</v>
      </c>
      <c r="C53" s="7" t="n">
        <v>1</v>
      </c>
      <c r="D53" s="6" t="n">
        <v>-1</v>
      </c>
      <c r="E53" s="4" t="inlineStr">
        <is>
          <t xml:space="preserve"> </t>
        </is>
      </c>
      <c r="F53" s="4" t="inlineStr">
        <is>
          <t xml:space="preserve"> </t>
        </is>
      </c>
    </row>
    <row r="54">
      <c r="A54" s="4" t="inlineStr">
        <is>
          <t>Net income (loss)</t>
        </is>
      </c>
      <c r="B54" s="7" t="n">
        <v>631512</v>
      </c>
      <c r="C54" s="4" t="inlineStr">
        <is>
          <t xml:space="preserve"> </t>
        </is>
      </c>
      <c r="D54" s="4" t="inlineStr">
        <is>
          <t xml:space="preserve"> </t>
        </is>
      </c>
      <c r="E54" s="4" t="inlineStr">
        <is>
          <t xml:space="preserve"> </t>
        </is>
      </c>
      <c r="F54" s="6" t="n">
        <v>631512</v>
      </c>
    </row>
    <row r="55">
      <c r="A55" s="4" t="inlineStr">
        <is>
          <t>Balance at end of year (in shares) at Dec. 31, 2022</t>
        </is>
      </c>
      <c r="B55" s="6" t="n">
        <v>16762127</v>
      </c>
      <c r="C55" s="6" t="n">
        <v>16762000</v>
      </c>
      <c r="D55" s="4" t="inlineStr">
        <is>
          <t xml:space="preserve"> </t>
        </is>
      </c>
      <c r="E55" s="4" t="inlineStr">
        <is>
          <t xml:space="preserve"> </t>
        </is>
      </c>
      <c r="F55" s="4" t="inlineStr">
        <is>
          <t xml:space="preserve"> </t>
        </is>
      </c>
    </row>
    <row r="56">
      <c r="A56" s="4" t="inlineStr">
        <is>
          <t>Balance at end of year at Dec. 31, 2022</t>
        </is>
      </c>
      <c r="B56" s="7" t="n">
        <v>1110746</v>
      </c>
      <c r="C56" s="7" t="n">
        <v>168</v>
      </c>
      <c r="D56" s="7" t="n">
        <v>2754085</v>
      </c>
      <c r="E56" s="7" t="n">
        <v>0</v>
      </c>
      <c r="F56" s="7" t="n">
        <v>-1643507</v>
      </c>
    </row>
    <row r="57">
      <c r="A57" s="4" t="inlineStr">
        <is>
          <t>Balance at end of year (in shares) at Dec. 31, 2022</t>
        </is>
      </c>
      <c r="B57" s="4" t="inlineStr">
        <is>
          <t xml:space="preserve"> </t>
        </is>
      </c>
      <c r="C57" s="4" t="inlineStr">
        <is>
          <t xml:space="preserve"> </t>
        </is>
      </c>
      <c r="D57" s="4" t="inlineStr">
        <is>
          <t xml:space="preserve"> </t>
        </is>
      </c>
      <c r="E57" s="6" t="n">
        <v>0</v>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Operating leases:</t>
        </is>
      </c>
      <c r="B2" s="4" t="inlineStr">
        <is>
          <t xml:space="preserve"> </t>
        </is>
      </c>
    </row>
    <row r="3">
      <c r="A3" s="4" t="inlineStr">
        <is>
          <t>2023</t>
        </is>
      </c>
      <c r="B3" s="7" t="n">
        <v>16467</v>
      </c>
    </row>
    <row r="4">
      <c r="A4" s="4" t="inlineStr">
        <is>
          <t>2024</t>
        </is>
      </c>
      <c r="B4" s="6" t="n">
        <v>6789</v>
      </c>
    </row>
    <row r="5">
      <c r="A5" s="4" t="inlineStr">
        <is>
          <t>2025</t>
        </is>
      </c>
      <c r="B5" s="6" t="n">
        <v>1350</v>
      </c>
    </row>
    <row r="6">
      <c r="A6" s="4" t="inlineStr">
        <is>
          <t>2026</t>
        </is>
      </c>
      <c r="B6" s="6" t="n">
        <v>1348</v>
      </c>
    </row>
    <row r="7">
      <c r="A7" s="4" t="inlineStr">
        <is>
          <t>2027</t>
        </is>
      </c>
      <c r="B7" s="6" t="n">
        <v>666</v>
      </c>
    </row>
    <row r="8">
      <c r="A8" s="4" t="inlineStr">
        <is>
          <t>Total minimum lease payments</t>
        </is>
      </c>
      <c r="B8" s="6" t="n">
        <v>26620</v>
      </c>
    </row>
    <row r="9">
      <c r="A9" s="4" t="inlineStr">
        <is>
          <t>Less: imputed interest</t>
        </is>
      </c>
      <c r="B9" s="6" t="n">
        <v>-1736</v>
      </c>
    </row>
    <row r="10">
      <c r="A10" s="4" t="inlineStr">
        <is>
          <t>Present value of future minimum lease payments</t>
        </is>
      </c>
      <c r="B10" s="7" t="n">
        <v>248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Property and equipment - Oil and natural gas properties (Details) $ in Thousands</t>
        </is>
      </c>
      <c r="B1" s="2" t="inlineStr">
        <is>
          <t>12 Months Ended</t>
        </is>
      </c>
    </row>
    <row r="2">
      <c r="B2" s="2" t="inlineStr">
        <is>
          <t>Dec. 31, 2022 USD ($) $ / MMcf $ / bbl $ / Boe $ / MMBTU</t>
        </is>
      </c>
      <c r="C2" s="2" t="inlineStr">
        <is>
          <t>Dec. 31, 2021 USD ($) $ / MMcf $ / Boe $ / bbl $ / MMBTU</t>
        </is>
      </c>
      <c r="D2" s="2" t="inlineStr">
        <is>
          <t>Dec. 31, 2020 USD ($) $ / MMBTU $ / Boe $ / bbl $ / MMcf</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employee-related costs | $</t>
        </is>
      </c>
      <c r="B4" s="7" t="n">
        <v>17026</v>
      </c>
      <c r="C4" s="7" t="n">
        <v>18255</v>
      </c>
      <c r="D4" s="7" t="n">
        <v>18954</v>
      </c>
    </row>
    <row r="5">
      <c r="A5" s="4" t="inlineStr">
        <is>
          <t>Depletion expense of evaluated oil and natural gas properties | $</t>
        </is>
      </c>
      <c r="B5" s="7" t="n">
        <v>298259</v>
      </c>
      <c r="C5" s="7" t="n">
        <v>201691</v>
      </c>
      <c r="D5" s="7" t="n">
        <v>203492</v>
      </c>
    </row>
    <row r="6">
      <c r="A6" s="4" t="inlineStr">
        <is>
          <t>Depletion per BOE sold (USD per BOE) | $ / Boe</t>
        </is>
      </c>
      <c r="B6" s="11" t="n">
        <v>9.92</v>
      </c>
      <c r="C6" s="11" t="n">
        <v>6.76</v>
      </c>
      <c r="D6" s="11" t="n">
        <v>6.34</v>
      </c>
    </row>
    <row r="7">
      <c r="A7" s="4" t="inlineStr">
        <is>
          <t>Discount rate used in calculating full cost ceiling (as a percent)</t>
        </is>
      </c>
      <c r="B7" s="10" t="n">
        <v>0.1</v>
      </c>
      <c r="C7" s="4" t="inlineStr">
        <is>
          <t xml:space="preserve"> </t>
        </is>
      </c>
      <c r="D7" s="4" t="inlineStr">
        <is>
          <t xml:space="preserve"> </t>
        </is>
      </c>
    </row>
    <row r="8">
      <c r="A8" s="4" t="inlineStr">
        <is>
          <t>Non-cash full cost ceiling impairment | $</t>
        </is>
      </c>
      <c r="B8" s="7" t="n">
        <v>0</v>
      </c>
      <c r="C8" s="7" t="n">
        <v>0</v>
      </c>
      <c r="D8" s="7" t="n">
        <v>889453</v>
      </c>
    </row>
    <row r="9">
      <c r="A9" s="4" t="inlineStr">
        <is>
          <t>Crude Oi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enchmark prices (USD per barrel or MMBtu)</t>
        </is>
      </c>
      <c r="B11" s="11" t="n">
        <v>90.15000000000001</v>
      </c>
      <c r="C11" s="11" t="n">
        <v>63.04</v>
      </c>
      <c r="D11" s="11" t="n">
        <v>36.04</v>
      </c>
    </row>
    <row r="12">
      <c r="A12" s="4" t="inlineStr">
        <is>
          <t>Realized prices (USD per barrel or Mcf)</t>
        </is>
      </c>
      <c r="B12" s="11" t="n">
        <v>96.20999999999999</v>
      </c>
      <c r="C12" s="11" t="n">
        <v>66.37</v>
      </c>
      <c r="D12" s="11" t="n">
        <v>37.69</v>
      </c>
    </row>
    <row r="13">
      <c r="A13" s="4" t="inlineStr">
        <is>
          <t>Natural Gas (Bbl)</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Benchmark prices (USD per barrel or MMBtu)</t>
        </is>
      </c>
      <c r="B15" s="11" t="n">
        <v>41.77</v>
      </c>
      <c r="C15" s="11" t="n">
        <v>34.51</v>
      </c>
      <c r="D15" s="11" t="n">
        <v>16.63</v>
      </c>
    </row>
    <row r="16">
      <c r="A16" s="4" t="inlineStr">
        <is>
          <t>Realized prices (USD per barrel or Mcf)</t>
        </is>
      </c>
      <c r="B16" s="11" t="n">
        <v>29.84</v>
      </c>
      <c r="C16" s="11" t="n">
        <v>22.9</v>
      </c>
      <c r="D16" s="11" t="n">
        <v>7.43</v>
      </c>
    </row>
    <row r="17">
      <c r="A17" s="4" t="inlineStr">
        <is>
          <t>Natural gas (MMcf)</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enchmark prices (USD per barrel or MMBtu) | $ / MMBTU</t>
        </is>
      </c>
      <c r="B19" s="11" t="n">
        <v>5.2</v>
      </c>
      <c r="C19" s="11" t="n">
        <v>3.35</v>
      </c>
      <c r="D19" s="11" t="n">
        <v>1.21</v>
      </c>
    </row>
    <row r="20">
      <c r="A20" s="4" t="inlineStr">
        <is>
          <t>Realized prices (USD per barrel or Mcf) | $ / MMcf</t>
        </is>
      </c>
      <c r="B20" s="11" t="n">
        <v>4.24</v>
      </c>
      <c r="C20" s="11" t="n">
        <v>2.61</v>
      </c>
      <c r="D20" s="11" t="n">
        <v>0.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Midstream service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midstream service assets, net</t>
        </is>
      </c>
      <c r="B4" s="7" t="n">
        <v>85156</v>
      </c>
      <c r="C4" s="7" t="n">
        <v>96528</v>
      </c>
      <c r="D4" s="4" t="inlineStr">
        <is>
          <t xml:space="preserve"> </t>
        </is>
      </c>
    </row>
    <row r="5">
      <c r="A5" s="4" t="inlineStr">
        <is>
          <t>Gain (loss) on disposal of assets, net</t>
        </is>
      </c>
      <c r="B5" s="6" t="n">
        <v>-1079</v>
      </c>
      <c r="C5" s="6" t="n">
        <v>84551</v>
      </c>
      <c r="D5" s="7" t="n">
        <v>-963</v>
      </c>
    </row>
    <row r="6">
      <c r="A6" s="4" t="inlineStr">
        <is>
          <t>Midstream service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idstream service assets</t>
        </is>
      </c>
      <c r="B8" s="6" t="n">
        <v>151157</v>
      </c>
      <c r="C8" s="6" t="n">
        <v>165232</v>
      </c>
      <c r="D8" s="4" t="inlineStr">
        <is>
          <t xml:space="preserve"> </t>
        </is>
      </c>
    </row>
    <row r="9">
      <c r="A9" s="4" t="inlineStr">
        <is>
          <t>Less accumulated depreciation and impairment</t>
        </is>
      </c>
      <c r="B9" s="6" t="n">
        <v>-66001</v>
      </c>
      <c r="C9" s="6" t="n">
        <v>-68704</v>
      </c>
      <c r="D9" s="4" t="inlineStr">
        <is>
          <t xml:space="preserve"> </t>
        </is>
      </c>
    </row>
    <row r="10">
      <c r="A10" s="4" t="inlineStr">
        <is>
          <t>Total midstream service assets, net</t>
        </is>
      </c>
      <c r="B10" s="6" t="n">
        <v>85156</v>
      </c>
      <c r="C10" s="6" t="n">
        <v>96528</v>
      </c>
      <c r="D10" s="4" t="inlineStr">
        <is>
          <t xml:space="preserve"> </t>
        </is>
      </c>
    </row>
    <row r="11">
      <c r="A11" s="4" t="inlineStr">
        <is>
          <t>Retired midstream service assets</t>
        </is>
      </c>
      <c r="B11" s="6" t="n">
        <v>15600</v>
      </c>
      <c r="C11" s="6" t="n">
        <v>18800</v>
      </c>
      <c r="D11" s="4" t="inlineStr">
        <is>
          <t xml:space="preserve"> </t>
        </is>
      </c>
    </row>
    <row r="12">
      <c r="A12" s="4" t="inlineStr">
        <is>
          <t>Accumulated depreciation</t>
        </is>
      </c>
      <c r="B12" s="6" t="n">
        <v>11400</v>
      </c>
      <c r="C12" s="6" t="n">
        <v>9400</v>
      </c>
      <c r="D12" s="4" t="inlineStr">
        <is>
          <t xml:space="preserve"> </t>
        </is>
      </c>
    </row>
    <row r="13">
      <c r="A13" s="4" t="inlineStr">
        <is>
          <t>Gain (loss) on disposal of assets, net</t>
        </is>
      </c>
      <c r="B13" s="7" t="n">
        <v>-4200</v>
      </c>
      <c r="C13" s="7" t="n">
        <v>-9400</v>
      </c>
      <c r="D13" s="4" t="inlineStr">
        <is>
          <t xml:space="preserve"> </t>
        </is>
      </c>
    </row>
    <row r="14">
      <c r="A14" s="4" t="inlineStr">
        <is>
          <t>Midstream service asse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row r="17">
      <c r="A17" s="4" t="inlineStr">
        <is>
          <t>Midstream service asse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 Other fix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other fixed assets, net</t>
        </is>
      </c>
      <c r="B4" s="7" t="n">
        <v>42647</v>
      </c>
      <c r="C4" s="7" t="n">
        <v>34590</v>
      </c>
    </row>
    <row r="5">
      <c r="A5" s="4" t="inlineStr">
        <is>
          <t>Computer hardware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ther fixed assets, net</t>
        </is>
      </c>
      <c r="B7" s="6" t="n">
        <v>21758</v>
      </c>
      <c r="C7" s="6" t="n">
        <v>15039</v>
      </c>
    </row>
    <row r="8">
      <c r="A8" s="4" t="inlineStr">
        <is>
          <t>Vehic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ther fixed assets, net</t>
        </is>
      </c>
      <c r="B10" s="6" t="n">
        <v>7934</v>
      </c>
      <c r="C10" s="6" t="n">
        <v>9072</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ther fixed assets, net</t>
        </is>
      </c>
      <c r="B13" s="6" t="n">
        <v>7136</v>
      </c>
      <c r="C13" s="6" t="n">
        <v>7136</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ther fixed assets, net</t>
        </is>
      </c>
      <c r="B16" s="6" t="n">
        <v>7039</v>
      </c>
      <c r="C16" s="6" t="n">
        <v>7039</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ther fixed assets, net</t>
        </is>
      </c>
      <c r="B19" s="6" t="n">
        <v>6087</v>
      </c>
      <c r="C19" s="6" t="n">
        <v>5095</v>
      </c>
    </row>
    <row r="20">
      <c r="A20" s="4" t="inlineStr">
        <is>
          <t>Depreciable total, ne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ther fixed assets, net</t>
        </is>
      </c>
      <c r="B22" s="6" t="n">
        <v>49954</v>
      </c>
      <c r="C22" s="6" t="n">
        <v>43381</v>
      </c>
    </row>
    <row r="23">
      <c r="A23" s="4" t="inlineStr">
        <is>
          <t>Less accumulated depreciation and impairment</t>
        </is>
      </c>
      <c r="B23" s="6" t="n">
        <v>-30382</v>
      </c>
      <c r="C23" s="6" t="n">
        <v>-27692</v>
      </c>
    </row>
    <row r="24">
      <c r="A24" s="4" t="inlineStr">
        <is>
          <t>Total other fixed assets, net</t>
        </is>
      </c>
      <c r="B24" s="6" t="n">
        <v>19572</v>
      </c>
      <c r="C24" s="6" t="n">
        <v>15689</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other fixed assets, net</t>
        </is>
      </c>
      <c r="B27" s="7" t="n">
        <v>23075</v>
      </c>
      <c r="C27" s="7" t="n">
        <v>18901</v>
      </c>
    </row>
    <row r="28">
      <c r="A28" s="4" t="inlineStr">
        <is>
          <t>Minimum | Other fixed asse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Maximum | Other fixed asse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0 years</t>
        </is>
      </c>
      <c r="C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Long-term debt, ne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1124151</v>
      </c>
      <c r="C3" s="7" t="n">
        <v>1443957</v>
      </c>
    </row>
    <row r="4">
      <c r="A4" s="4" t="inlineStr">
        <is>
          <t>Debt issuance costs, net</t>
        </is>
      </c>
      <c r="B4" s="6" t="n">
        <v>-11128</v>
      </c>
      <c r="C4" s="6" t="n">
        <v>-18099</v>
      </c>
    </row>
    <row r="5">
      <c r="A5" s="4" t="inlineStr">
        <is>
          <t>Long-term debt, net</t>
        </is>
      </c>
      <c r="B5" s="6" t="n">
        <v>1113023</v>
      </c>
      <c r="C5" s="6" t="n">
        <v>1425858</v>
      </c>
    </row>
    <row r="6">
      <c r="A6" s="4" t="inlineStr">
        <is>
          <t>Senior Notes | January 2025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55628</v>
      </c>
      <c r="C8" s="6" t="n">
        <v>577913</v>
      </c>
    </row>
    <row r="9">
      <c r="A9" s="4" t="inlineStr">
        <is>
          <t>Debt issuance costs, net</t>
        </is>
      </c>
      <c r="B9" s="6" t="n">
        <v>-3297</v>
      </c>
      <c r="C9" s="6" t="n">
        <v>-6345</v>
      </c>
    </row>
    <row r="10">
      <c r="A10" s="4" t="inlineStr">
        <is>
          <t>Long-term debt, net</t>
        </is>
      </c>
      <c r="B10" s="6" t="n">
        <v>452331</v>
      </c>
      <c r="C10" s="6" t="n">
        <v>571568</v>
      </c>
    </row>
    <row r="11">
      <c r="A11" s="4" t="inlineStr">
        <is>
          <t>Senior Notes | January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00309</v>
      </c>
      <c r="C13" s="6" t="n">
        <v>361044</v>
      </c>
    </row>
    <row r="14">
      <c r="A14" s="4" t="inlineStr">
        <is>
          <t>Debt issuance costs, net</t>
        </is>
      </c>
      <c r="B14" s="6" t="n">
        <v>-3478</v>
      </c>
      <c r="C14" s="6" t="n">
        <v>-5024</v>
      </c>
    </row>
    <row r="15">
      <c r="A15" s="4" t="inlineStr">
        <is>
          <t>Long-term debt, net</t>
        </is>
      </c>
      <c r="B15" s="6" t="n">
        <v>296831</v>
      </c>
      <c r="C15" s="6" t="n">
        <v>356020</v>
      </c>
    </row>
    <row r="16">
      <c r="A16" s="4" t="inlineStr">
        <is>
          <t>Senior Notes | July 2029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98214</v>
      </c>
      <c r="C18" s="6" t="n">
        <v>400000</v>
      </c>
    </row>
    <row r="19">
      <c r="A19" s="4" t="inlineStr">
        <is>
          <t>Debt issuance costs, net</t>
        </is>
      </c>
      <c r="B19" s="6" t="n">
        <v>-4353</v>
      </c>
      <c r="C19" s="6" t="n">
        <v>-6730</v>
      </c>
    </row>
    <row r="20">
      <c r="A20" s="4" t="inlineStr">
        <is>
          <t>Long-term debt, net</t>
        </is>
      </c>
      <c r="B20" s="6" t="n">
        <v>293861</v>
      </c>
      <c r="C20" s="6" t="n">
        <v>393270</v>
      </c>
    </row>
    <row r="21">
      <c r="A21" s="4" t="inlineStr">
        <is>
          <t>Senior Secured Credit Facility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70000</v>
      </c>
      <c r="C23" s="6" t="n">
        <v>105000</v>
      </c>
    </row>
    <row r="24">
      <c r="A24" s="4" t="inlineStr">
        <is>
          <t>Debt issuance costs, net</t>
        </is>
      </c>
      <c r="B24" s="6" t="n">
        <v>0</v>
      </c>
      <c r="C24" s="6" t="n">
        <v>0</v>
      </c>
    </row>
    <row r="25">
      <c r="A25" s="4" t="inlineStr">
        <is>
          <t>Long-term debt, net</t>
        </is>
      </c>
      <c r="B25" s="6" t="n">
        <v>70000</v>
      </c>
      <c r="C25" s="6" t="n">
        <v>105000</v>
      </c>
    </row>
    <row r="26">
      <c r="A26" s="4" t="inlineStr">
        <is>
          <t>Senior Secured Credit Facility | Line of Credit | Other Noncurrent Asset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ssuance costs, net</t>
        </is>
      </c>
      <c r="B28" s="7" t="n">
        <v>7300</v>
      </c>
      <c r="C28" s="7" t="n">
        <v>8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Unsecured Notes Repurchases under Authorized Bond Purchase Program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sideration paid</t>
        </is>
      </c>
      <c r="B4" s="7" t="n">
        <v>282902</v>
      </c>
      <c r="C4" s="7" t="n">
        <v>0</v>
      </c>
      <c r="D4" s="7" t="n">
        <v>846994</v>
      </c>
    </row>
    <row r="5">
      <c r="A5" s="4" t="inlineStr">
        <is>
          <t>Gain (loss) on extinguishment of debt, net</t>
        </is>
      </c>
      <c r="B5" s="6" t="n">
        <v>-1459</v>
      </c>
      <c r="C5" s="6" t="n">
        <v>0</v>
      </c>
      <c r="D5" s="6" t="n">
        <v>8989</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principal amount repurchased</t>
        </is>
      </c>
      <c r="B8" s="6" t="n">
        <v>284806</v>
      </c>
      <c r="C8" s="6" t="n">
        <v>0</v>
      </c>
      <c r="D8" s="6" t="n">
        <v>61043</v>
      </c>
    </row>
    <row r="9">
      <c r="A9" s="4" t="inlineStr">
        <is>
          <t>Consideration paid</t>
        </is>
      </c>
      <c r="B9" s="6" t="n">
        <v>282902</v>
      </c>
      <c r="C9" s="6" t="n">
        <v>0</v>
      </c>
      <c r="D9" s="6" t="n">
        <v>38139</v>
      </c>
    </row>
    <row r="10">
      <c r="A10" s="4" t="inlineStr">
        <is>
          <t>Write-off of debt issuance costs</t>
        </is>
      </c>
      <c r="B10" s="6" t="n">
        <v>3363</v>
      </c>
      <c r="C10" s="6" t="n">
        <v>0</v>
      </c>
      <c r="D10" s="6" t="n">
        <v>595</v>
      </c>
    </row>
    <row r="11">
      <c r="A11" s="4" t="inlineStr">
        <is>
          <t>Gain (loss) on extinguishment of debt, net</t>
        </is>
      </c>
      <c r="B11" s="6" t="n">
        <v>-1459</v>
      </c>
      <c r="C11" s="6" t="n">
        <v>0</v>
      </c>
      <c r="D11" s="6" t="n">
        <v>22309</v>
      </c>
    </row>
    <row r="12">
      <c r="A12" s="4" t="inlineStr">
        <is>
          <t>Senior Notes | January 2025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amount repurchased</t>
        </is>
      </c>
      <c r="B14" s="6" t="n">
        <v>122285</v>
      </c>
      <c r="C14" s="6" t="n">
        <v>0</v>
      </c>
      <c r="D14" s="6" t="n">
        <v>22087</v>
      </c>
    </row>
    <row r="15">
      <c r="A15" s="4" t="inlineStr">
        <is>
          <t>Senior Notes | January 2028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principal amount repurchased</t>
        </is>
      </c>
      <c r="B17" s="6" t="n">
        <v>60735</v>
      </c>
      <c r="C17" s="6" t="n">
        <v>0</v>
      </c>
      <c r="D17" s="6" t="n">
        <v>38956</v>
      </c>
    </row>
    <row r="18">
      <c r="A18" s="4" t="inlineStr">
        <is>
          <t>Senior Notes | July 2029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amount repurchased</t>
        </is>
      </c>
      <c r="B20" s="7" t="n">
        <v>101786</v>
      </c>
      <c r="C20" s="7" t="n">
        <v>0</v>
      </c>
      <c r="D20"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Debt - Senior Secured Credit Facility (Details) - USD ($)</t>
        </is>
      </c>
      <c r="B1" s="2" t="inlineStr">
        <is>
          <t>12 Months Ended</t>
        </is>
      </c>
    </row>
    <row r="2">
      <c r="B2" s="2" t="inlineStr">
        <is>
          <t>Dec. 31, 2022</t>
        </is>
      </c>
      <c r="C2" s="2" t="inlineStr">
        <is>
          <t>Nov. 01, 2022</t>
        </is>
      </c>
      <c r="D2" s="2" t="inlineStr">
        <is>
          <t>Oct. 31, 2022</t>
        </is>
      </c>
      <c r="E2" s="2" t="inlineStr">
        <is>
          <t>Apr. 13, 2022</t>
        </is>
      </c>
      <c r="F2" s="2" t="inlineStr">
        <is>
          <t>Apr. 12,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stricted and unencumbered cash and cash equivalents maximum</t>
        </is>
      </c>
      <c r="B4" s="7" t="n">
        <v>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4" t="inlineStr">
        <is>
          <t xml:space="preserve"> </t>
        </is>
      </c>
      <c r="C7" s="7" t="n">
        <v>1300000000</v>
      </c>
      <c r="D7" s="7" t="n">
        <v>1250000000</v>
      </c>
      <c r="E7" s="4" t="inlineStr">
        <is>
          <t xml:space="preserve"> </t>
        </is>
      </c>
      <c r="F7" s="4" t="inlineStr">
        <is>
          <t xml:space="preserve"> </t>
        </is>
      </c>
      <c r="G7" s="4" t="inlineStr">
        <is>
          <t xml:space="preserve"> </t>
        </is>
      </c>
    </row>
    <row r="8">
      <c r="A8" s="4" t="inlineStr">
        <is>
          <t>Secured Debt | 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on unused capacity (as a percent)</t>
        </is>
      </c>
      <c r="B10" s="9"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Deb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teral as a percentage of present value of proved reserves (as a percent)</t>
        </is>
      </c>
      <c r="B13" s="10"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ratio requirement (not less than)</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olidated interest coverage ratio (not less than)</t>
        </is>
      </c>
      <c r="B15" s="11" t="n">
        <v>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Debt | Minimum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as a percent)</t>
        </is>
      </c>
      <c r="B18" s="9"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 | Minimum | Secured Overnight Financing Rate (SOFR) | Senior Secur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as a percent)</t>
        </is>
      </c>
      <c r="B21" s="9" t="n">
        <v>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Debt | Max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 (as a percent)</t>
        </is>
      </c>
      <c r="B24" s="9"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Debt | Maximum | Secured Overnight Financing Rate (SOFR) | 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a percent)</t>
        </is>
      </c>
      <c r="B27" s="9" t="n">
        <v>0.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 capacity</t>
        </is>
      </c>
      <c r="B30" s="7" t="n">
        <v>80000000</v>
      </c>
      <c r="C30" s="4" t="inlineStr">
        <is>
          <t xml:space="preserve"> </t>
        </is>
      </c>
      <c r="D30" s="4" t="inlineStr">
        <is>
          <t xml:space="preserve"> </t>
        </is>
      </c>
      <c r="E30" s="7" t="n">
        <v>1250000000</v>
      </c>
      <c r="F30" s="7" t="n">
        <v>1000000000</v>
      </c>
      <c r="G30" s="4" t="inlineStr">
        <is>
          <t xml:space="preserve"> </t>
        </is>
      </c>
    </row>
    <row r="31">
      <c r="A31" s="4" t="inlineStr">
        <is>
          <t>Aggregate elected commitment</t>
        </is>
      </c>
      <c r="B31" s="4" t="inlineStr">
        <is>
          <t xml:space="preserve"> </t>
        </is>
      </c>
      <c r="C31" s="4" t="inlineStr">
        <is>
          <t xml:space="preserve"> </t>
        </is>
      </c>
      <c r="D31" s="4" t="inlineStr">
        <is>
          <t xml:space="preserve"> </t>
        </is>
      </c>
      <c r="E31" s="6" t="n">
        <v>1000000000</v>
      </c>
      <c r="F31" s="6" t="n">
        <v>725000000</v>
      </c>
      <c r="G31" s="4" t="inlineStr">
        <is>
          <t xml:space="preserve"> </t>
        </is>
      </c>
    </row>
    <row r="32">
      <c r="A32" s="4" t="inlineStr">
        <is>
          <t>Bond buyback and distributions baskets</t>
        </is>
      </c>
      <c r="B32" s="4" t="inlineStr">
        <is>
          <t xml:space="preserve"> </t>
        </is>
      </c>
      <c r="C32" s="4" t="inlineStr">
        <is>
          <t xml:space="preserve"> </t>
        </is>
      </c>
      <c r="D32" s="4" t="inlineStr">
        <is>
          <t xml:space="preserve"> </t>
        </is>
      </c>
      <c r="E32" s="6" t="n">
        <v>250000000</v>
      </c>
      <c r="F32" s="7" t="n">
        <v>50000000</v>
      </c>
      <c r="G32" s="4" t="inlineStr">
        <is>
          <t xml:space="preserve"> </t>
        </is>
      </c>
    </row>
    <row r="33">
      <c r="A33" s="4" t="inlineStr">
        <is>
          <t>Energy transition and technology commercialization investment basket</t>
        </is>
      </c>
      <c r="B33" s="4" t="inlineStr">
        <is>
          <t xml:space="preserve"> </t>
        </is>
      </c>
      <c r="C33" s="4" t="inlineStr">
        <is>
          <t xml:space="preserve"> </t>
        </is>
      </c>
      <c r="D33" s="4" t="inlineStr">
        <is>
          <t xml:space="preserve"> </t>
        </is>
      </c>
      <c r="E33" s="7" t="n">
        <v>25000000</v>
      </c>
      <c r="F33" s="4" t="inlineStr">
        <is>
          <t xml:space="preserve"> </t>
        </is>
      </c>
      <c r="G33" s="4" t="inlineStr">
        <is>
          <t xml:space="preserve"> </t>
        </is>
      </c>
    </row>
    <row r="34">
      <c r="A34" s="4" t="inlineStr">
        <is>
          <t>Letters of credit outstanding</t>
        </is>
      </c>
      <c r="B34" s="6" t="n">
        <v>0</v>
      </c>
      <c r="C34" s="4" t="inlineStr">
        <is>
          <t xml:space="preserve"> </t>
        </is>
      </c>
      <c r="D34" s="4" t="inlineStr">
        <is>
          <t xml:space="preserve"> </t>
        </is>
      </c>
      <c r="E34" s="4" t="inlineStr">
        <is>
          <t xml:space="preserve"> </t>
        </is>
      </c>
      <c r="F34" s="4" t="inlineStr">
        <is>
          <t xml:space="preserve"> </t>
        </is>
      </c>
      <c r="G34" s="7" t="n">
        <v>44100000</v>
      </c>
    </row>
    <row r="35">
      <c r="A35" s="4" t="inlineStr">
        <is>
          <t>Line of Credit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 capacity</t>
        </is>
      </c>
      <c r="B37" s="6" t="n">
        <v>20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borrowing capacity</t>
        </is>
      </c>
      <c r="B38" s="6" t="n">
        <v>13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elected commitment</t>
        </is>
      </c>
      <c r="B39" s="6" t="n">
        <v>10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t>
        </is>
      </c>
      <c r="B40" s="7" t="n">
        <v>7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facility, interest rate at period end (as a percent)</t>
        </is>
      </c>
      <c r="B41" s="12" t="n">
        <v>0.06897</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July 2029 Notes (Details) - July 2029 Notes - Senior Notes $ in Millions</t>
        </is>
      </c>
      <c r="B1" s="2" t="inlineStr">
        <is>
          <t>Jul. 16, 2021 USD ($)</t>
        </is>
      </c>
    </row>
    <row r="2">
      <c r="A2" s="3" t="inlineStr">
        <is>
          <t>Debt Instrument [Line Items]</t>
        </is>
      </c>
      <c r="B2" s="4" t="inlineStr">
        <is>
          <t xml:space="preserve"> </t>
        </is>
      </c>
    </row>
    <row r="3">
      <c r="A3" s="4" t="inlineStr">
        <is>
          <t>Face amount of debt</t>
        </is>
      </c>
      <c r="B3" s="7" t="n">
        <v>400</v>
      </c>
    </row>
    <row r="4">
      <c r="A4" s="4" t="inlineStr">
        <is>
          <t>Stated rate (as a percent)</t>
        </is>
      </c>
      <c r="B4" s="9" t="n">
        <v>0.0775</v>
      </c>
    </row>
    <row r="5">
      <c r="A5" s="4" t="inlineStr">
        <is>
          <t>Proceeds from issuance of unsecured notes</t>
        </is>
      </c>
      <c r="B5" s="7" t="n">
        <v>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January 2025 Notes and January 2028 Notes (Details) - Senior Notes - USD ($)</t>
        </is>
      </c>
      <c r="B1" s="2" t="inlineStr">
        <is>
          <t>Jan. 24, 2020</t>
        </is>
      </c>
      <c r="C1" s="2" t="inlineStr">
        <is>
          <t>Dec. 31, 2022</t>
        </is>
      </c>
      <c r="D1" s="2" t="inlineStr">
        <is>
          <t>Jan. 31, 2020</t>
        </is>
      </c>
    </row>
    <row r="2">
      <c r="A2" s="4" t="inlineStr">
        <is>
          <t>January 2025 Notes &amp; January 2028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unsecured notes</t>
        </is>
      </c>
      <c r="B4" s="7" t="n">
        <v>982000000</v>
      </c>
      <c r="C4" s="4" t="inlineStr">
        <is>
          <t xml:space="preserve"> </t>
        </is>
      </c>
      <c r="D4" s="4" t="inlineStr">
        <is>
          <t xml:space="preserve"> </t>
        </is>
      </c>
    </row>
    <row r="5">
      <c r="A5" s="4" t="inlineStr">
        <is>
          <t>January 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7" t="n">
        <v>600000000</v>
      </c>
      <c r="C7" s="4" t="inlineStr">
        <is>
          <t xml:space="preserve"> </t>
        </is>
      </c>
      <c r="D7" s="4" t="inlineStr">
        <is>
          <t xml:space="preserve"> </t>
        </is>
      </c>
    </row>
    <row r="8">
      <c r="A8" s="4" t="inlineStr">
        <is>
          <t>Stated rate (as a percent)</t>
        </is>
      </c>
      <c r="B8" s="9" t="n">
        <v>0.095</v>
      </c>
      <c r="C8" s="4" t="inlineStr">
        <is>
          <t xml:space="preserve"> </t>
        </is>
      </c>
      <c r="D8" s="4" t="inlineStr">
        <is>
          <t xml:space="preserve"> </t>
        </is>
      </c>
    </row>
    <row r="9">
      <c r="A9" s="4" t="inlineStr">
        <is>
          <t>January 2028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t>
        </is>
      </c>
      <c r="B11" s="7" t="n">
        <v>400000000</v>
      </c>
      <c r="C11" s="4" t="inlineStr">
        <is>
          <t xml:space="preserve"> </t>
        </is>
      </c>
      <c r="D11" s="4" t="inlineStr">
        <is>
          <t xml:space="preserve"> </t>
        </is>
      </c>
    </row>
    <row r="12">
      <c r="A12" s="4" t="inlineStr">
        <is>
          <t>Stated rate (as a percent)</t>
        </is>
      </c>
      <c r="B12" s="12" t="n">
        <v>0.10125</v>
      </c>
      <c r="C12" s="4" t="inlineStr">
        <is>
          <t xml:space="preserve"> </t>
        </is>
      </c>
      <c r="D12" s="4" t="inlineStr">
        <is>
          <t xml:space="preserve"> </t>
        </is>
      </c>
    </row>
    <row r="13">
      <c r="A13" s="4" t="inlineStr">
        <is>
          <t>Senior Note 6.25 Percent Due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of debt</t>
        </is>
      </c>
      <c r="B15" s="4" t="inlineStr">
        <is>
          <t xml:space="preserve"> </t>
        </is>
      </c>
      <c r="C15" s="4" t="inlineStr">
        <is>
          <t xml:space="preserve"> </t>
        </is>
      </c>
      <c r="D15" s="7" t="n">
        <v>350000000</v>
      </c>
    </row>
    <row r="16">
      <c r="A16" s="4" t="inlineStr">
        <is>
          <t>Stated rate (as a percent)</t>
        </is>
      </c>
      <c r="B16" s="4" t="inlineStr">
        <is>
          <t xml:space="preserve"> </t>
        </is>
      </c>
      <c r="C16" s="9" t="n">
        <v>0.0625</v>
      </c>
      <c r="D16" s="4" t="inlineStr">
        <is>
          <t xml:space="preserve"> </t>
        </is>
      </c>
    </row>
    <row r="17">
      <c r="A17" s="4" t="inlineStr">
        <is>
          <t>Senior Note 5.625 Percent Due 202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 of debt</t>
        </is>
      </c>
      <c r="B19" s="4" t="inlineStr">
        <is>
          <t xml:space="preserve"> </t>
        </is>
      </c>
      <c r="C19" s="4" t="inlineStr">
        <is>
          <t xml:space="preserve"> </t>
        </is>
      </c>
      <c r="D19" s="7" t="n">
        <v>450000000</v>
      </c>
    </row>
    <row r="20">
      <c r="A20" s="4" t="inlineStr">
        <is>
          <t>Stated rate (as a percent)</t>
        </is>
      </c>
      <c r="B20" s="4" t="inlineStr">
        <is>
          <t xml:space="preserve"> </t>
        </is>
      </c>
      <c r="C20" s="12" t="n">
        <v>0.05625</v>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Debt - January 2022 Notes and March 2023 Notes (Details) - USD ($)</t>
        </is>
      </c>
      <c r="B1" s="2" t="inlineStr">
        <is>
          <t>3 Months Ended</t>
        </is>
      </c>
      <c r="C1" s="2" t="inlineStr">
        <is>
          <t>12 Months Ended</t>
        </is>
      </c>
      <c r="F1" s="2" t="inlineStr">
        <is>
          <t>33 Months Ended</t>
        </is>
      </c>
    </row>
    <row r="2">
      <c r="B2" s="2" t="inlineStr">
        <is>
          <t>Mar. 31, 2020</t>
        </is>
      </c>
      <c r="C2" s="2" t="inlineStr">
        <is>
          <t>Dec. 31, 2022</t>
        </is>
      </c>
      <c r="D2" s="2" t="inlineStr">
        <is>
          <t>Dec. 31, 2021</t>
        </is>
      </c>
      <c r="E2" s="2" t="inlineStr">
        <is>
          <t>Dec. 31, 2020</t>
        </is>
      </c>
      <c r="F2" s="2" t="inlineStr">
        <is>
          <t>Dec. 31, 2022</t>
        </is>
      </c>
      <c r="G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7" t="n">
        <v>1113023000</v>
      </c>
      <c r="D4" s="7" t="n">
        <v>1425858000</v>
      </c>
      <c r="E4" s="4" t="inlineStr">
        <is>
          <t xml:space="preserve"> </t>
        </is>
      </c>
      <c r="F4" s="7" t="n">
        <v>1113023000</v>
      </c>
      <c r="G4" s="4" t="inlineStr">
        <is>
          <t xml:space="preserve"> </t>
        </is>
      </c>
    </row>
    <row r="5">
      <c r="A5" s="4" t="inlineStr">
        <is>
          <t>Consideration paid</t>
        </is>
      </c>
      <c r="B5" s="4" t="inlineStr">
        <is>
          <t xml:space="preserve"> </t>
        </is>
      </c>
      <c r="C5" s="6" t="n">
        <v>282902000</v>
      </c>
      <c r="D5" s="6" t="n">
        <v>0</v>
      </c>
      <c r="E5" s="7" t="n">
        <v>846994000</v>
      </c>
      <c r="F5" s="4" t="inlineStr">
        <is>
          <t xml:space="preserve"> </t>
        </is>
      </c>
      <c r="G5" s="4" t="inlineStr">
        <is>
          <t xml:space="preserve"> </t>
        </is>
      </c>
    </row>
    <row r="6">
      <c r="A6" s="4" t="inlineStr">
        <is>
          <t>Loss on extinguishment of debt</t>
        </is>
      </c>
      <c r="B6" s="4" t="inlineStr">
        <is>
          <t xml:space="preserve"> </t>
        </is>
      </c>
      <c r="C6" s="6" t="n">
        <v>1459000</v>
      </c>
      <c r="D6" s="6" t="n">
        <v>0</v>
      </c>
      <c r="E6" s="6" t="n">
        <v>-8989000</v>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id</t>
        </is>
      </c>
      <c r="B9" s="4" t="inlineStr">
        <is>
          <t xml:space="preserve"> </t>
        </is>
      </c>
      <c r="C9" s="6" t="n">
        <v>282902000</v>
      </c>
      <c r="D9" s="6" t="n">
        <v>0</v>
      </c>
      <c r="E9" s="6" t="n">
        <v>38139000</v>
      </c>
      <c r="F9" s="4" t="inlineStr">
        <is>
          <t xml:space="preserve"> </t>
        </is>
      </c>
      <c r="G9" s="4" t="inlineStr">
        <is>
          <t xml:space="preserve"> </t>
        </is>
      </c>
    </row>
    <row r="10">
      <c r="A10" s="4" t="inlineStr">
        <is>
          <t>Loss on extinguishment of debt</t>
        </is>
      </c>
      <c r="B10" s="4" t="inlineStr">
        <is>
          <t xml:space="preserve"> </t>
        </is>
      </c>
      <c r="C10" s="7" t="n">
        <v>1459000</v>
      </c>
      <c r="D10" s="7" t="n">
        <v>0</v>
      </c>
      <c r="E10" s="7" t="n">
        <v>-22309000</v>
      </c>
      <c r="F10" s="4" t="inlineStr">
        <is>
          <t xml:space="preserve"> </t>
        </is>
      </c>
      <c r="G10" s="4" t="inlineStr">
        <is>
          <t xml:space="preserve"> </t>
        </is>
      </c>
    </row>
    <row r="11">
      <c r="A11" s="4" t="inlineStr">
        <is>
          <t>January 2022 Notes &amp; March 2023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t>
        </is>
      </c>
      <c r="B13" s="7" t="n">
        <v>728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paid</t>
        </is>
      </c>
      <c r="B14" s="7" t="n">
        <v>735700000</v>
      </c>
      <c r="C14" s="4" t="inlineStr">
        <is>
          <t xml:space="preserve"> </t>
        </is>
      </c>
      <c r="D14" s="4" t="inlineStr">
        <is>
          <t xml:space="preserve"> </t>
        </is>
      </c>
      <c r="E14" s="4" t="inlineStr">
        <is>
          <t xml:space="preserve"> </t>
        </is>
      </c>
      <c r="F14" s="6" t="n">
        <v>71700000</v>
      </c>
      <c r="G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7" t="n">
        <v>13300000</v>
      </c>
      <c r="G15" s="4" t="inlineStr">
        <is>
          <t xml:space="preserve"> </t>
        </is>
      </c>
    </row>
    <row r="16">
      <c r="A16" s="4" t="inlineStr">
        <is>
          <t>Senior Note 5.625 Percent Due 202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7" t="n">
        <v>450000000</v>
      </c>
    </row>
    <row r="19">
      <c r="A19" s="4" t="inlineStr">
        <is>
          <t>Senior Note 6.25 Percent Due 2023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t>
        </is>
      </c>
      <c r="B21" s="4" t="inlineStr">
        <is>
          <t xml:space="preserve"> </t>
        </is>
      </c>
      <c r="C21" s="4" t="inlineStr">
        <is>
          <t xml:space="preserve"> </t>
        </is>
      </c>
      <c r="D21" s="4" t="inlineStr">
        <is>
          <t xml:space="preserve"> </t>
        </is>
      </c>
      <c r="E21" s="4" t="inlineStr">
        <is>
          <t xml:space="preserve"> </t>
        </is>
      </c>
      <c r="F21" s="4" t="inlineStr">
        <is>
          <t xml:space="preserve"> </t>
        </is>
      </c>
      <c r="G21" s="7" t="n">
        <v>350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31512</v>
      </c>
      <c r="C4" s="7" t="n">
        <v>145008</v>
      </c>
      <c r="D4" s="7" t="n">
        <v>-87417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settled equity-based compensation, net</t>
        </is>
      </c>
      <c r="B6" s="6" t="n">
        <v>8403</v>
      </c>
      <c r="C6" s="6" t="n">
        <v>7675</v>
      </c>
      <c r="D6" s="6" t="n">
        <v>8217</v>
      </c>
    </row>
    <row r="7">
      <c r="A7" s="4" t="inlineStr">
        <is>
          <t>Depletion, depreciation and amortization</t>
        </is>
      </c>
      <c r="B7" s="6" t="n">
        <v>311640</v>
      </c>
      <c r="C7" s="6" t="n">
        <v>215355</v>
      </c>
      <c r="D7" s="6" t="n">
        <v>217101</v>
      </c>
    </row>
    <row r="8">
      <c r="A8" s="4" t="inlineStr">
        <is>
          <t>Impairment expense</t>
        </is>
      </c>
      <c r="B8" s="6" t="n">
        <v>40</v>
      </c>
      <c r="C8" s="6" t="n">
        <v>1613</v>
      </c>
      <c r="D8" s="6" t="n">
        <v>899039</v>
      </c>
    </row>
    <row r="9">
      <c r="A9" s="4" t="inlineStr">
        <is>
          <t>(Gain) loss on disposal of assets, net</t>
        </is>
      </c>
      <c r="B9" s="6" t="n">
        <v>1079</v>
      </c>
      <c r="C9" s="6" t="n">
        <v>-84551</v>
      </c>
      <c r="D9" s="6" t="n">
        <v>963</v>
      </c>
    </row>
    <row r="10">
      <c r="A10" s="3" t="inlineStr">
        <is>
          <t>Mark-to-market on derivatives:</t>
        </is>
      </c>
      <c r="B10" s="4" t="inlineStr">
        <is>
          <t xml:space="preserve"> </t>
        </is>
      </c>
      <c r="C10" s="4" t="inlineStr">
        <is>
          <t xml:space="preserve"> </t>
        </is>
      </c>
      <c r="D10" s="4" t="inlineStr">
        <is>
          <t xml:space="preserve"> </t>
        </is>
      </c>
    </row>
    <row r="11">
      <c r="A11" s="4" t="inlineStr">
        <is>
          <t>(Gain) loss on derivatives, net</t>
        </is>
      </c>
      <c r="B11" s="6" t="n">
        <v>298723</v>
      </c>
      <c r="C11" s="6" t="n">
        <v>452175</v>
      </c>
      <c r="D11" s="6" t="n">
        <v>-80114</v>
      </c>
    </row>
    <row r="12">
      <c r="A12" s="4" t="inlineStr">
        <is>
          <t>Settlements (paid) received for matured derivatives, net</t>
        </is>
      </c>
      <c r="B12" s="6" t="n">
        <v>-486173</v>
      </c>
      <c r="C12" s="6" t="n">
        <v>-320868</v>
      </c>
      <c r="D12" s="6" t="n">
        <v>228221</v>
      </c>
    </row>
    <row r="13">
      <c r="A13" s="4" t="inlineStr">
        <is>
          <t>Settlements received for early-terminated commodity derivatives, net</t>
        </is>
      </c>
      <c r="B13" s="6" t="n">
        <v>0</v>
      </c>
      <c r="C13" s="6" t="n">
        <v>0</v>
      </c>
      <c r="D13" s="6" t="n">
        <v>6340</v>
      </c>
    </row>
    <row r="14">
      <c r="A14" s="4" t="inlineStr">
        <is>
          <t>Premiums received (paid) for commodity derivatives</t>
        </is>
      </c>
      <c r="B14" s="6" t="n">
        <v>0</v>
      </c>
      <c r="C14" s="6" t="n">
        <v>9041</v>
      </c>
      <c r="D14" s="6" t="n">
        <v>-51070</v>
      </c>
    </row>
    <row r="15">
      <c r="A15" s="4" t="inlineStr">
        <is>
          <t>Amortization of debt issuance costs</t>
        </is>
      </c>
      <c r="B15" s="6" t="n">
        <v>6338</v>
      </c>
      <c r="C15" s="6" t="n">
        <v>5146</v>
      </c>
      <c r="D15" s="6" t="n">
        <v>4321</v>
      </c>
    </row>
    <row r="16">
      <c r="A16" s="4" t="inlineStr">
        <is>
          <t>Amortization of operating lease right-of-use assets</t>
        </is>
      </c>
      <c r="B16" s="6" t="n">
        <v>22621</v>
      </c>
      <c r="C16" s="6" t="n">
        <v>13609</v>
      </c>
      <c r="D16" s="6" t="n">
        <v>13070</v>
      </c>
    </row>
    <row r="17">
      <c r="A17" s="4" t="inlineStr">
        <is>
          <t>(Gain) loss on extinguishment of debt, net</t>
        </is>
      </c>
      <c r="B17" s="6" t="n">
        <v>1459</v>
      </c>
      <c r="C17" s="6" t="n">
        <v>0</v>
      </c>
      <c r="D17" s="6" t="n">
        <v>-8989</v>
      </c>
    </row>
    <row r="18">
      <c r="A18" s="4" t="inlineStr">
        <is>
          <t>Deferred income tax (benefit) expense</t>
        </is>
      </c>
      <c r="B18" s="6" t="n">
        <v>-619</v>
      </c>
      <c r="C18" s="6" t="n">
        <v>2321</v>
      </c>
      <c r="D18" s="6" t="n">
        <v>-3946</v>
      </c>
    </row>
    <row r="19">
      <c r="A19" s="4" t="inlineStr">
        <is>
          <t>Other, net</t>
        </is>
      </c>
      <c r="B19" s="6" t="n">
        <v>5494</v>
      </c>
      <c r="C19" s="6" t="n">
        <v>4633</v>
      </c>
      <c r="D19" s="6" t="n">
        <v>4369</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9226</v>
      </c>
      <c r="C21" s="6" t="n">
        <v>-87831</v>
      </c>
      <c r="D21" s="6" t="n">
        <v>21117</v>
      </c>
    </row>
    <row r="22">
      <c r="A22" s="4" t="inlineStr">
        <is>
          <t>Other current assets</t>
        </is>
      </c>
      <c r="B22" s="6" t="n">
        <v>8370</v>
      </c>
      <c r="C22" s="6" t="n">
        <v>-8767</v>
      </c>
      <c r="D22" s="6" t="n">
        <v>6275</v>
      </c>
    </row>
    <row r="23">
      <c r="A23" s="4" t="inlineStr">
        <is>
          <t>Other noncurrent assets, net</t>
        </is>
      </c>
      <c r="B23" s="6" t="n">
        <v>1837</v>
      </c>
      <c r="C23" s="6" t="n">
        <v>-8782</v>
      </c>
      <c r="D23" s="6" t="n">
        <v>-6768</v>
      </c>
    </row>
    <row r="24">
      <c r="A24" s="4" t="inlineStr">
        <is>
          <t>Accounts payable and accrued liabilities</t>
        </is>
      </c>
      <c r="B24" s="6" t="n">
        <v>31534</v>
      </c>
      <c r="C24" s="6" t="n">
        <v>31387</v>
      </c>
      <c r="D24" s="6" t="n">
        <v>-2242</v>
      </c>
    </row>
    <row r="25">
      <c r="A25" s="4" t="inlineStr">
        <is>
          <t>Undistributed revenue and royalties</t>
        </is>
      </c>
      <c r="B25" s="6" t="n">
        <v>42085</v>
      </c>
      <c r="C25" s="6" t="n">
        <v>81201</v>
      </c>
      <c r="D25" s="6" t="n">
        <v>-8395</v>
      </c>
    </row>
    <row r="26">
      <c r="A26" s="4" t="inlineStr">
        <is>
          <t>Other current liabilities</t>
        </is>
      </c>
      <c r="B26" s="6" t="n">
        <v>-18503</v>
      </c>
      <c r="C26" s="6" t="n">
        <v>33331</v>
      </c>
      <c r="D26" s="6" t="n">
        <v>19944</v>
      </c>
    </row>
    <row r="27">
      <c r="A27" s="4" t="inlineStr">
        <is>
          <t>Other noncurrent liabilities</t>
        </is>
      </c>
      <c r="B27" s="6" t="n">
        <v>-26994</v>
      </c>
      <c r="C27" s="6" t="n">
        <v>4975</v>
      </c>
      <c r="D27" s="6" t="n">
        <v>-9890</v>
      </c>
    </row>
    <row r="28">
      <c r="A28" s="4" t="inlineStr">
        <is>
          <t>Net cash provided by operating activities</t>
        </is>
      </c>
      <c r="B28" s="6" t="n">
        <v>829620</v>
      </c>
      <c r="C28" s="6" t="n">
        <v>496671</v>
      </c>
      <c r="D28" s="6" t="n">
        <v>383390</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of oil and natural gas properties, net</t>
        </is>
      </c>
      <c r="B30" s="6" t="n">
        <v>-5581</v>
      </c>
      <c r="C30" s="6" t="n">
        <v>-763411</v>
      </c>
      <c r="D30" s="6" t="n">
        <v>-35786</v>
      </c>
    </row>
    <row r="31">
      <c r="A31" s="3" t="inlineStr">
        <is>
          <t>Capital expenditures:</t>
        </is>
      </c>
      <c r="B31" s="4" t="inlineStr">
        <is>
          <t xml:space="preserve"> </t>
        </is>
      </c>
      <c r="C31" s="4" t="inlineStr">
        <is>
          <t xml:space="preserve"> </t>
        </is>
      </c>
      <c r="D31" s="4" t="inlineStr">
        <is>
          <t xml:space="preserve"> </t>
        </is>
      </c>
    </row>
    <row r="32">
      <c r="A32" s="4" t="inlineStr">
        <is>
          <t>Oil and natural gas properties</t>
        </is>
      </c>
      <c r="B32" s="6" t="n">
        <v>-566989</v>
      </c>
      <c r="C32" s="6" t="n">
        <v>-418362</v>
      </c>
      <c r="D32" s="6" t="n">
        <v>-347359</v>
      </c>
    </row>
    <row r="33">
      <c r="A33" s="4" t="inlineStr">
        <is>
          <t>Midstream service assets</t>
        </is>
      </c>
      <c r="B33" s="6" t="n">
        <v>-1436</v>
      </c>
      <c r="C33" s="6" t="n">
        <v>-2849</v>
      </c>
      <c r="D33" s="6" t="n">
        <v>-3171</v>
      </c>
    </row>
    <row r="34">
      <c r="A34" s="4" t="inlineStr">
        <is>
          <t>Other fixed assets</t>
        </is>
      </c>
      <c r="B34" s="6" t="n">
        <v>-12711</v>
      </c>
      <c r="C34" s="6" t="n">
        <v>-5931</v>
      </c>
      <c r="D34" s="6" t="n">
        <v>-4259</v>
      </c>
    </row>
    <row r="35">
      <c r="A35" s="4" t="inlineStr">
        <is>
          <t>Proceeds from dispositions of capital assets, net of selling costs</t>
        </is>
      </c>
      <c r="B35" s="6" t="n">
        <v>108888</v>
      </c>
      <c r="C35" s="6" t="n">
        <v>393742</v>
      </c>
      <c r="D35" s="6" t="n">
        <v>1337</v>
      </c>
    </row>
    <row r="36">
      <c r="A36" s="4" t="inlineStr">
        <is>
          <t>Settlements received for contingent consideration</t>
        </is>
      </c>
      <c r="B36" s="6" t="n">
        <v>1877</v>
      </c>
      <c r="C36" s="6" t="n">
        <v>0</v>
      </c>
      <c r="D36" s="6" t="n">
        <v>0</v>
      </c>
    </row>
    <row r="37">
      <c r="A37" s="4" t="inlineStr">
        <is>
          <t>Net cash used in investing activities</t>
        </is>
      </c>
      <c r="B37" s="6" t="n">
        <v>-475952</v>
      </c>
      <c r="C37" s="6" t="n">
        <v>-796811</v>
      </c>
      <c r="D37" s="6" t="n">
        <v>-389238</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on Senior Secured Credit Facility</t>
        </is>
      </c>
      <c r="B39" s="6" t="n">
        <v>455000</v>
      </c>
      <c r="C39" s="6" t="n">
        <v>570000</v>
      </c>
      <c r="D39" s="6" t="n">
        <v>80000</v>
      </c>
    </row>
    <row r="40">
      <c r="A40" s="4" t="inlineStr">
        <is>
          <t>Payments on Senior Secured Credit Facility</t>
        </is>
      </c>
      <c r="B40" s="6" t="n">
        <v>-490000</v>
      </c>
      <c r="C40" s="6" t="n">
        <v>-720000</v>
      </c>
      <c r="D40" s="6" t="n">
        <v>-200000</v>
      </c>
    </row>
    <row r="41">
      <c r="A41" s="4" t="inlineStr">
        <is>
          <t>Extinguishment of debt</t>
        </is>
      </c>
      <c r="B41" s="6" t="n">
        <v>-282902</v>
      </c>
      <c r="C41" s="6" t="n">
        <v>0</v>
      </c>
      <c r="D41" s="6" t="n">
        <v>-846994</v>
      </c>
    </row>
    <row r="42">
      <c r="A42" s="4" t="inlineStr">
        <is>
          <t>Proceeds from issuance of common stock, net of offering costs</t>
        </is>
      </c>
      <c r="B42" s="6" t="n">
        <v>0</v>
      </c>
      <c r="C42" s="6" t="n">
        <v>72492</v>
      </c>
      <c r="D42" s="6" t="n">
        <v>0</v>
      </c>
    </row>
    <row r="43">
      <c r="A43" s="4" t="inlineStr">
        <is>
          <t>Share repurchases</t>
        </is>
      </c>
      <c r="B43" s="6" t="n">
        <v>-37290</v>
      </c>
      <c r="C43" s="6" t="n">
        <v>0</v>
      </c>
      <c r="D43" s="6" t="n">
        <v>0</v>
      </c>
    </row>
    <row r="44">
      <c r="A44" s="4" t="inlineStr">
        <is>
          <t>Stock exchanged for tax withholding</t>
        </is>
      </c>
      <c r="B44" s="6" t="n">
        <v>-7442</v>
      </c>
      <c r="C44" s="6" t="n">
        <v>-2596</v>
      </c>
      <c r="D44" s="6" t="n">
        <v>-779</v>
      </c>
    </row>
    <row r="45">
      <c r="A45" s="4" t="inlineStr">
        <is>
          <t>Payments for debt issuance costs</t>
        </is>
      </c>
      <c r="B45" s="6" t="n">
        <v>-1938</v>
      </c>
      <c r="C45" s="6" t="n">
        <v>-14686</v>
      </c>
      <c r="D45" s="6" t="n">
        <v>-18479</v>
      </c>
    </row>
    <row r="46">
      <c r="A46" s="4" t="inlineStr">
        <is>
          <t>Other, net</t>
        </is>
      </c>
      <c r="B46" s="6" t="n">
        <v>-1459</v>
      </c>
      <c r="C46" s="6" t="n">
        <v>2971</v>
      </c>
      <c r="D46" s="6" t="n">
        <v>0</v>
      </c>
    </row>
    <row r="47">
      <c r="A47" s="4" t="inlineStr">
        <is>
          <t>Net cash (used in) provided by financing activities</t>
        </is>
      </c>
      <c r="B47" s="6" t="n">
        <v>-366031</v>
      </c>
      <c r="C47" s="6" t="n">
        <v>308181</v>
      </c>
      <c r="D47" s="6" t="n">
        <v>13748</v>
      </c>
    </row>
    <row r="48">
      <c r="A48" s="4" t="inlineStr">
        <is>
          <t>Net (decrease) increase in cash and cash equivalents</t>
        </is>
      </c>
      <c r="B48" s="6" t="n">
        <v>-12363</v>
      </c>
      <c r="C48" s="6" t="n">
        <v>8041</v>
      </c>
      <c r="D48" s="6" t="n">
        <v>7900</v>
      </c>
    </row>
    <row r="49">
      <c r="A49" s="4" t="inlineStr">
        <is>
          <t>Cash and cash equivalents, beginning of period</t>
        </is>
      </c>
      <c r="B49" s="6" t="n">
        <v>56798</v>
      </c>
      <c r="C49" s="6" t="n">
        <v>48757</v>
      </c>
      <c r="D49" s="6" t="n">
        <v>40857</v>
      </c>
    </row>
    <row r="50">
      <c r="A50" s="4" t="inlineStr">
        <is>
          <t>Cash and cash equivalents, end of period</t>
        </is>
      </c>
      <c r="B50" s="6" t="n">
        <v>44435</v>
      </c>
      <c r="C50" s="6" t="n">
        <v>56798</v>
      </c>
      <c r="D50" s="6" t="n">
        <v>48757</v>
      </c>
    </row>
    <row r="51">
      <c r="A51" s="4" t="inlineStr">
        <is>
          <t>January 2025 Notes &amp; January 2028 Notes</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Issuance of Notes</t>
        </is>
      </c>
      <c r="B53" s="6" t="n">
        <v>0</v>
      </c>
      <c r="C53" s="6" t="n">
        <v>0</v>
      </c>
      <c r="D53" s="6" t="n">
        <v>1000000</v>
      </c>
    </row>
    <row r="54">
      <c r="A54" s="4" t="inlineStr">
        <is>
          <t>July 2029 Notes</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Issuance of Notes</t>
        </is>
      </c>
      <c r="B56" s="7" t="n">
        <v>0</v>
      </c>
      <c r="C56" s="7" t="n">
        <v>400000</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on borrowings</t>
        </is>
      </c>
      <c r="B4" s="7" t="n">
        <v>123255</v>
      </c>
      <c r="C4" s="7" t="n">
        <v>114800</v>
      </c>
      <c r="D4" s="7" t="n">
        <v>104320</v>
      </c>
    </row>
    <row r="5">
      <c r="A5" s="4" t="inlineStr">
        <is>
          <t>Amortization of debt issuance costs and other adjustments</t>
        </is>
      </c>
      <c r="B5" s="6" t="n">
        <v>5738</v>
      </c>
      <c r="C5" s="6" t="n">
        <v>4451</v>
      </c>
      <c r="D5" s="6" t="n">
        <v>3708</v>
      </c>
    </row>
    <row r="6">
      <c r="A6" s="4" t="inlineStr">
        <is>
          <t>Less capitalized interest</t>
        </is>
      </c>
      <c r="B6" s="6" t="n">
        <v>3872</v>
      </c>
      <c r="C6" s="6" t="n">
        <v>5866</v>
      </c>
      <c r="D6" s="6" t="n">
        <v>3019</v>
      </c>
    </row>
    <row r="7">
      <c r="A7" s="4" t="inlineStr">
        <is>
          <t>Total interest expense</t>
        </is>
      </c>
      <c r="B7" s="7" t="n">
        <v>125121</v>
      </c>
      <c r="C7" s="7" t="n">
        <v>113385</v>
      </c>
      <c r="D7" s="7" t="n">
        <v>1050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22" customWidth="1" min="2" max="2"/>
    <col width="32" customWidth="1" min="3" max="3"/>
    <col width="40" customWidth="1" min="4" max="4"/>
    <col width="32" customWidth="1" min="5" max="5"/>
    <col width="21" customWidth="1" min="6" max="6"/>
    <col width="20" customWidth="1" min="7" max="7"/>
    <col width="20" customWidth="1" min="8" max="8"/>
    <col width="25" customWidth="1" min="9" max="9"/>
    <col width="20" customWidth="1" min="10" max="10"/>
  </cols>
  <sheetData>
    <row r="1">
      <c r="A1" s="1" t="inlineStr">
        <is>
          <t>Stockholders' equity - Narrative (Details) $ / shares in Units, $ in Millions</t>
        </is>
      </c>
      <c r="D1" s="2" t="inlineStr">
        <is>
          <t>12 Months Ended</t>
        </is>
      </c>
    </row>
    <row r="2">
      <c r="B2" s="2" t="inlineStr">
        <is>
          <t>Feb. 23, 2021 USD ($)</t>
        </is>
      </c>
      <c r="C2" s="2" t="inlineStr">
        <is>
          <t>Jun. 01, 2020 $ / shares shares</t>
        </is>
      </c>
      <c r="D2" s="2" t="inlineStr">
        <is>
          <t>Dec. 31, 2021 USD ($) $ / shares shares</t>
        </is>
      </c>
      <c r="E2" s="2" t="inlineStr">
        <is>
          <t>Dec. 31, 2022 $ / shares shares</t>
        </is>
      </c>
      <c r="F2" s="2" t="inlineStr">
        <is>
          <t>May 31, 2022 USD ($)</t>
        </is>
      </c>
      <c r="G2" s="2" t="inlineStr">
        <is>
          <t>May 26, 2022 shares</t>
        </is>
      </c>
      <c r="H2" s="2" t="inlineStr">
        <is>
          <t>May 25, 2022 shares</t>
        </is>
      </c>
      <c r="I2" s="2" t="inlineStr">
        <is>
          <t>Oct. 18, 2021 $ / shares</t>
        </is>
      </c>
      <c r="J2" s="2" t="inlineStr">
        <is>
          <t>May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6" t="n">
        <v>22500000</v>
      </c>
      <c r="D4" s="6" t="n">
        <v>22500000</v>
      </c>
      <c r="E4" s="6" t="n">
        <v>40000000</v>
      </c>
      <c r="F4" s="4" t="inlineStr">
        <is>
          <t xml:space="preserve"> </t>
        </is>
      </c>
      <c r="G4" s="6" t="n">
        <v>40000000</v>
      </c>
      <c r="H4" s="6" t="n">
        <v>22500000</v>
      </c>
      <c r="I4" s="4" t="inlineStr">
        <is>
          <t xml:space="preserve"> </t>
        </is>
      </c>
      <c r="J4" s="6" t="n">
        <v>450000000</v>
      </c>
    </row>
    <row r="5">
      <c r="A5" s="4" t="inlineStr">
        <is>
          <t>Authorized amount of share repurchase program | $</t>
        </is>
      </c>
      <c r="B5" s="4" t="inlineStr">
        <is>
          <t xml:space="preserve"> </t>
        </is>
      </c>
      <c r="C5" s="4" t="inlineStr">
        <is>
          <t xml:space="preserve"> </t>
        </is>
      </c>
      <c r="D5" s="4" t="inlineStr">
        <is>
          <t xml:space="preserve"> </t>
        </is>
      </c>
      <c r="E5" s="4" t="inlineStr">
        <is>
          <t xml:space="preserve"> </t>
        </is>
      </c>
      <c r="F5" s="7" t="n">
        <v>200</v>
      </c>
      <c r="G5" s="4" t="inlineStr">
        <is>
          <t xml:space="preserve"> </t>
        </is>
      </c>
      <c r="H5" s="4" t="inlineStr">
        <is>
          <t xml:space="preserve"> </t>
        </is>
      </c>
      <c r="I5" s="4" t="inlineStr">
        <is>
          <t xml:space="preserve"> </t>
        </is>
      </c>
      <c r="J5" s="4" t="inlineStr">
        <is>
          <t xml:space="preserve"> </t>
        </is>
      </c>
    </row>
    <row r="6">
      <c r="A6" s="4" t="inlineStr">
        <is>
          <t>Conversation ratio of reverse stock split</t>
        </is>
      </c>
      <c r="B6" s="4" t="inlineStr">
        <is>
          <t xml:space="preserve"> </t>
        </is>
      </c>
      <c r="C6" s="11"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USD per share) | $ / shares</t>
        </is>
      </c>
      <c r="B7" s="4" t="inlineStr">
        <is>
          <t xml:space="preserve"> </t>
        </is>
      </c>
      <c r="C7" s="8" t="n">
        <v>0.01</v>
      </c>
      <c r="D7" s="8" t="n">
        <v>0.01</v>
      </c>
      <c r="E7" s="8" t="n">
        <v>0.01</v>
      </c>
      <c r="F7" s="4" t="inlineStr">
        <is>
          <t xml:space="preserve"> </t>
        </is>
      </c>
      <c r="G7" s="4" t="inlineStr">
        <is>
          <t xml:space="preserve"> </t>
        </is>
      </c>
      <c r="H7" s="4" t="inlineStr">
        <is>
          <t xml:space="preserve"> </t>
        </is>
      </c>
      <c r="I7" s="8" t="n">
        <v>0.01</v>
      </c>
      <c r="J7" s="4" t="inlineStr">
        <is>
          <t xml:space="preserve"> </t>
        </is>
      </c>
    </row>
    <row r="8">
      <c r="A8" s="4" t="inlineStr">
        <is>
          <t>Preferred stock authorized (in shares)</t>
        </is>
      </c>
      <c r="B8" s="4" t="inlineStr">
        <is>
          <t xml:space="preserve"> </t>
        </is>
      </c>
      <c r="C8" s="6" t="n">
        <v>50000000</v>
      </c>
      <c r="D8" s="6" t="n">
        <v>50000000</v>
      </c>
      <c r="E8" s="6"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 (in USD per share) | $ / shares</t>
        </is>
      </c>
      <c r="B9" s="4" t="inlineStr">
        <is>
          <t xml:space="preserve"> </t>
        </is>
      </c>
      <c r="C9" s="8" t="n">
        <v>0.01</v>
      </c>
      <c r="D9" s="8" t="n">
        <v>0.01</v>
      </c>
      <c r="E9" s="8" t="n">
        <v>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stock authorized (in shares)</t>
        </is>
      </c>
      <c r="B10" s="4" t="inlineStr">
        <is>
          <t xml:space="preserve"> </t>
        </is>
      </c>
      <c r="C10" s="6" t="n">
        <v>72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received from sale of stock | $</t>
        </is>
      </c>
      <c r="B13" s="7"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in sale (in shares)</t>
        </is>
      </c>
      <c r="B14" s="4" t="inlineStr">
        <is>
          <t xml:space="preserve"> </t>
        </is>
      </c>
      <c r="C14" s="4" t="inlineStr">
        <is>
          <t xml:space="preserve"> </t>
        </is>
      </c>
      <c r="D14" s="6" t="n">
        <v>14381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At-the-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received from sale of stock | $</t>
        </is>
      </c>
      <c r="B17" s="4" t="inlineStr">
        <is>
          <t xml:space="preserve"> </t>
        </is>
      </c>
      <c r="C17" s="4" t="inlineStr">
        <is>
          <t xml:space="preserve"> </t>
        </is>
      </c>
      <c r="D17" s="5" t="n">
        <v>7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program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Total</t>
        </is>
      </c>
      <c r="B4" s="7" t="n">
        <v>37290</v>
      </c>
      <c r="C4" s="7" t="n">
        <v>0</v>
      </c>
      <c r="D4" s="7" t="n">
        <v>0</v>
      </c>
    </row>
    <row r="5">
      <c r="A5" s="4" t="inlineStr">
        <is>
          <t>Treasury stock (at co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pany common stock repurchased (in shares)</t>
        </is>
      </c>
      <c r="B7" s="6" t="n">
        <v>490536</v>
      </c>
      <c r="C7" s="6" t="n">
        <v>0</v>
      </c>
      <c r="D7" s="6" t="n">
        <v>0</v>
      </c>
    </row>
    <row r="8">
      <c r="A8" s="4" t="inlineStr">
        <is>
          <t>Average share price (in USD per share)</t>
        </is>
      </c>
      <c r="B8" s="8" t="n">
        <v>76.02</v>
      </c>
      <c r="C8" s="4" t="inlineStr">
        <is>
          <t xml:space="preserve"> </t>
        </is>
      </c>
      <c r="D8" s="4" t="inlineStr">
        <is>
          <t xml:space="preserve"> </t>
        </is>
      </c>
    </row>
    <row r="9">
      <c r="A9" s="4" t="inlineStr">
        <is>
          <t>Total</t>
        </is>
      </c>
      <c r="B9" s="7" t="n">
        <v>3729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5" customWidth="1" min="5" max="5"/>
    <col width="14" customWidth="1" min="6" max="6"/>
    <col width="25" customWidth="1" min="7" max="7"/>
    <col width="25" customWidth="1" min="8" max="8"/>
    <col width="20" customWidth="1" min="9" max="9"/>
    <col width="20" customWidth="1" min="10" max="10"/>
    <col width="21" customWidth="1" min="11" max="11"/>
  </cols>
  <sheetData>
    <row r="1">
      <c r="A1" s="1" t="inlineStr">
        <is>
          <t>Compensation plans - Narrative (Details) $ / shares in Units, $ in Millions</t>
        </is>
      </c>
      <c r="D1" s="2" t="inlineStr">
        <is>
          <t>12 Months Ended</t>
        </is>
      </c>
    </row>
    <row r="2">
      <c r="B2" s="2" t="inlineStr">
        <is>
          <t>Mar. 09, 2021 $ / shares</t>
        </is>
      </c>
      <c r="C2" s="2" t="inlineStr">
        <is>
          <t>Mar. 05, 2020 $ / shares</t>
        </is>
      </c>
      <c r="D2" s="2" t="inlineStr">
        <is>
          <t>Dec. 31, 2022 USD ($) $ / shares</t>
        </is>
      </c>
      <c r="E2" s="2" t="inlineStr">
        <is>
          <t>Dec. 31, 2021 $ / shares</t>
        </is>
      </c>
      <c r="F2" s="2" t="inlineStr">
        <is>
          <t>Dec. 31, 2019</t>
        </is>
      </c>
      <c r="G2" s="2" t="inlineStr">
        <is>
          <t>Mar. 05, 2022 $ / shares</t>
        </is>
      </c>
      <c r="H2" s="2" t="inlineStr">
        <is>
          <t>Mar. 01, 2022 $ / shares</t>
        </is>
      </c>
      <c r="I2" s="2" t="inlineStr">
        <is>
          <t>May 20, 2021 shares</t>
        </is>
      </c>
      <c r="J2" s="2" t="inlineStr">
        <is>
          <t>May 19, 2021 shares</t>
        </is>
      </c>
      <c r="K2" s="2" t="inlineStr">
        <is>
          <t>Jun. 0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equity and stock-based compensation expense | $</t>
        </is>
      </c>
      <c r="B4" s="4" t="inlineStr">
        <is>
          <t xml:space="preserve"> </t>
        </is>
      </c>
      <c r="C4" s="4" t="inlineStr">
        <is>
          <t xml:space="preserve"> </t>
        </is>
      </c>
      <c r="D4" s="7" t="n">
        <v>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period over which unrecognized equity and stock-based compensation expense is expected to be recognized (in years)</t>
        </is>
      </c>
      <c r="B5" s="4" t="inlineStr">
        <is>
          <t xml:space="preserve"> </t>
        </is>
      </c>
      <c r="C5" s="4" t="inlineStr">
        <is>
          <t xml:space="preserve"> </t>
        </is>
      </c>
      <c r="D5" s="4" t="inlineStr">
        <is>
          <t>2 years 7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USD per share)</t>
        </is>
      </c>
      <c r="B8" s="4" t="inlineStr">
        <is>
          <t xml:space="preserve"> </t>
        </is>
      </c>
      <c r="C8" s="4" t="inlineStr">
        <is>
          <t xml:space="preserve"> </t>
        </is>
      </c>
      <c r="D8" s="8" t="n">
        <v>52.9</v>
      </c>
      <c r="E8" s="8" t="n">
        <v>35.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Awards | One Year From Gra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rights (as a percent)</t>
        </is>
      </c>
      <c r="B11" s="4" t="inlineStr">
        <is>
          <t xml:space="preserve"> </t>
        </is>
      </c>
      <c r="C11" s="4" t="inlineStr">
        <is>
          <t xml:space="preserve"> </t>
        </is>
      </c>
      <c r="D11" s="10" t="n">
        <v>0.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Awards | Two Years from Gra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rights (as a percent)</t>
        </is>
      </c>
      <c r="B14" s="4" t="inlineStr">
        <is>
          <t xml:space="preserve"> </t>
        </is>
      </c>
      <c r="C14" s="4" t="inlineStr">
        <is>
          <t xml:space="preserve"> </t>
        </is>
      </c>
      <c r="D14" s="10" t="n">
        <v>0.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Awards | Three Years from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rights (as a percent)</t>
        </is>
      </c>
      <c r="B17" s="4" t="inlineStr">
        <is>
          <t xml:space="preserve"> </t>
        </is>
      </c>
      <c r="C17" s="4" t="inlineStr">
        <is>
          <t xml:space="preserve"> </t>
        </is>
      </c>
      <c r="D17" s="10" t="n">
        <v>0.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formance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quisite service period (in year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hareholder return</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USD per share)</t>
        </is>
      </c>
      <c r="B22" s="4" t="inlineStr">
        <is>
          <t xml:space="preserve"> </t>
        </is>
      </c>
      <c r="C22" s="4" t="inlineStr">
        <is>
          <t xml:space="preserve"> </t>
        </is>
      </c>
      <c r="D22" s="8" t="n">
        <v>89.76000000000001</v>
      </c>
      <c r="E22" s="8" t="n">
        <v>64.739999999999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nse per performance share award (in dollars per share)</t>
        </is>
      </c>
      <c r="B23" s="4" t="inlineStr">
        <is>
          <t xml:space="preserve"> </t>
        </is>
      </c>
      <c r="C23" s="4" t="inlineStr">
        <is>
          <t xml:space="preserve"> </t>
        </is>
      </c>
      <c r="D23" s="8" t="n">
        <v>89.76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 Share Awards | February 28,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verall payout (as a percent)</t>
        </is>
      </c>
      <c r="B26" s="4" t="inlineStr">
        <is>
          <t xml:space="preserve"> </t>
        </is>
      </c>
      <c r="C26" s="4" t="inlineStr">
        <is>
          <t xml:space="preserve"> </t>
        </is>
      </c>
      <c r="D26" s="10" t="n">
        <v>1.0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Share Awards | February 28, 2019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out range (as a percent)</t>
        </is>
      </c>
      <c r="B29" s="4" t="inlineStr">
        <is>
          <t xml:space="preserve"> </t>
        </is>
      </c>
      <c r="C29" s="4" t="inlineStr">
        <is>
          <t xml:space="preserve"> </t>
        </is>
      </c>
      <c r="D29" s="4" t="inlineStr">
        <is>
          <t xml:space="preserve"> </t>
        </is>
      </c>
      <c r="E29" s="4" t="inlineStr">
        <is>
          <t xml:space="preserve"> </t>
        </is>
      </c>
      <c r="F29" s="10"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 Share Awards | February 28, 2019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out range (as a percent)</t>
        </is>
      </c>
      <c r="B32" s="4" t="inlineStr">
        <is>
          <t xml:space="preserve"> </t>
        </is>
      </c>
      <c r="C32" s="4" t="inlineStr">
        <is>
          <t xml:space="preserve"> </t>
        </is>
      </c>
      <c r="D32" s="4" t="inlineStr">
        <is>
          <t xml:space="preserve"> </t>
        </is>
      </c>
      <c r="E32" s="4" t="inlineStr">
        <is>
          <t xml:space="preserve"> </t>
        </is>
      </c>
      <c r="F32" s="10" t="n">
        <v>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formance Share Awards | March 22, 2022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out range (as a percent)</t>
        </is>
      </c>
      <c r="B35" s="4" t="inlineStr">
        <is>
          <t xml:space="preserve"> </t>
        </is>
      </c>
      <c r="C35" s="4" t="inlineStr">
        <is>
          <t xml:space="preserve"> </t>
        </is>
      </c>
      <c r="D35" s="10"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Share Awards | March 22, 2022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out range (as a percent)</t>
        </is>
      </c>
      <c r="B38" s="4" t="inlineStr">
        <is>
          <t xml:space="preserve"> </t>
        </is>
      </c>
      <c r="C38" s="4" t="inlineStr">
        <is>
          <t xml:space="preserve"> </t>
        </is>
      </c>
      <c r="D38" s="10" t="n">
        <v>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unit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quisite service period (in year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nse per performance share award (in dollars per share)</t>
        </is>
      </c>
      <c r="B42" s="8" t="n">
        <v>79.84999999999999</v>
      </c>
      <c r="C42" s="8" t="n">
        <v>78.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formance unit awards | March 09, 2021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out rate of market criteria awards (as a percent)</t>
        </is>
      </c>
      <c r="B45" s="4" t="inlineStr">
        <is>
          <t xml:space="preserve"> </t>
        </is>
      </c>
      <c r="C45" s="4" t="inlineStr">
        <is>
          <t xml:space="preserve"> </t>
        </is>
      </c>
      <c r="D45" s="4" t="inlineStr">
        <is>
          <t xml:space="preserve"> </t>
        </is>
      </c>
      <c r="E45" s="10"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out rate of performance criteria awards (as a percent)</t>
        </is>
      </c>
      <c r="B46" s="4" t="inlineStr">
        <is>
          <t xml:space="preserve"> </t>
        </is>
      </c>
      <c r="C46" s="4" t="inlineStr">
        <is>
          <t xml:space="preserve"> </t>
        </is>
      </c>
      <c r="D46" s="4" t="inlineStr">
        <is>
          <t xml:space="preserve"> </t>
        </is>
      </c>
      <c r="E46" s="10"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formance unit awards | March 09, 2021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out rate of market criteria awards (as a percent)</t>
        </is>
      </c>
      <c r="B49" s="4" t="inlineStr">
        <is>
          <t xml:space="preserve"> </t>
        </is>
      </c>
      <c r="C49" s="4" t="inlineStr">
        <is>
          <t xml:space="preserve"> </t>
        </is>
      </c>
      <c r="D49" s="4" t="inlineStr">
        <is>
          <t xml:space="preserve"> </t>
        </is>
      </c>
      <c r="E49" s="10" t="n">
        <v>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out rate of performance criteria awards (as a percent)</t>
        </is>
      </c>
      <c r="B50" s="4" t="inlineStr">
        <is>
          <t xml:space="preserve"> </t>
        </is>
      </c>
      <c r="C50" s="4" t="inlineStr">
        <is>
          <t xml:space="preserve"> </t>
        </is>
      </c>
      <c r="D50" s="4" t="inlineStr">
        <is>
          <t xml:space="preserve"> </t>
        </is>
      </c>
      <c r="E50" s="10" t="n">
        <v>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formance unit awards | March 5,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verall payout (as a percent)</t>
        </is>
      </c>
      <c r="B53" s="4" t="inlineStr">
        <is>
          <t xml:space="preserve"> </t>
        </is>
      </c>
      <c r="C53" s="4" t="inlineStr">
        <is>
          <t xml:space="preserve"> </t>
        </is>
      </c>
      <c r="D53" s="10" t="n">
        <v>1.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formance unit awards | March 5, 2020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out range (as a percent)</t>
        </is>
      </c>
      <c r="B56" s="4" t="inlineStr">
        <is>
          <t xml:space="preserve"> </t>
        </is>
      </c>
      <c r="C56" s="4" t="inlineStr">
        <is>
          <t xml:space="preserve"> </t>
        </is>
      </c>
      <c r="D56" s="10"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formance unit awards | March 5, 2020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out range (as a percent)</t>
        </is>
      </c>
      <c r="B59" s="4" t="inlineStr">
        <is>
          <t xml:space="preserve"> </t>
        </is>
      </c>
      <c r="C59" s="4" t="inlineStr">
        <is>
          <t xml:space="preserve"> </t>
        </is>
      </c>
      <c r="D59" s="10"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out range if ATSR Appreciation is zero or less (as a percent)</t>
        </is>
      </c>
      <c r="B60" s="4" t="inlineStr">
        <is>
          <t xml:space="preserve"> </t>
        </is>
      </c>
      <c r="C60" s="4" t="inlineStr">
        <is>
          <t xml:space="preserve"> </t>
        </is>
      </c>
      <c r="D60" s="10"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hantom unit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atio of common stock for each phantom unit</t>
        </is>
      </c>
      <c r="B63" s="4" t="inlineStr">
        <is>
          <t xml:space="preserve"> </t>
        </is>
      </c>
      <c r="C63" s="4" t="inlineStr">
        <is>
          <t xml:space="preserve"> </t>
        </is>
      </c>
      <c r="D63" s="6" t="n">
        <v>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USD per share)</t>
        </is>
      </c>
      <c r="B64" s="4" t="inlineStr">
        <is>
          <t xml:space="preserve"> </t>
        </is>
      </c>
      <c r="C64" s="4" t="inlineStr">
        <is>
          <t xml:space="preserve"> </t>
        </is>
      </c>
      <c r="D64" s="8" t="n">
        <v>51.4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osing stock price on grant date (in USD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83</v>
      </c>
      <c r="H65" s="8" t="n">
        <v>76.59999999999999</v>
      </c>
      <c r="I65" s="4" t="inlineStr">
        <is>
          <t xml:space="preserve"> </t>
        </is>
      </c>
      <c r="J65" s="4" t="inlineStr">
        <is>
          <t xml:space="preserve"> </t>
        </is>
      </c>
      <c r="K65" s="4" t="inlineStr">
        <is>
          <t xml:space="preserve"> </t>
        </is>
      </c>
    </row>
    <row r="66">
      <c r="A66" s="4" t="inlineStr">
        <is>
          <t>Phantom unit awards | Tranche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rights (as a percent)</t>
        </is>
      </c>
      <c r="B68" s="4" t="inlineStr">
        <is>
          <t xml:space="preserve"> </t>
        </is>
      </c>
      <c r="C68" s="4" t="inlineStr">
        <is>
          <t xml:space="preserve"> </t>
        </is>
      </c>
      <c r="D68" s="10" t="n">
        <v>0.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hantom unit awards | Tranche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rights (as a percent)</t>
        </is>
      </c>
      <c r="B71" s="4" t="inlineStr">
        <is>
          <t xml:space="preserve"> </t>
        </is>
      </c>
      <c r="C71" s="4" t="inlineStr">
        <is>
          <t xml:space="preserve"> </t>
        </is>
      </c>
      <c r="D71" s="10" t="n">
        <v>0.3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hantom unit awards | Tranche 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ing rights (as a percent)</t>
        </is>
      </c>
      <c r="B74" s="4" t="inlineStr">
        <is>
          <t xml:space="preserve"> </t>
        </is>
      </c>
      <c r="C74" s="4" t="inlineStr">
        <is>
          <t xml:space="preserve"> </t>
        </is>
      </c>
      <c r="D74" s="10" t="n">
        <v>0.3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based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recognized equity and stock-based compensation expense | $</t>
        </is>
      </c>
      <c r="B77" s="4" t="inlineStr">
        <is>
          <t xml:space="preserve"> </t>
        </is>
      </c>
      <c r="C77" s="4" t="inlineStr">
        <is>
          <t xml:space="preserve"> </t>
        </is>
      </c>
      <c r="D77" s="5" t="n">
        <v>3.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eighted average period over which unrecognized equity and stock-based compensation expense is expected to be recognized (in years)</t>
        </is>
      </c>
      <c r="B78" s="4" t="inlineStr">
        <is>
          <t xml:space="preserve"> </t>
        </is>
      </c>
      <c r="C78" s="4" t="inlineStr">
        <is>
          <t xml:space="preserve"> </t>
        </is>
      </c>
      <c r="D78" s="4" t="inlineStr">
        <is>
          <t>1 year 18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authoriz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432500</v>
      </c>
      <c r="J81" s="6" t="n">
        <v>1492500</v>
      </c>
      <c r="K81" s="6" t="n">
        <v>14925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Compensation plans - Activity for equity compensation awards (Details) $ / shares in Units, $ in Millions</t>
        </is>
      </c>
      <c r="B1" s="2" t="inlineStr">
        <is>
          <t>12 Months Ended</t>
        </is>
      </c>
    </row>
    <row r="2">
      <c r="B2" s="2" t="inlineStr">
        <is>
          <t>Dec. 31, 2022 USD ($) $ / shares shares</t>
        </is>
      </c>
    </row>
    <row r="3">
      <c r="A3" s="4" t="inlineStr">
        <is>
          <t>Restricted Stock Awards</t>
        </is>
      </c>
      <c r="B3" s="4" t="inlineStr">
        <is>
          <t xml:space="preserve"> </t>
        </is>
      </c>
    </row>
    <row r="4">
      <c r="A4" s="3" t="inlineStr">
        <is>
          <t>Restricted Stock and Performance Shares Awards</t>
        </is>
      </c>
      <c r="B4" s="4" t="inlineStr">
        <is>
          <t xml:space="preserve"> </t>
        </is>
      </c>
    </row>
    <row r="5">
      <c r="A5" s="4" t="inlineStr">
        <is>
          <t>Outstanding at the beginning of the period (in shares)</t>
        </is>
      </c>
      <c r="B5" s="6" t="n">
        <v>350000</v>
      </c>
    </row>
    <row r="6">
      <c r="A6" s="4" t="inlineStr">
        <is>
          <t>Granted (in shares)</t>
        </is>
      </c>
      <c r="B6" s="6" t="n">
        <v>255000</v>
      </c>
    </row>
    <row r="7">
      <c r="A7" s="4" t="inlineStr">
        <is>
          <t>Forfeited (in shares)</t>
        </is>
      </c>
      <c r="B7" s="6" t="n">
        <v>-58000</v>
      </c>
    </row>
    <row r="8">
      <c r="A8" s="4" t="inlineStr">
        <is>
          <t>Vested (in shares)</t>
        </is>
      </c>
      <c r="B8" s="6" t="n">
        <v>-185000</v>
      </c>
    </row>
    <row r="9">
      <c r="A9" s="4" t="inlineStr">
        <is>
          <t>Outstanding at the end of the period (in shares)</t>
        </is>
      </c>
      <c r="B9" s="6" t="n">
        <v>362000</v>
      </c>
    </row>
    <row r="10">
      <c r="A10" s="3" t="inlineStr">
        <is>
          <t>Weighted-average grant-date fair value (per share)</t>
        </is>
      </c>
      <c r="B10" s="4" t="inlineStr">
        <is>
          <t xml:space="preserve"> </t>
        </is>
      </c>
    </row>
    <row r="11">
      <c r="A11" s="4" t="inlineStr">
        <is>
          <t>Outstanding at the beginning of the period (USD per share) | $ / shares</t>
        </is>
      </c>
      <c r="B11" s="8" t="n">
        <v>35.57</v>
      </c>
    </row>
    <row r="12">
      <c r="A12" s="4" t="inlineStr">
        <is>
          <t>Granted (in USD per share) | $ / shares</t>
        </is>
      </c>
      <c r="B12" s="11" t="n">
        <v>67.54000000000001</v>
      </c>
    </row>
    <row r="13">
      <c r="A13" s="4" t="inlineStr">
        <is>
          <t>Forfeited (USD per share) | $ / shares</t>
        </is>
      </c>
      <c r="B13" s="11" t="n">
        <v>46.75</v>
      </c>
    </row>
    <row r="14">
      <c r="A14" s="4" t="inlineStr">
        <is>
          <t>Vested (USD per share) | $ / shares</t>
        </is>
      </c>
      <c r="B14" s="11" t="n">
        <v>42.3</v>
      </c>
    </row>
    <row r="15">
      <c r="A15" s="4" t="inlineStr">
        <is>
          <t>Outstanding at the end of the period (USD per share) | $ / shares</t>
        </is>
      </c>
      <c r="B15" s="8" t="n">
        <v>52.9</v>
      </c>
    </row>
    <row r="16">
      <c r="A16" s="3" t="inlineStr">
        <is>
          <t>Weighted-average exercise price (per share)</t>
        </is>
      </c>
      <c r="B16" s="4" t="inlineStr">
        <is>
          <t xml:space="preserve"> </t>
        </is>
      </c>
    </row>
    <row r="17">
      <c r="A17" s="4" t="inlineStr">
        <is>
          <t>Intrinsic value of vested restricted stock awards | $</t>
        </is>
      </c>
      <c r="B17" s="5" t="n">
        <v>14.6</v>
      </c>
    </row>
    <row r="18">
      <c r="A18" s="4" t="inlineStr">
        <is>
          <t>Stock Option Awards</t>
        </is>
      </c>
      <c r="B18" s="4" t="inlineStr">
        <is>
          <t xml:space="preserve"> </t>
        </is>
      </c>
    </row>
    <row r="19">
      <c r="A19" s="3" t="inlineStr">
        <is>
          <t>Stock Option Awards</t>
        </is>
      </c>
      <c r="B19" s="4" t="inlineStr">
        <is>
          <t xml:space="preserve"> </t>
        </is>
      </c>
    </row>
    <row r="20">
      <c r="A20" s="4" t="inlineStr">
        <is>
          <t>Outstanding at the beginning of the period (in shares)</t>
        </is>
      </c>
      <c r="B20" s="6" t="n">
        <v>7000</v>
      </c>
    </row>
    <row r="21">
      <c r="A21" s="4" t="inlineStr">
        <is>
          <t>Expired or canceled (in shares)</t>
        </is>
      </c>
      <c r="B21" s="6" t="n">
        <v>-4000</v>
      </c>
    </row>
    <row r="22">
      <c r="A22" s="4" t="inlineStr">
        <is>
          <t>Outstanding at the end of the period (in shares)</t>
        </is>
      </c>
      <c r="B22" s="6" t="n">
        <v>3000</v>
      </c>
    </row>
    <row r="23">
      <c r="A23" s="3" t="inlineStr">
        <is>
          <t>Weighted-average exercise price (per share)</t>
        </is>
      </c>
      <c r="B23" s="4" t="inlineStr">
        <is>
          <t xml:space="preserve"> </t>
        </is>
      </c>
    </row>
    <row r="24">
      <c r="A24" s="4" t="inlineStr">
        <is>
          <t>Outstanding at the end of the period (in USD per share) | $ / shares</t>
        </is>
      </c>
      <c r="B24" s="8" t="n">
        <v>275.88</v>
      </c>
    </row>
    <row r="25">
      <c r="A25" s="4" t="inlineStr">
        <is>
          <t>Expired or canceled (in USD per share) | $ / shares</t>
        </is>
      </c>
      <c r="B25" s="11" t="n">
        <v>313.12</v>
      </c>
    </row>
    <row r="26">
      <c r="A26" s="4" t="inlineStr">
        <is>
          <t>Outstanding at end of the period (in USD per share) | $ / shares</t>
        </is>
      </c>
      <c r="B26" s="8" t="n">
        <v>235.08</v>
      </c>
    </row>
    <row r="27">
      <c r="A27" s="4" t="inlineStr">
        <is>
          <t>Performance Share Awards</t>
        </is>
      </c>
      <c r="B27" s="4" t="inlineStr">
        <is>
          <t xml:space="preserve"> </t>
        </is>
      </c>
    </row>
    <row r="28">
      <c r="A28" s="3" t="inlineStr">
        <is>
          <t>Restricted Stock and Performance Shares Awards</t>
        </is>
      </c>
      <c r="B28" s="4" t="inlineStr">
        <is>
          <t xml:space="preserve"> </t>
        </is>
      </c>
    </row>
    <row r="29">
      <c r="A29" s="4" t="inlineStr">
        <is>
          <t>Outstanding at the beginning of the period (in shares)</t>
        </is>
      </c>
      <c r="B29" s="6" t="n">
        <v>72000</v>
      </c>
    </row>
    <row r="30">
      <c r="A30" s="4" t="inlineStr">
        <is>
          <t>Granted (in shares)</t>
        </is>
      </c>
      <c r="B30" s="6" t="n">
        <v>62000</v>
      </c>
    </row>
    <row r="31">
      <c r="A31" s="4" t="inlineStr">
        <is>
          <t>Forfeited (in shares)</t>
        </is>
      </c>
      <c r="B31" s="6" t="n">
        <v>-16000</v>
      </c>
    </row>
    <row r="32">
      <c r="A32" s="4" t="inlineStr">
        <is>
          <t>Vested (in shares)</t>
        </is>
      </c>
      <c r="B32" s="6" t="n">
        <v>-70000</v>
      </c>
    </row>
    <row r="33">
      <c r="A33" s="4" t="inlineStr">
        <is>
          <t>Outstanding at the end of the period (in shares)</t>
        </is>
      </c>
      <c r="B33" s="6" t="n">
        <v>48000</v>
      </c>
    </row>
    <row r="34">
      <c r="A34" s="3" t="inlineStr">
        <is>
          <t>Weighted-average grant-date fair value (per share)</t>
        </is>
      </c>
      <c r="B34" s="4" t="inlineStr">
        <is>
          <t xml:space="preserve"> </t>
        </is>
      </c>
    </row>
    <row r="35">
      <c r="A35" s="4" t="inlineStr">
        <is>
          <t>Outstanding at the beginning of the period (USD per share) | $ / shares</t>
        </is>
      </c>
      <c r="B35" s="8" t="n">
        <v>64.73999999999999</v>
      </c>
    </row>
    <row r="36">
      <c r="A36" s="4" t="inlineStr">
        <is>
          <t>Granted (in USD per share) | $ / shares</t>
        </is>
      </c>
      <c r="B36" s="11" t="n">
        <v>89.76000000000001</v>
      </c>
    </row>
    <row r="37">
      <c r="A37" s="4" t="inlineStr">
        <is>
          <t>Forfeited (USD per share) | $ / shares</t>
        </is>
      </c>
      <c r="B37" s="11" t="n">
        <v>88.28</v>
      </c>
    </row>
    <row r="38">
      <c r="A38" s="4" t="inlineStr">
        <is>
          <t>Vested (USD per share) | $ / shares</t>
        </is>
      </c>
      <c r="B38" s="11" t="n">
        <v>64.53</v>
      </c>
    </row>
    <row r="39">
      <c r="A39" s="4" t="inlineStr">
        <is>
          <t>Outstanding at the end of the period (USD per share) | $ / shares</t>
        </is>
      </c>
      <c r="B39" s="8" t="n">
        <v>89.76000000000001</v>
      </c>
    </row>
    <row r="40">
      <c r="A40" s="3" t="inlineStr">
        <is>
          <t>Weighted-average exercise price (per share)</t>
        </is>
      </c>
      <c r="B40" s="4" t="inlineStr">
        <is>
          <t xml:space="preserve"> </t>
        </is>
      </c>
    </row>
    <row r="41">
      <c r="A41" s="4" t="inlineStr">
        <is>
          <t>Performance share conversion (in shares)</t>
        </is>
      </c>
      <c r="B41" s="6" t="n">
        <v>75107</v>
      </c>
    </row>
    <row r="42">
      <c r="A42" s="4" t="inlineStr">
        <is>
          <t>Performance Share Awards | February 28, 2019</t>
        </is>
      </c>
      <c r="B42" s="4" t="inlineStr">
        <is>
          <t xml:space="preserve"> </t>
        </is>
      </c>
    </row>
    <row r="43">
      <c r="A43" s="3" t="inlineStr">
        <is>
          <t>Weighted-average exercise price (per share)</t>
        </is>
      </c>
      <c r="B43" s="4" t="inlineStr">
        <is>
          <t xml:space="preserve"> </t>
        </is>
      </c>
    </row>
    <row r="44">
      <c r="A44" s="4" t="inlineStr">
        <is>
          <t>Overall payout (as a percent)</t>
        </is>
      </c>
      <c r="B44" s="10" t="n">
        <v>1.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Performance and Phantom unit award activity (Details) - $ / shares shares in Thousands</t>
        </is>
      </c>
      <c r="B1" s="2" t="inlineStr">
        <is>
          <t>12 Months Ended</t>
        </is>
      </c>
    </row>
    <row r="2">
      <c r="B2" s="2" t="inlineStr">
        <is>
          <t>Dec. 31, 2022</t>
        </is>
      </c>
      <c r="C2" s="2" t="inlineStr">
        <is>
          <t>Mar. 05, 2022</t>
        </is>
      </c>
      <c r="D2" s="2" t="inlineStr">
        <is>
          <t>Mar. 01, 2022</t>
        </is>
      </c>
    </row>
    <row r="3">
      <c r="A3" s="4" t="inlineStr">
        <is>
          <t>Performance unit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the beginning of the period (in shares)</t>
        </is>
      </c>
      <c r="B5" s="6" t="n">
        <v>209</v>
      </c>
      <c r="C5" s="4" t="inlineStr">
        <is>
          <t xml:space="preserve"> </t>
        </is>
      </c>
      <c r="D5" s="4" t="inlineStr">
        <is>
          <t xml:space="preserve"> </t>
        </is>
      </c>
    </row>
    <row r="6">
      <c r="A6" s="4" t="inlineStr">
        <is>
          <t>Forfeited (in shares)</t>
        </is>
      </c>
      <c r="B6" s="6" t="n">
        <v>-59</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Outstanding at the end of the period (in shares)</t>
        </is>
      </c>
      <c r="B8" s="6" t="n">
        <v>150</v>
      </c>
      <c r="C8" s="4" t="inlineStr">
        <is>
          <t xml:space="preserve"> </t>
        </is>
      </c>
      <c r="D8" s="4" t="inlineStr">
        <is>
          <t xml:space="preserve"> </t>
        </is>
      </c>
    </row>
    <row r="9">
      <c r="A9" s="4" t="inlineStr">
        <is>
          <t>Phantom unit awards</t>
        </is>
      </c>
      <c r="B9" s="4" t="inlineStr">
        <is>
          <t xml:space="preserve"> </t>
        </is>
      </c>
      <c r="C9" s="4" t="inlineStr">
        <is>
          <t xml:space="preserve"> </t>
        </is>
      </c>
      <c r="D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row>
    <row r="11">
      <c r="A11" s="4" t="inlineStr">
        <is>
          <t>Outstanding at the beginning of the period (in shares)</t>
        </is>
      </c>
      <c r="B11" s="6" t="n">
        <v>33</v>
      </c>
      <c r="C11" s="4" t="inlineStr">
        <is>
          <t xml:space="preserve"> </t>
        </is>
      </c>
      <c r="D11" s="4" t="inlineStr">
        <is>
          <t xml:space="preserve"> </t>
        </is>
      </c>
    </row>
    <row r="12">
      <c r="A12" s="4" t="inlineStr">
        <is>
          <t>Forfeited (in shares)</t>
        </is>
      </c>
      <c r="B12" s="6" t="n">
        <v>0</v>
      </c>
      <c r="C12" s="4" t="inlineStr">
        <is>
          <t xml:space="preserve"> </t>
        </is>
      </c>
      <c r="D12" s="4" t="inlineStr">
        <is>
          <t xml:space="preserve"> </t>
        </is>
      </c>
    </row>
    <row r="13">
      <c r="A13" s="4" t="inlineStr">
        <is>
          <t>Vested (in shares)</t>
        </is>
      </c>
      <c r="B13" s="6" t="n">
        <v>-15</v>
      </c>
      <c r="C13" s="4" t="inlineStr">
        <is>
          <t xml:space="preserve"> </t>
        </is>
      </c>
      <c r="D13" s="4" t="inlineStr">
        <is>
          <t xml:space="preserve"> </t>
        </is>
      </c>
    </row>
    <row r="14">
      <c r="A14" s="4" t="inlineStr">
        <is>
          <t>Outstanding at the end of the period (in shares)</t>
        </is>
      </c>
      <c r="B14" s="6" t="n">
        <v>18</v>
      </c>
      <c r="C14" s="4" t="inlineStr">
        <is>
          <t xml:space="preserve"> </t>
        </is>
      </c>
      <c r="D14" s="4" t="inlineStr">
        <is>
          <t xml:space="preserve"> </t>
        </is>
      </c>
    </row>
    <row r="15">
      <c r="A15" s="4" t="inlineStr">
        <is>
          <t>Stock price (in USD per share)</t>
        </is>
      </c>
      <c r="B15" s="4" t="inlineStr">
        <is>
          <t xml:space="preserve"> </t>
        </is>
      </c>
      <c r="C15" s="7" t="n">
        <v>83</v>
      </c>
      <c r="D15" s="8" t="n">
        <v>76.5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Compensation plans - Assumptions used to estimate fair value of performance share and unit awards (Details) - $ / shares</t>
        </is>
      </c>
      <c r="D1" s="2" t="inlineStr">
        <is>
          <t>12 Months Ended</t>
        </is>
      </c>
    </row>
    <row r="2">
      <c r="B2" s="2" t="inlineStr">
        <is>
          <t>Mar. 09, 2021</t>
        </is>
      </c>
      <c r="C2" s="2" t="inlineStr">
        <is>
          <t>Mar. 05, 2020</t>
        </is>
      </c>
      <c r="D2" s="2" t="inlineStr">
        <is>
          <t>Dec. 31, 2022</t>
        </is>
      </c>
    </row>
    <row r="3">
      <c r="A3" s="4" t="inlineStr">
        <is>
          <t>Performance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option life (in years)</t>
        </is>
      </c>
      <c r="B5" s="4" t="inlineStr">
        <is>
          <t xml:space="preserve"> </t>
        </is>
      </c>
      <c r="C5" s="4" t="inlineStr">
        <is>
          <t xml:space="preserve"> </t>
        </is>
      </c>
      <c r="D5" s="4" t="inlineStr">
        <is>
          <t>2 years 10 months 9 days</t>
        </is>
      </c>
    </row>
    <row r="6">
      <c r="A6" s="4" t="inlineStr">
        <is>
          <t>Risk-free interest rate (as a percent)</t>
        </is>
      </c>
      <c r="B6" s="4" t="inlineStr">
        <is>
          <t xml:space="preserve"> </t>
        </is>
      </c>
      <c r="C6" s="4" t="inlineStr">
        <is>
          <t xml:space="preserve"> </t>
        </is>
      </c>
      <c r="D6" s="9" t="n">
        <v>0.0171</v>
      </c>
    </row>
    <row r="7">
      <c r="A7" s="4" t="inlineStr">
        <is>
          <t>Dividend yield (as a percent)</t>
        </is>
      </c>
      <c r="B7" s="4" t="inlineStr">
        <is>
          <t xml:space="preserve"> </t>
        </is>
      </c>
      <c r="C7" s="4" t="inlineStr">
        <is>
          <t xml:space="preserve"> </t>
        </is>
      </c>
      <c r="D7" s="10" t="n">
        <v>0</v>
      </c>
    </row>
    <row r="8">
      <c r="A8" s="4" t="inlineStr">
        <is>
          <t>Expected volatility (as a percent)</t>
        </is>
      </c>
      <c r="B8" s="4" t="inlineStr">
        <is>
          <t xml:space="preserve"> </t>
        </is>
      </c>
      <c r="C8" s="4" t="inlineStr">
        <is>
          <t xml:space="preserve"> </t>
        </is>
      </c>
      <c r="D8" s="9" t="n">
        <v>1.1925</v>
      </c>
    </row>
    <row r="9">
      <c r="A9" s="4" t="inlineStr">
        <is>
          <t>Expense per performance share award (in dollars per share)</t>
        </is>
      </c>
      <c r="B9" s="4" t="inlineStr">
        <is>
          <t xml:space="preserve"> </t>
        </is>
      </c>
      <c r="C9" s="4" t="inlineStr">
        <is>
          <t xml:space="preserve"> </t>
        </is>
      </c>
      <c r="D9" s="8" t="n">
        <v>89.76000000000001</v>
      </c>
    </row>
    <row r="10">
      <c r="A10" s="4" t="inlineStr">
        <is>
          <t>Performance unit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option life (in years)</t>
        </is>
      </c>
      <c r="B12" s="4" t="inlineStr">
        <is>
          <t>1 year</t>
        </is>
      </c>
      <c r="C12" s="4" t="inlineStr">
        <is>
          <t xml:space="preserve"> </t>
        </is>
      </c>
      <c r="D12" s="4" t="inlineStr">
        <is>
          <t xml:space="preserve"> </t>
        </is>
      </c>
    </row>
    <row r="13">
      <c r="A13" s="4" t="inlineStr">
        <is>
          <t>Risk-free interest rate (as a percent)</t>
        </is>
      </c>
      <c r="B13" s="9" t="n">
        <v>0.0462</v>
      </c>
      <c r="C13" s="4" t="inlineStr">
        <is>
          <t xml:space="preserve"> </t>
        </is>
      </c>
      <c r="D13" s="4" t="inlineStr">
        <is>
          <t xml:space="preserve"> </t>
        </is>
      </c>
    </row>
    <row r="14">
      <c r="A14" s="4" t="inlineStr">
        <is>
          <t>Dividend yield (as a percent)</t>
        </is>
      </c>
      <c r="B14" s="10" t="n">
        <v>0</v>
      </c>
      <c r="C14" s="4" t="inlineStr">
        <is>
          <t xml:space="preserve"> </t>
        </is>
      </c>
      <c r="D14" s="4" t="inlineStr">
        <is>
          <t xml:space="preserve"> </t>
        </is>
      </c>
    </row>
    <row r="15">
      <c r="A15" s="4" t="inlineStr">
        <is>
          <t>Expected volatility (as a percent)</t>
        </is>
      </c>
      <c r="B15" s="9" t="n">
        <v>0.7977</v>
      </c>
      <c r="C15" s="4" t="inlineStr">
        <is>
          <t xml:space="preserve"> </t>
        </is>
      </c>
      <c r="D15" s="4" t="inlineStr">
        <is>
          <t xml:space="preserve"> </t>
        </is>
      </c>
    </row>
    <row r="16">
      <c r="A16" s="4" t="inlineStr">
        <is>
          <t>Expense per performance share award (in dollars per share)</t>
        </is>
      </c>
      <c r="B16" s="8" t="n">
        <v>79.84999999999999</v>
      </c>
      <c r="C16" s="8" t="n">
        <v>78.92</v>
      </c>
      <c r="D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Equity-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10058</v>
      </c>
      <c r="C4" s="7" t="n">
        <v>16028</v>
      </c>
      <c r="D4" s="7" t="n">
        <v>9207</v>
      </c>
    </row>
    <row r="5">
      <c r="A5" s="4" t="inlineStr">
        <is>
          <t>Share-settl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settled equity-based compensation, gross</t>
        </is>
      </c>
      <c r="B7" s="6" t="n">
        <v>10186</v>
      </c>
      <c r="C7" s="6" t="n">
        <v>9258</v>
      </c>
      <c r="D7" s="6" t="n">
        <v>11635</v>
      </c>
    </row>
    <row r="8">
      <c r="A8" s="4" t="inlineStr">
        <is>
          <t>Less amounts capitalized</t>
        </is>
      </c>
      <c r="B8" s="6" t="n">
        <v>-1783</v>
      </c>
      <c r="C8" s="6" t="n">
        <v>-1583</v>
      </c>
      <c r="D8" s="6" t="n">
        <v>-3418</v>
      </c>
    </row>
    <row r="9">
      <c r="A9" s="4" t="inlineStr">
        <is>
          <t>Equity-based compensation</t>
        </is>
      </c>
      <c r="B9" s="6" t="n">
        <v>8403</v>
      </c>
      <c r="C9" s="6" t="n">
        <v>7675</v>
      </c>
      <c r="D9" s="6" t="n">
        <v>8217</v>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settled equity-based compensation, gross</t>
        </is>
      </c>
      <c r="B12" s="6" t="n">
        <v>8596</v>
      </c>
      <c r="C12" s="6" t="n">
        <v>7594</v>
      </c>
      <c r="D12" s="6" t="n">
        <v>8839</v>
      </c>
    </row>
    <row r="13">
      <c r="A13" s="4" t="inlineStr">
        <is>
          <t>Performance Shar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settled equity-based compensation, gross</t>
        </is>
      </c>
      <c r="B15" s="6" t="n">
        <v>1590</v>
      </c>
      <c r="C15" s="6" t="n">
        <v>1657</v>
      </c>
      <c r="D15" s="6" t="n">
        <v>2719</v>
      </c>
    </row>
    <row r="16">
      <c r="A16" s="4" t="inlineStr">
        <is>
          <t>Stock Option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hare-settled equity-based compensation, gross</t>
        </is>
      </c>
      <c r="B18" s="6" t="n">
        <v>0</v>
      </c>
      <c r="C18" s="6" t="n">
        <v>7</v>
      </c>
      <c r="D18" s="6" t="n">
        <v>77</v>
      </c>
    </row>
    <row r="19">
      <c r="A19" s="4" t="inlineStr">
        <is>
          <t>Cash-settle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hare-settled equity-based compensation, gross</t>
        </is>
      </c>
      <c r="B21" s="6" t="n">
        <v>1927</v>
      </c>
      <c r="C21" s="6" t="n">
        <v>8718</v>
      </c>
      <c r="D21" s="6" t="n">
        <v>1153</v>
      </c>
    </row>
    <row r="22">
      <c r="A22" s="4" t="inlineStr">
        <is>
          <t>Less amounts capitalized</t>
        </is>
      </c>
      <c r="B22" s="6" t="n">
        <v>-272</v>
      </c>
      <c r="C22" s="6" t="n">
        <v>-365</v>
      </c>
      <c r="D22" s="6" t="n">
        <v>-163</v>
      </c>
    </row>
    <row r="23">
      <c r="A23" s="4" t="inlineStr">
        <is>
          <t>Equity-based compensation</t>
        </is>
      </c>
      <c r="B23" s="6" t="n">
        <v>1655</v>
      </c>
      <c r="C23" s="6" t="n">
        <v>8353</v>
      </c>
      <c r="D23" s="6" t="n">
        <v>990</v>
      </c>
    </row>
    <row r="24">
      <c r="A24" s="4" t="inlineStr">
        <is>
          <t>Performance unit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hare-settled equity-based compensation, gross</t>
        </is>
      </c>
      <c r="B26" s="6" t="n">
        <v>741</v>
      </c>
      <c r="C26" s="6" t="n">
        <v>7480</v>
      </c>
      <c r="D26" s="6" t="n">
        <v>749</v>
      </c>
    </row>
    <row r="27">
      <c r="A27" s="4" t="inlineStr">
        <is>
          <t>Phantom unit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hare-settled equity-based compensation, gross</t>
        </is>
      </c>
      <c r="B29" s="7" t="n">
        <v>1186</v>
      </c>
      <c r="C29" s="7" t="n">
        <v>1238</v>
      </c>
      <c r="D29" s="7" t="n">
        <v>4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ummar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numerator):</t>
        </is>
      </c>
      <c r="B3" s="4" t="inlineStr">
        <is>
          <t xml:space="preserve"> </t>
        </is>
      </c>
      <c r="C3" s="4" t="inlineStr">
        <is>
          <t xml:space="preserve"> </t>
        </is>
      </c>
      <c r="D3" s="4" t="inlineStr">
        <is>
          <t xml:space="preserve"> </t>
        </is>
      </c>
    </row>
    <row r="4">
      <c r="A4" s="4" t="inlineStr">
        <is>
          <t>Net income (loss)</t>
        </is>
      </c>
      <c r="B4" s="7" t="n">
        <v>631512</v>
      </c>
      <c r="C4" s="7" t="n">
        <v>145008</v>
      </c>
      <c r="D4" s="7" t="n">
        <v>-874173</v>
      </c>
    </row>
    <row r="5">
      <c r="A5" s="3" t="inlineStr">
        <is>
          <t>Weighted-average common shares outstanding (denominator):</t>
        </is>
      </c>
      <c r="B5" s="4" t="inlineStr">
        <is>
          <t xml:space="preserve"> </t>
        </is>
      </c>
      <c r="C5" s="4" t="inlineStr">
        <is>
          <t xml:space="preserve"> </t>
        </is>
      </c>
      <c r="D5" s="4" t="inlineStr">
        <is>
          <t xml:space="preserve"> </t>
        </is>
      </c>
    </row>
    <row r="6">
      <c r="A6" s="4" t="inlineStr">
        <is>
          <t>Basic (in shares)</t>
        </is>
      </c>
      <c r="B6" s="6" t="n">
        <v>16672</v>
      </c>
      <c r="C6" s="6" t="n">
        <v>14240</v>
      </c>
      <c r="D6" s="6" t="n">
        <v>11668</v>
      </c>
    </row>
    <row r="7">
      <c r="A7" s="4" t="inlineStr">
        <is>
          <t>Diluted (in shares)</t>
        </is>
      </c>
      <c r="B7" s="6" t="n">
        <v>16867</v>
      </c>
      <c r="C7" s="6" t="n">
        <v>14464</v>
      </c>
      <c r="D7" s="6" t="n">
        <v>11668</v>
      </c>
    </row>
    <row r="8">
      <c r="A8" s="3" t="inlineStr">
        <is>
          <t>Net income (loss) per common share:</t>
        </is>
      </c>
      <c r="B8" s="4" t="inlineStr">
        <is>
          <t xml:space="preserve"> </t>
        </is>
      </c>
      <c r="C8" s="4" t="inlineStr">
        <is>
          <t xml:space="preserve"> </t>
        </is>
      </c>
      <c r="D8" s="4" t="inlineStr">
        <is>
          <t xml:space="preserve"> </t>
        </is>
      </c>
    </row>
    <row r="9">
      <c r="A9" s="4" t="inlineStr">
        <is>
          <t>Basic (in USD per share)</t>
        </is>
      </c>
      <c r="B9" s="8" t="n">
        <v>37.88</v>
      </c>
      <c r="C9" s="8" t="n">
        <v>10.18</v>
      </c>
      <c r="D9" s="8" t="n">
        <v>-74.92</v>
      </c>
    </row>
    <row r="10">
      <c r="A10" s="4" t="inlineStr">
        <is>
          <t>Diluted (in USD per share)</t>
        </is>
      </c>
      <c r="B10" s="8" t="n">
        <v>37.44</v>
      </c>
      <c r="C10" s="8" t="n">
        <v>10.03</v>
      </c>
      <c r="D10" s="8" t="n">
        <v>-74.92</v>
      </c>
    </row>
    <row r="11">
      <c r="A11" s="4" t="inlineStr">
        <is>
          <t>Non-vested restricted stock awards</t>
        </is>
      </c>
      <c r="B11" s="4" t="inlineStr">
        <is>
          <t xml:space="preserve"> </t>
        </is>
      </c>
      <c r="C11" s="4" t="inlineStr">
        <is>
          <t xml:space="preserve"> </t>
        </is>
      </c>
      <c r="D11" s="4" t="inlineStr">
        <is>
          <t xml:space="preserve"> </t>
        </is>
      </c>
    </row>
    <row r="12">
      <c r="A12" s="3" t="inlineStr">
        <is>
          <t>Weighted-average common shares outstanding (denominator):</t>
        </is>
      </c>
      <c r="B12" s="4" t="inlineStr">
        <is>
          <t xml:space="preserve"> </t>
        </is>
      </c>
      <c r="C12" s="4" t="inlineStr">
        <is>
          <t xml:space="preserve"> </t>
        </is>
      </c>
      <c r="D12" s="4" t="inlineStr">
        <is>
          <t xml:space="preserve"> </t>
        </is>
      </c>
    </row>
    <row r="13">
      <c r="A13" s="4" t="inlineStr">
        <is>
          <t>Non-vested and outstanding awards (in shares)</t>
        </is>
      </c>
      <c r="B13" s="6" t="n">
        <v>183</v>
      </c>
      <c r="C13" s="6" t="n">
        <v>181</v>
      </c>
      <c r="D13" s="6" t="n">
        <v>0</v>
      </c>
    </row>
    <row r="14">
      <c r="A14" s="4" t="inlineStr">
        <is>
          <t>Performance Share Awards</t>
        </is>
      </c>
      <c r="B14" s="4" t="inlineStr">
        <is>
          <t xml:space="preserve"> </t>
        </is>
      </c>
      <c r="C14" s="4" t="inlineStr">
        <is>
          <t xml:space="preserve"> </t>
        </is>
      </c>
      <c r="D14" s="4" t="inlineStr">
        <is>
          <t xml:space="preserve"> </t>
        </is>
      </c>
    </row>
    <row r="15">
      <c r="A15" s="3" t="inlineStr">
        <is>
          <t>Weighted-average common shares outstanding (denominator):</t>
        </is>
      </c>
      <c r="B15" s="4" t="inlineStr">
        <is>
          <t xml:space="preserve"> </t>
        </is>
      </c>
      <c r="C15" s="4" t="inlineStr">
        <is>
          <t xml:space="preserve"> </t>
        </is>
      </c>
      <c r="D15" s="4" t="inlineStr">
        <is>
          <t xml:space="preserve"> </t>
        </is>
      </c>
    </row>
    <row r="16">
      <c r="A16" s="4" t="inlineStr">
        <is>
          <t>Non-vested and outstanding awards (in shares)</t>
        </is>
      </c>
      <c r="B16" s="6" t="n">
        <v>12</v>
      </c>
      <c r="C16" s="6" t="n">
        <v>43</v>
      </c>
      <c r="D16"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Narrative (Details) $ in Millions</t>
        </is>
      </c>
      <c r="B1" s="2" t="inlineStr">
        <is>
          <t>Dec. 31, 2022 USD ($) derivative</t>
        </is>
      </c>
      <c r="C1" s="2" t="inlineStr">
        <is>
          <t>Dec. 31, 2021 USD ($)</t>
        </is>
      </c>
      <c r="D1" s="2" t="inlineStr">
        <is>
          <t>Jul. 01, 2021 USD ($)</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6" t="n">
        <v>2</v>
      </c>
      <c r="C3" s="4" t="inlineStr">
        <is>
          <t xml:space="preserve"> </t>
        </is>
      </c>
      <c r="D3" s="4" t="inlineStr">
        <is>
          <t xml:space="preserve"> </t>
        </is>
      </c>
    </row>
    <row r="4">
      <c r="A4" s="4" t="inlineStr">
        <is>
          <t>Disposal group, disposed of by sale, not discontinued operations | Sixth Street PSA</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ggregate quarterly payments of additional cash contingent consideration</t>
        </is>
      </c>
      <c r="B6" s="4" t="inlineStr">
        <is>
          <t xml:space="preserve"> </t>
        </is>
      </c>
      <c r="C6" s="4" t="inlineStr">
        <is>
          <t xml:space="preserve"> </t>
        </is>
      </c>
      <c r="D6" s="5" t="n">
        <v>38.7</v>
      </c>
    </row>
    <row r="7">
      <c r="A7" s="4" t="inlineStr">
        <is>
          <t>Balloon payment of additional cash contingent consideration</t>
        </is>
      </c>
      <c r="B7" s="4" t="inlineStr">
        <is>
          <t xml:space="preserve"> </t>
        </is>
      </c>
      <c r="C7" s="4" t="inlineStr">
        <is>
          <t xml:space="preserve"> </t>
        </is>
      </c>
      <c r="D7" s="6" t="n">
        <v>55</v>
      </c>
    </row>
    <row r="8">
      <c r="A8" s="4" t="inlineStr">
        <is>
          <t>Notional amount of derivative</t>
        </is>
      </c>
      <c r="B8" s="5" t="n">
        <v>88.90000000000001</v>
      </c>
      <c r="C8" s="4" t="inlineStr">
        <is>
          <t xml:space="preserve"> </t>
        </is>
      </c>
      <c r="D8" s="4" t="inlineStr">
        <is>
          <t xml:space="preserve"> </t>
        </is>
      </c>
    </row>
    <row r="9">
      <c r="A9" s="4" t="inlineStr">
        <is>
          <t>Fair value of contingent consideration</t>
        </is>
      </c>
      <c r="B9" s="5" t="n">
        <v>26.6</v>
      </c>
      <c r="C9" s="5" t="n">
        <v>35.9</v>
      </c>
      <c r="D9" s="13" t="n">
        <v>33.8</v>
      </c>
    </row>
    <row r="10">
      <c r="A10" s="4" t="inlineStr">
        <is>
          <t>Maximum | Disposal group, disposed of by sale, not discontinued operations | Glasscock and Reagan County - Working Interest Sale in Oil and Gas Proper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dditional cash contingent consideration</t>
        </is>
      </c>
      <c r="B12" s="4" t="inlineStr">
        <is>
          <t xml:space="preserve"> </t>
        </is>
      </c>
      <c r="C12" s="4" t="inlineStr">
        <is>
          <t xml:space="preserve"> </t>
        </is>
      </c>
      <c r="D12" s="13" t="n">
        <v>93.7</v>
      </c>
    </row>
    <row r="13">
      <c r="A13" s="4" t="inlineStr">
        <is>
          <t>Maximum | Disposal group, disposed of by sale, not discontinued operations | Sixth Street PSA</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dditional cash contingent consideration</t>
        </is>
      </c>
      <c r="B15" s="4" t="inlineStr">
        <is>
          <t xml:space="preserve"> </t>
        </is>
      </c>
      <c r="C15" s="4" t="inlineStr">
        <is>
          <t xml:space="preserve"> </t>
        </is>
      </c>
      <c r="D15" s="13" t="n">
        <v>93.7</v>
      </c>
    </row>
    <row r="16">
      <c r="A16" s="4" t="inlineStr">
        <is>
          <t>Aggregate quarterly payments of additional cash contingent consideration</t>
        </is>
      </c>
      <c r="B16" s="4" t="inlineStr">
        <is>
          <t xml:space="preserve"> </t>
        </is>
      </c>
      <c r="C16" s="4" t="inlineStr">
        <is>
          <t xml:space="preserve"> </t>
        </is>
      </c>
      <c r="D16" s="5" t="n">
        <v>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Vital Energy, Inc. ("Vital"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and its subsidiaries collectively, unless the context indicates otherwise. All amounts, dollars and percentages presented in these consolidated financial statements and the related notes are rounded and, therefore, approxim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s - Gain (Los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s, net</t>
        </is>
      </c>
      <c r="B4" s="7" t="n">
        <v>-298723</v>
      </c>
      <c r="C4" s="7" t="n">
        <v>-452175</v>
      </c>
      <c r="D4" s="7" t="n">
        <v>80114</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Commodity</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s, net</t>
        </is>
      </c>
      <c r="B8" s="7" t="n">
        <v>-291973</v>
      </c>
      <c r="C8" s="7" t="n">
        <v>-453784</v>
      </c>
      <c r="D8" s="7" t="n">
        <v>73662</v>
      </c>
    </row>
    <row r="9">
      <c r="A9" s="4" t="inlineStr">
        <is>
          <t>Contingent consideratio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s, net</t>
        </is>
      </c>
      <c r="B11" s="6" t="n">
        <v>-6764</v>
      </c>
      <c r="C11" s="6" t="n">
        <v>1639</v>
      </c>
      <c r="D11" s="6" t="n">
        <v>6795</v>
      </c>
    </row>
    <row r="12">
      <c r="A12" s="4" t="inlineStr">
        <is>
          <t>Interest rat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s, net</t>
        </is>
      </c>
      <c r="B14" s="7" t="n">
        <v>14</v>
      </c>
      <c r="C14" s="7" t="n">
        <v>-30</v>
      </c>
      <c r="D14" s="7" t="n">
        <v>-3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Details) - Forecast - Derivatives not designated as hedges</t>
        </is>
      </c>
      <c r="B1" s="2" t="inlineStr">
        <is>
          <t>12 Months Ended</t>
        </is>
      </c>
    </row>
    <row r="2">
      <c r="B2" s="2" t="inlineStr">
        <is>
          <t>Dec. 31, 2024 MMBTU $ / bbl $ / MMBTU bbl</t>
        </is>
      </c>
      <c r="C2" s="2" t="inlineStr">
        <is>
          <t>Dec. 31, 2023 MMBTU $ / MMBTU $ / bbl bbl</t>
        </is>
      </c>
    </row>
    <row r="3">
      <c r="A3" s="4" t="inlineStr">
        <is>
          <t>WTI NYMEX | Crude Oil | Colla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Bbl) | bbl</t>
        </is>
      </c>
      <c r="B5" s="6" t="n">
        <v>0</v>
      </c>
      <c r="C5" s="6" t="n">
        <v>5607000</v>
      </c>
    </row>
    <row r="6">
      <c r="A6" s="4" t="inlineStr">
        <is>
          <t>WTI NYMEX | Crude Oil | Collar | 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Weighted-average price ($/Bbl) | $ / bbl</t>
        </is>
      </c>
      <c r="B8" s="6" t="n">
        <v>0</v>
      </c>
      <c r="C8" s="11" t="n">
        <v>68.70999999999999</v>
      </c>
    </row>
    <row r="9">
      <c r="A9" s="4" t="inlineStr">
        <is>
          <t>WTI NYMEX | Crude Oil | Collar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average price ($/Bbl) | $ / bbl</t>
        </is>
      </c>
      <c r="B11" s="6" t="n">
        <v>0</v>
      </c>
      <c r="C11" s="11" t="n">
        <v>84.90000000000001</v>
      </c>
    </row>
    <row r="12">
      <c r="A12" s="4" t="inlineStr">
        <is>
          <t>WTI NYMEX | Outstanding at End of Period | Crude Oil | Coll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Volume (Bbl) | bbl</t>
        </is>
      </c>
      <c r="B14" s="4" t="inlineStr">
        <is>
          <t xml:space="preserve"> </t>
        </is>
      </c>
      <c r="C14" s="6" t="n">
        <v>5089000</v>
      </c>
    </row>
    <row r="15">
      <c r="A15" s="4" t="inlineStr">
        <is>
          <t>WTI NYMEX | Outstanding at End of Period | Crude Oil | Collar | Min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Weighted-average price ($/Bbl) | $ / bbl</t>
        </is>
      </c>
      <c r="B17" s="4" t="inlineStr">
        <is>
          <t xml:space="preserve"> </t>
        </is>
      </c>
      <c r="C17" s="11" t="n">
        <v>68.58</v>
      </c>
    </row>
    <row r="18">
      <c r="A18" s="4" t="inlineStr">
        <is>
          <t>WTI NYMEX | Outstanding at End of Period | Crude Oil | Collar | 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average price ($/Bbl) | $ / bbl</t>
        </is>
      </c>
      <c r="B20" s="4" t="inlineStr">
        <is>
          <t xml:space="preserve"> </t>
        </is>
      </c>
      <c r="C20" s="11" t="n">
        <v>84.88</v>
      </c>
    </row>
    <row r="21">
      <c r="A21" s="4" t="inlineStr">
        <is>
          <t>Henry Hub NYMEX | Natural gas (MMcf) | Colla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Volume (MMBtu) | MMBTU</t>
        </is>
      </c>
      <c r="B23" s="6" t="n">
        <v>0</v>
      </c>
      <c r="C23" s="6" t="n">
        <v>25550000</v>
      </c>
    </row>
    <row r="24">
      <c r="A24" s="4" t="inlineStr">
        <is>
          <t>Henry Hub NYMEX | Natural gas (MMcf) | Collar | Minim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Weighted-average price ($/Bbl)</t>
        </is>
      </c>
      <c r="B26" s="6" t="n">
        <v>0</v>
      </c>
      <c r="C26" s="11" t="n">
        <v>4.14</v>
      </c>
    </row>
    <row r="27">
      <c r="A27" s="4" t="inlineStr">
        <is>
          <t>Henry Hub NYMEX | Natural gas (MMcf) | Collar | Maximum</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Weighted-average price ($/Bbl)</t>
        </is>
      </c>
      <c r="B29" s="6" t="n">
        <v>0</v>
      </c>
      <c r="C29" s="11" t="n">
        <v>8.43</v>
      </c>
    </row>
    <row r="30">
      <c r="A30" s="4" t="inlineStr">
        <is>
          <t>Henry Hub NYMEX | Outstanding at End of Period | Natural gas (MMcf) | Colla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Volume (MMBtu) | MMBTU</t>
        </is>
      </c>
      <c r="B32" s="4" t="inlineStr">
        <is>
          <t xml:space="preserve"> </t>
        </is>
      </c>
      <c r="C32" s="6" t="n">
        <v>25550000</v>
      </c>
    </row>
    <row r="33">
      <c r="A33" s="4" t="inlineStr">
        <is>
          <t>Henry Hub NYMEX | Outstanding at End of Period | Natural gas (MMcf) | Collar | Minimum</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Weighted-average price ($/Bbl)</t>
        </is>
      </c>
      <c r="B35" s="4" t="inlineStr">
        <is>
          <t xml:space="preserve"> </t>
        </is>
      </c>
      <c r="C35" s="11" t="n">
        <v>4.14</v>
      </c>
    </row>
    <row r="36">
      <c r="A36" s="4" t="inlineStr">
        <is>
          <t>Henry Hub NYMEX | Outstanding at End of Period | Natural gas (MMcf) | Collar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Weighted-average price ($/Bbl)</t>
        </is>
      </c>
      <c r="B38" s="4" t="inlineStr">
        <is>
          <t xml:space="preserve"> </t>
        </is>
      </c>
      <c r="C38" s="11" t="n">
        <v>8.43</v>
      </c>
    </row>
    <row r="39">
      <c r="A39" s="4" t="inlineStr">
        <is>
          <t>Waha Inside FERC to Henry Hub NYMEX | Natural gas (MMcf) | Basis Swap</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average price ($/Bbl)</t>
        </is>
      </c>
      <c r="B41" s="11" t="n">
        <v>-0.75</v>
      </c>
      <c r="C41" s="11" t="n">
        <v>-1.54</v>
      </c>
    </row>
    <row r="42">
      <c r="A42" s="4" t="inlineStr">
        <is>
          <t>Volume (MMBtu) | MMBTU</t>
        </is>
      </c>
      <c r="B42" s="6" t="n">
        <v>3660000</v>
      </c>
      <c r="C42" s="6" t="n">
        <v>38350000</v>
      </c>
    </row>
    <row r="43">
      <c r="A43" s="4" t="inlineStr">
        <is>
          <t>Waha Inside FERC to Henry Hub NYMEX | Outstanding at End of Period | Natural gas (MMcf) | Basis Swap</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Weighted-average price ($/Bbl)</t>
        </is>
      </c>
      <c r="B45" s="4" t="inlineStr">
        <is>
          <t xml:space="preserve"> </t>
        </is>
      </c>
      <c r="C45" s="11" t="n">
        <v>-1.65</v>
      </c>
    </row>
    <row r="46">
      <c r="A46" s="4" t="inlineStr">
        <is>
          <t>Volume (MMBtu) | MMBTU</t>
        </is>
      </c>
      <c r="B46" s="4" t="inlineStr">
        <is>
          <t xml:space="preserve"> </t>
        </is>
      </c>
      <c r="C46" s="6" t="n">
        <v>2555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gross fair value</t>
        </is>
      </c>
      <c r="B3" s="7" t="n">
        <v>43073</v>
      </c>
      <c r="C3" s="4" t="inlineStr">
        <is>
          <t xml:space="preserve"> </t>
        </is>
      </c>
    </row>
    <row r="4">
      <c r="A4" s="4" t="inlineStr">
        <is>
          <t>Net fair value presented on the consolidated balance sheets</t>
        </is>
      </c>
      <c r="B4" s="6" t="n">
        <v>24670</v>
      </c>
      <c r="C4" s="7" t="n">
        <v>4346</v>
      </c>
    </row>
    <row r="5">
      <c r="A5" s="4" t="inlineStr">
        <is>
          <t>Net fair value presented on the consolidated balance sheets</t>
        </is>
      </c>
      <c r="B5" s="6" t="n">
        <v>24363</v>
      </c>
      <c r="C5" s="6" t="n">
        <v>32963</v>
      </c>
    </row>
    <row r="6">
      <c r="A6" s="3" t="inlineStr">
        <is>
          <t>Liabilities:</t>
        </is>
      </c>
      <c r="B6" s="4" t="inlineStr">
        <is>
          <t xml:space="preserve"> </t>
        </is>
      </c>
      <c r="C6" s="4" t="inlineStr">
        <is>
          <t xml:space="preserve"> </t>
        </is>
      </c>
    </row>
    <row r="7">
      <c r="A7" s="4" t="inlineStr">
        <is>
          <t>Total gross fair value</t>
        </is>
      </c>
      <c r="B7" s="4" t="inlineStr">
        <is>
          <t xml:space="preserve"> </t>
        </is>
      </c>
      <c r="C7" s="6" t="n">
        <v>-142500</v>
      </c>
    </row>
    <row r="8">
      <c r="A8" s="4" t="inlineStr">
        <is>
          <t>Net fair value presented on the consolidated balance sheets</t>
        </is>
      </c>
      <c r="B8" s="6" t="n">
        <v>-5960</v>
      </c>
      <c r="C8" s="6" t="n">
        <v>-179809</v>
      </c>
    </row>
    <row r="9">
      <c r="A9" s="4" t="inlineStr">
        <is>
          <t>Amounts offset</t>
        </is>
      </c>
      <c r="B9" s="6" t="n">
        <v>0</v>
      </c>
      <c r="C9" s="6" t="n">
        <v>0</v>
      </c>
    </row>
    <row r="10">
      <c r="A10" s="4" t="inlineStr">
        <is>
          <t>Net derivative asset (liability) positions</t>
        </is>
      </c>
      <c r="B10" s="6" t="n">
        <v>43073</v>
      </c>
      <c r="C10" s="6" t="n">
        <v>-142500</v>
      </c>
    </row>
    <row r="11">
      <c r="A11" s="4" t="inlineStr">
        <is>
          <t>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derivative asset (liability) positions</t>
        </is>
      </c>
      <c r="B13" s="6" t="n">
        <v>0</v>
      </c>
      <c r="C13" s="6" t="n">
        <v>0</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et derivative asset (liability) positions</t>
        </is>
      </c>
      <c r="B16" s="6" t="n">
        <v>16433</v>
      </c>
      <c r="C16" s="6" t="n">
        <v>-178361</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et derivative asset (liability) positions</t>
        </is>
      </c>
      <c r="B19" s="6" t="n">
        <v>26640</v>
      </c>
      <c r="C19" s="6" t="n">
        <v>35861</v>
      </c>
    </row>
    <row r="20">
      <c r="A20" s="4" t="inlineStr">
        <is>
          <t>Commodit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et fair value presented on the consolidated balance sheets</t>
        </is>
      </c>
      <c r="B22" s="6" t="n">
        <v>22393</v>
      </c>
      <c r="C22" s="6" t="n">
        <v>0</v>
      </c>
    </row>
    <row r="23">
      <c r="A23" s="4" t="inlineStr">
        <is>
          <t>Net fair value presented on the consolidated balance sheets</t>
        </is>
      </c>
      <c r="B23" s="4" t="inlineStr">
        <is>
          <t xml:space="preserve"> </t>
        </is>
      </c>
      <c r="C23" s="6" t="n">
        <v>1448</v>
      </c>
    </row>
    <row r="24">
      <c r="A24" s="3" t="inlineStr">
        <is>
          <t>Liabilities:</t>
        </is>
      </c>
      <c r="B24" s="4" t="inlineStr">
        <is>
          <t xml:space="preserve"> </t>
        </is>
      </c>
      <c r="C24" s="4" t="inlineStr">
        <is>
          <t xml:space="preserve"> </t>
        </is>
      </c>
    </row>
    <row r="25">
      <c r="A25" s="4" t="inlineStr">
        <is>
          <t>Net fair value presented on the consolidated balance sheets</t>
        </is>
      </c>
      <c r="B25" s="6" t="n">
        <v>-5960</v>
      </c>
      <c r="C25" s="6" t="n">
        <v>-179757</v>
      </c>
    </row>
    <row r="26">
      <c r="A26" s="4" t="inlineStr">
        <is>
          <t>Contingent Consideration</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et fair value presented on the consolidated balance sheets</t>
        </is>
      </c>
      <c r="B28" s="6" t="n">
        <v>2277</v>
      </c>
      <c r="C28" s="6" t="n">
        <v>4346</v>
      </c>
    </row>
    <row r="29">
      <c r="A29" s="4" t="inlineStr">
        <is>
          <t>Net fair value presented on the consolidated balance sheets</t>
        </is>
      </c>
      <c r="B29" s="6" t="n">
        <v>24363</v>
      </c>
      <c r="C29" s="6" t="n">
        <v>31515</v>
      </c>
    </row>
    <row r="30">
      <c r="A30" s="4" t="inlineStr">
        <is>
          <t>Interest rat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et fair value presented on the consolidated balance sheets</t>
        </is>
      </c>
      <c r="B32" s="4" t="inlineStr">
        <is>
          <t xml:space="preserve"> </t>
        </is>
      </c>
      <c r="C32" s="6" t="n">
        <v>-52</v>
      </c>
    </row>
    <row r="33">
      <c r="A33" s="4" t="inlineStr">
        <is>
          <t>Current Assets | Commodity derivativ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gross fair value</t>
        </is>
      </c>
      <c r="B35" s="6" t="n">
        <v>35586</v>
      </c>
      <c r="C35" s="6" t="n">
        <v>21671</v>
      </c>
    </row>
    <row r="36">
      <c r="A36" s="4" t="inlineStr">
        <is>
          <t>Amounts offset</t>
        </is>
      </c>
      <c r="B36" s="6" t="n">
        <v>-13193</v>
      </c>
      <c r="C36" s="6" t="n">
        <v>-21671</v>
      </c>
    </row>
    <row r="37">
      <c r="A37" s="4" t="inlineStr">
        <is>
          <t>Current Assets | Commodity derivativ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gross fair value</t>
        </is>
      </c>
      <c r="B39" s="6" t="n">
        <v>0</v>
      </c>
      <c r="C39" s="6" t="n">
        <v>0</v>
      </c>
    </row>
    <row r="40">
      <c r="A40" s="4" t="inlineStr">
        <is>
          <t>Current Assets | Commodity derivativ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gross fair value</t>
        </is>
      </c>
      <c r="B42" s="6" t="n">
        <v>35586</v>
      </c>
      <c r="C42" s="6" t="n">
        <v>21671</v>
      </c>
    </row>
    <row r="43">
      <c r="A43" s="4" t="inlineStr">
        <is>
          <t>Current Assets | Commodity derivativ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gross fair value</t>
        </is>
      </c>
      <c r="B45" s="6" t="n">
        <v>0</v>
      </c>
      <c r="C45" s="6" t="n">
        <v>0</v>
      </c>
    </row>
    <row r="46">
      <c r="A46" s="4" t="inlineStr">
        <is>
          <t>Current Assets | Contingent Consideration</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6" t="n">
        <v>2277</v>
      </c>
      <c r="C48" s="6" t="n">
        <v>4346</v>
      </c>
    </row>
    <row r="49">
      <c r="A49" s="4" t="inlineStr">
        <is>
          <t>Amounts offset</t>
        </is>
      </c>
      <c r="B49" s="6" t="n">
        <v>0</v>
      </c>
      <c r="C49" s="6" t="n">
        <v>0</v>
      </c>
    </row>
    <row r="50">
      <c r="A50" s="4" t="inlineStr">
        <is>
          <t>Current Assets | Contingent Consideration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gross fair value</t>
        </is>
      </c>
      <c r="B52" s="6" t="n">
        <v>0</v>
      </c>
      <c r="C52" s="6" t="n">
        <v>0</v>
      </c>
    </row>
    <row r="53">
      <c r="A53" s="4" t="inlineStr">
        <is>
          <t>Current Assets | Contingent Consideration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gross fair value</t>
        </is>
      </c>
      <c r="B55" s="6" t="n">
        <v>0</v>
      </c>
      <c r="C55" s="6" t="n">
        <v>0</v>
      </c>
    </row>
    <row r="56">
      <c r="A56" s="4" t="inlineStr">
        <is>
          <t>Current Assets | Contingent Consideration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gross fair value</t>
        </is>
      </c>
      <c r="B58" s="6" t="n">
        <v>2277</v>
      </c>
      <c r="C58" s="6" t="n">
        <v>4346</v>
      </c>
    </row>
    <row r="59">
      <c r="A59" s="4" t="inlineStr">
        <is>
          <t>Noncurrent Assets | Commodity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gross fair value</t>
        </is>
      </c>
      <c r="B61" s="4" t="inlineStr">
        <is>
          <t xml:space="preserve"> </t>
        </is>
      </c>
      <c r="C61" s="6" t="n">
        <v>1448</v>
      </c>
    </row>
    <row r="62">
      <c r="A62" s="4" t="inlineStr">
        <is>
          <t>Amounts offset</t>
        </is>
      </c>
      <c r="B62" s="4" t="inlineStr">
        <is>
          <t xml:space="preserve"> </t>
        </is>
      </c>
      <c r="C62" s="6" t="n">
        <v>0</v>
      </c>
    </row>
    <row r="63">
      <c r="A63" s="4" t="inlineStr">
        <is>
          <t>Noncurrent Assets | Commodity derivative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gross fair value</t>
        </is>
      </c>
      <c r="B65" s="4" t="inlineStr">
        <is>
          <t xml:space="preserve"> </t>
        </is>
      </c>
      <c r="C65" s="6" t="n">
        <v>0</v>
      </c>
    </row>
    <row r="66">
      <c r="A66" s="4" t="inlineStr">
        <is>
          <t>Noncurrent Assets | Commodity derivatives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gross fair value</t>
        </is>
      </c>
      <c r="B68" s="4" t="inlineStr">
        <is>
          <t xml:space="preserve"> </t>
        </is>
      </c>
      <c r="C68" s="6" t="n">
        <v>1448</v>
      </c>
    </row>
    <row r="69">
      <c r="A69" s="4" t="inlineStr">
        <is>
          <t>Noncurrent Assets | Commodity derivative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gross fair value</t>
        </is>
      </c>
      <c r="B71" s="4" t="inlineStr">
        <is>
          <t xml:space="preserve"> </t>
        </is>
      </c>
      <c r="C71" s="6" t="n">
        <v>0</v>
      </c>
    </row>
    <row r="72">
      <c r="A72" s="4" t="inlineStr">
        <is>
          <t>Noncurrent Assets | Contingent Consideration</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gross fair value</t>
        </is>
      </c>
      <c r="B74" s="6" t="n">
        <v>24363</v>
      </c>
      <c r="C74" s="6" t="n">
        <v>31515</v>
      </c>
    </row>
    <row r="75">
      <c r="A75" s="4" t="inlineStr">
        <is>
          <t>Amounts offset</t>
        </is>
      </c>
      <c r="B75" s="6" t="n">
        <v>0</v>
      </c>
      <c r="C75" s="6" t="n">
        <v>0</v>
      </c>
    </row>
    <row r="76">
      <c r="A76" s="4" t="inlineStr">
        <is>
          <t>Noncurrent Assets | Contingent Consideration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gross fair value</t>
        </is>
      </c>
      <c r="B78" s="6" t="n">
        <v>0</v>
      </c>
      <c r="C78" s="6" t="n">
        <v>0</v>
      </c>
    </row>
    <row r="79">
      <c r="A79" s="4" t="inlineStr">
        <is>
          <t>Noncurrent Assets | Contingent Consideration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gross fair value</t>
        </is>
      </c>
      <c r="B81" s="6" t="n">
        <v>0</v>
      </c>
      <c r="C81" s="6" t="n">
        <v>0</v>
      </c>
    </row>
    <row r="82">
      <c r="A82" s="4" t="inlineStr">
        <is>
          <t>Noncurrent Assets | Contingent Consideration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gross fair value</t>
        </is>
      </c>
      <c r="B84" s="6" t="n">
        <v>24363</v>
      </c>
      <c r="C84" s="6" t="n">
        <v>31515</v>
      </c>
    </row>
    <row r="85">
      <c r="A85" s="4" t="inlineStr">
        <is>
          <t>Current Liabilities | Commodity derivative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gross fair value</t>
        </is>
      </c>
      <c r="B87" s="6" t="n">
        <v>-19153</v>
      </c>
      <c r="C87" s="6" t="n">
        <v>-201428</v>
      </c>
    </row>
    <row r="88">
      <c r="A88" s="4" t="inlineStr">
        <is>
          <t>Amounts offset</t>
        </is>
      </c>
      <c r="B88" s="6" t="n">
        <v>13193</v>
      </c>
      <c r="C88" s="6" t="n">
        <v>21671</v>
      </c>
    </row>
    <row r="89">
      <c r="A89" s="4" t="inlineStr">
        <is>
          <t>Current Liabilities | Commodity derivatives | Level 1</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Total gross fair value</t>
        </is>
      </c>
      <c r="B91" s="6" t="n">
        <v>0</v>
      </c>
      <c r="C91" s="6" t="n">
        <v>0</v>
      </c>
    </row>
    <row r="92">
      <c r="A92" s="4" t="inlineStr">
        <is>
          <t>Current Liabilities | Commodity derivatives | Level 2</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gross fair value</t>
        </is>
      </c>
      <c r="B94" s="6" t="n">
        <v>-19153</v>
      </c>
      <c r="C94" s="6" t="n">
        <v>-201428</v>
      </c>
    </row>
    <row r="95">
      <c r="A95" s="4" t="inlineStr">
        <is>
          <t>Current Liabilities | Commodity derivatives | Level 3</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Total gross fair value</t>
        </is>
      </c>
      <c r="B97" s="7" t="n">
        <v>0</v>
      </c>
      <c r="C97" s="6" t="n">
        <v>0</v>
      </c>
    </row>
    <row r="98">
      <c r="A98" s="4" t="inlineStr">
        <is>
          <t>Current Liabilities | Interest rate</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Total gross fair value</t>
        </is>
      </c>
      <c r="B100" s="4" t="inlineStr">
        <is>
          <t xml:space="preserve"> </t>
        </is>
      </c>
      <c r="C100" s="6" t="n">
        <v>-52</v>
      </c>
    </row>
    <row r="101">
      <c r="A101" s="4" t="inlineStr">
        <is>
          <t>Amounts offset</t>
        </is>
      </c>
      <c r="B101" s="4" t="inlineStr">
        <is>
          <t xml:space="preserve"> </t>
        </is>
      </c>
      <c r="C101" s="6" t="n">
        <v>0</v>
      </c>
    </row>
    <row r="102">
      <c r="A102" s="4" t="inlineStr">
        <is>
          <t>Current Liabilities | Interest rate | Level 1</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Total gross fair value</t>
        </is>
      </c>
      <c r="B104" s="4" t="inlineStr">
        <is>
          <t xml:space="preserve"> </t>
        </is>
      </c>
      <c r="C104" s="6" t="n">
        <v>0</v>
      </c>
    </row>
    <row r="105">
      <c r="A105" s="4" t="inlineStr">
        <is>
          <t>Current Liabilities | Interest rate | Level 2</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Total gross fair value</t>
        </is>
      </c>
      <c r="B107" s="4" t="inlineStr">
        <is>
          <t xml:space="preserve"> </t>
        </is>
      </c>
      <c r="C107" s="6" t="n">
        <v>-52</v>
      </c>
    </row>
    <row r="108">
      <c r="A108" s="4" t="inlineStr">
        <is>
          <t>Current Liabilities | Interest rate | Level 3</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Total gross fair value</t>
        </is>
      </c>
      <c r="B110" s="4" t="inlineStr">
        <is>
          <t xml:space="preserve"> </t>
        </is>
      </c>
      <c r="C110"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Details) - Level 3 - USD ($) $ in Thousands</t>
        </is>
      </c>
      <c r="B1" s="2" t="inlineStr">
        <is>
          <t>12 Months Ended</t>
        </is>
      </c>
    </row>
    <row r="2">
      <c r="B2" s="2" t="inlineStr">
        <is>
          <t>Dec. 31, 2022</t>
        </is>
      </c>
      <c r="C2" s="2" t="inlineStr">
        <is>
          <t>Dec. 31, 2021</t>
        </is>
      </c>
      <c r="D2" s="2" t="inlineStr">
        <is>
          <t>Dec. 31, 2020</t>
        </is>
      </c>
    </row>
    <row r="3">
      <c r="A3" s="4" t="inlineStr">
        <is>
          <t>Contingent Consideration Derivative</t>
        </is>
      </c>
      <c r="B3" s="4" t="inlineStr">
        <is>
          <t xml:space="preserve"> </t>
        </is>
      </c>
      <c r="C3" s="4" t="inlineStr">
        <is>
          <t xml:space="preserve"> </t>
        </is>
      </c>
      <c r="D3" s="4" t="inlineStr">
        <is>
          <t xml:space="preserve"> </t>
        </is>
      </c>
    </row>
    <row r="4">
      <c r="A4" s="3" t="inlineStr">
        <is>
          <t>Change in Amount of Contingent Consideration, Liability [Roll Forward]</t>
        </is>
      </c>
      <c r="B4" s="4" t="inlineStr">
        <is>
          <t xml:space="preserve"> </t>
        </is>
      </c>
      <c r="C4" s="4" t="inlineStr">
        <is>
          <t xml:space="preserve"> </t>
        </is>
      </c>
      <c r="D4" s="4" t="inlineStr">
        <is>
          <t xml:space="preserve"> </t>
        </is>
      </c>
    </row>
    <row r="5">
      <c r="A5" s="4" t="inlineStr">
        <is>
          <t>Settlements received for contingent consideration</t>
        </is>
      </c>
      <c r="B5" s="7" t="n">
        <v>1900</v>
      </c>
      <c r="C5" s="4" t="inlineStr">
        <is>
          <t xml:space="preserve"> </t>
        </is>
      </c>
      <c r="D5" s="4" t="inlineStr">
        <is>
          <t xml:space="preserve"> </t>
        </is>
      </c>
    </row>
    <row r="6">
      <c r="A6" s="4" t="inlineStr">
        <is>
          <t>Realized settlements receivable at period end</t>
        </is>
      </c>
      <c r="B6" s="6" t="n">
        <v>600</v>
      </c>
      <c r="C6" s="4" t="inlineStr">
        <is>
          <t xml:space="preserve"> </t>
        </is>
      </c>
      <c r="D6" s="4" t="inlineStr">
        <is>
          <t xml:space="preserve"> </t>
        </is>
      </c>
    </row>
    <row r="7">
      <c r="A7" s="4" t="inlineStr">
        <is>
          <t>Contingent Consideration Derivative</t>
        </is>
      </c>
      <c r="B7" s="4" t="inlineStr">
        <is>
          <t xml:space="preserve"> </t>
        </is>
      </c>
      <c r="C7" s="4" t="inlineStr">
        <is>
          <t xml:space="preserve"> </t>
        </is>
      </c>
      <c r="D7" s="4" t="inlineStr">
        <is>
          <t xml:space="preserve"> </t>
        </is>
      </c>
    </row>
    <row r="8">
      <c r="A8" s="3" t="inlineStr">
        <is>
          <t>Change in Amount of Contingent Consideration, Liability [Roll Forward]</t>
        </is>
      </c>
      <c r="B8" s="4" t="inlineStr">
        <is>
          <t xml:space="preserve"> </t>
        </is>
      </c>
      <c r="C8" s="4" t="inlineStr">
        <is>
          <t xml:space="preserve"> </t>
        </is>
      </c>
      <c r="D8" s="4" t="inlineStr">
        <is>
          <t xml:space="preserve"> </t>
        </is>
      </c>
    </row>
    <row r="9">
      <c r="A9" s="4" t="inlineStr">
        <is>
          <t>Balance of Level 3 at beginning of year</t>
        </is>
      </c>
      <c r="B9" s="6" t="n">
        <v>35861</v>
      </c>
      <c r="C9" s="7" t="n">
        <v>0</v>
      </c>
      <c r="D9" s="7" t="n">
        <v>0</v>
      </c>
    </row>
    <row r="10">
      <c r="A10" s="4" t="inlineStr">
        <is>
          <t>Sixth Street Contingent Consideration valuation as of Sixth Street Closing Date</t>
        </is>
      </c>
      <c r="B10" s="6" t="n">
        <v>0</v>
      </c>
      <c r="C10" s="6" t="n">
        <v>33832</v>
      </c>
      <c r="D10" s="6" t="n">
        <v>0</v>
      </c>
    </row>
    <row r="11">
      <c r="A11" s="4" t="inlineStr">
        <is>
          <t>Change in Sixth Street Contingent Consideration fair value</t>
        </is>
      </c>
      <c r="B11" s="6" t="n">
        <v>-11678</v>
      </c>
      <c r="C11" s="6" t="n">
        <v>2029</v>
      </c>
      <c r="D11" s="6" t="n">
        <v>0</v>
      </c>
    </row>
    <row r="12">
      <c r="A12" s="4" t="inlineStr">
        <is>
          <t>Settlements realized</t>
        </is>
      </c>
      <c r="B12" s="6" t="n">
        <v>2457</v>
      </c>
      <c r="C12" s="6" t="n">
        <v>0</v>
      </c>
      <c r="D12" s="6" t="n">
        <v>0</v>
      </c>
    </row>
    <row r="13">
      <c r="A13" s="4" t="inlineStr">
        <is>
          <t>Balance of Level 3 at end of year</t>
        </is>
      </c>
      <c r="B13" s="7" t="n">
        <v>26640</v>
      </c>
      <c r="C13" s="7" t="n">
        <v>35861</v>
      </c>
      <c r="D13"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debt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 of debt</t>
        </is>
      </c>
      <c r="B4" s="7" t="n">
        <v>1124151</v>
      </c>
      <c r="C4" s="7" t="n">
        <v>1443957</v>
      </c>
    </row>
    <row r="5">
      <c r="A5" s="4" t="inlineStr">
        <is>
          <t>Carrying Value | Senior Notes | January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disclosure of debt</t>
        </is>
      </c>
      <c r="B7" s="6" t="n">
        <v>455628</v>
      </c>
      <c r="C7" s="6" t="n">
        <v>577913</v>
      </c>
    </row>
    <row r="8">
      <c r="A8" s="4" t="inlineStr">
        <is>
          <t>Carrying Value | Senior Notes | January 2028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disclosure of debt</t>
        </is>
      </c>
      <c r="B10" s="6" t="n">
        <v>300309</v>
      </c>
      <c r="C10" s="6" t="n">
        <v>361044</v>
      </c>
    </row>
    <row r="11">
      <c r="A11" s="4" t="inlineStr">
        <is>
          <t>Carrying Value | Senior Notes | July 2029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isclosure of debt</t>
        </is>
      </c>
      <c r="B13" s="6" t="n">
        <v>298214</v>
      </c>
      <c r="C13" s="6" t="n">
        <v>400000</v>
      </c>
    </row>
    <row r="14">
      <c r="A14" s="4" t="inlineStr">
        <is>
          <t>Carrying Value | Secured Debt | Line of Cred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disclosure of debt</t>
        </is>
      </c>
      <c r="B16" s="6" t="n">
        <v>70000</v>
      </c>
      <c r="C16" s="6" t="n">
        <v>10500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disclosure of debt</t>
        </is>
      </c>
      <c r="B19" s="6" t="n">
        <v>1080329</v>
      </c>
      <c r="C19" s="6" t="n">
        <v>1463089</v>
      </c>
    </row>
    <row r="20">
      <c r="A20" s="4" t="inlineStr">
        <is>
          <t>Fair Value | Senior Notes | January 2025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disclosure of debt</t>
        </is>
      </c>
      <c r="B22" s="6" t="n">
        <v>449122</v>
      </c>
      <c r="C22" s="6" t="n">
        <v>589471</v>
      </c>
    </row>
    <row r="23">
      <c r="A23" s="4" t="inlineStr">
        <is>
          <t>Fair Value | Senior Notes | January 2028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disclosure of debt</t>
        </is>
      </c>
      <c r="B25" s="6" t="n">
        <v>292846</v>
      </c>
      <c r="C25" s="6" t="n">
        <v>378578</v>
      </c>
    </row>
    <row r="26">
      <c r="A26" s="4" t="inlineStr">
        <is>
          <t>Fair Value | Senior Notes | July 2029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disclosure of debt</t>
        </is>
      </c>
      <c r="B28" s="6" t="n">
        <v>268416</v>
      </c>
      <c r="C28" s="6" t="n">
        <v>390000</v>
      </c>
    </row>
    <row r="29">
      <c r="A29" s="4" t="inlineStr">
        <is>
          <t>Fair Value | Secured Debt | Line of Cred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disclosure of debt</t>
        </is>
      </c>
      <c r="B31" s="7" t="n">
        <v>69945</v>
      </c>
      <c r="C31" s="7" t="n">
        <v>105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6121</v>
      </c>
      <c r="C5" s="6" t="n">
        <v>-1324</v>
      </c>
      <c r="D5" s="6" t="n">
        <v>0</v>
      </c>
    </row>
    <row r="6">
      <c r="A6" s="3" t="inlineStr">
        <is>
          <t>Deferred income tax (expense) benefit:</t>
        </is>
      </c>
      <c r="B6" s="4" t="inlineStr">
        <is>
          <t xml:space="preserve"> </t>
        </is>
      </c>
      <c r="C6" s="4" t="inlineStr">
        <is>
          <t xml:space="preserve"> </t>
        </is>
      </c>
      <c r="D6" s="4" t="inlineStr">
        <is>
          <t xml:space="preserve"> </t>
        </is>
      </c>
    </row>
    <row r="7">
      <c r="A7" s="4" t="inlineStr">
        <is>
          <t>Federal</t>
        </is>
      </c>
      <c r="B7" s="6" t="n">
        <v>0</v>
      </c>
      <c r="C7" s="6" t="n">
        <v>0</v>
      </c>
      <c r="D7" s="6" t="n">
        <v>0</v>
      </c>
    </row>
    <row r="8">
      <c r="A8" s="4" t="inlineStr">
        <is>
          <t>State</t>
        </is>
      </c>
      <c r="B8" s="6" t="n">
        <v>619</v>
      </c>
      <c r="C8" s="6" t="n">
        <v>-2321</v>
      </c>
      <c r="D8" s="6" t="n">
        <v>3946</v>
      </c>
    </row>
    <row r="9">
      <c r="A9" s="4" t="inlineStr">
        <is>
          <t>Total income tax (expense) benefit</t>
        </is>
      </c>
      <c r="B9" s="7" t="n">
        <v>-5502</v>
      </c>
      <c r="C9" s="7" t="n">
        <v>-3645</v>
      </c>
      <c r="D9" s="7" t="n">
        <v>39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computed by applying the statutory rate</t>
        </is>
      </c>
      <c r="B4" s="7" t="n">
        <v>-133773</v>
      </c>
      <c r="C4" s="7" t="n">
        <v>-31217</v>
      </c>
      <c r="D4" s="7" t="n">
        <v>184405</v>
      </c>
    </row>
    <row r="5">
      <c r="A5" s="4" t="inlineStr">
        <is>
          <t>Change in deferred tax valuation allowance</t>
        </is>
      </c>
      <c r="B5" s="6" t="n">
        <v>144480</v>
      </c>
      <c r="C5" s="6" t="n">
        <v>45717</v>
      </c>
      <c r="D5" s="6" t="n">
        <v>-182634</v>
      </c>
    </row>
    <row r="6">
      <c r="A6" s="4" t="inlineStr">
        <is>
          <t>Non-deductible equity-based compensation</t>
        </is>
      </c>
      <c r="B6" s="6" t="n">
        <v>-19301</v>
      </c>
      <c r="C6" s="6" t="n">
        <v>-13640</v>
      </c>
      <c r="D6" s="6" t="n">
        <v>0</v>
      </c>
    </row>
    <row r="7">
      <c r="A7" s="4" t="inlineStr">
        <is>
          <t>State income tax and change in valuation allowance</t>
        </is>
      </c>
      <c r="B7" s="6" t="n">
        <v>8058</v>
      </c>
      <c r="C7" s="6" t="n">
        <v>-3274</v>
      </c>
      <c r="D7" s="6" t="n">
        <v>2903</v>
      </c>
    </row>
    <row r="8">
      <c r="A8" s="4" t="inlineStr">
        <is>
          <t>Other items</t>
        </is>
      </c>
      <c r="B8" s="6" t="n">
        <v>-4966</v>
      </c>
      <c r="C8" s="6" t="n">
        <v>-1231</v>
      </c>
      <c r="D8" s="6" t="n">
        <v>-728</v>
      </c>
    </row>
    <row r="9">
      <c r="A9" s="4" t="inlineStr">
        <is>
          <t>Total income tax (expense) benefit</t>
        </is>
      </c>
      <c r="B9" s="7" t="n">
        <v>-5502</v>
      </c>
      <c r="C9" s="7" t="n">
        <v>-3645</v>
      </c>
      <c r="D9" s="7" t="n">
        <v>39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307357</v>
      </c>
      <c r="C3" s="7" t="n">
        <v>445426</v>
      </c>
    </row>
    <row r="4">
      <c r="A4" s="4" t="inlineStr">
        <is>
          <t>Equity-based compensation</t>
        </is>
      </c>
      <c r="B4" s="6" t="n">
        <v>2933</v>
      </c>
      <c r="C4" s="6" t="n">
        <v>11123</v>
      </c>
    </row>
    <row r="5">
      <c r="A5" s="4" t="inlineStr">
        <is>
          <t>Derivatives</t>
        </is>
      </c>
      <c r="B5" s="6" t="n">
        <v>0</v>
      </c>
      <c r="C5" s="6" t="n">
        <v>36639</v>
      </c>
    </row>
    <row r="6">
      <c r="A6" s="4" t="inlineStr">
        <is>
          <t>Other</t>
        </is>
      </c>
      <c r="B6" s="6" t="n">
        <v>1110</v>
      </c>
      <c r="C6" s="6" t="n">
        <v>3227</v>
      </c>
    </row>
    <row r="7">
      <c r="A7" s="4" t="inlineStr">
        <is>
          <t>Total deferred tax asset</t>
        </is>
      </c>
      <c r="B7" s="6" t="n">
        <v>311400</v>
      </c>
      <c r="C7" s="6" t="n">
        <v>496415</v>
      </c>
    </row>
    <row r="8">
      <c r="A8" s="4" t="inlineStr">
        <is>
          <t>Valuation allowance</t>
        </is>
      </c>
      <c r="B8" s="6" t="n">
        <v>-298184</v>
      </c>
      <c r="C8" s="6" t="n">
        <v>-443390</v>
      </c>
    </row>
    <row r="9">
      <c r="A9" s="4" t="inlineStr">
        <is>
          <t>Deferred tax assets, net of valuation allowance</t>
        </is>
      </c>
      <c r="B9" s="6" t="n">
        <v>13216</v>
      </c>
      <c r="C9" s="6" t="n">
        <v>53025</v>
      </c>
    </row>
    <row r="10">
      <c r="A10" s="3" t="inlineStr">
        <is>
          <t>Deferred tax liabilities:</t>
        </is>
      </c>
      <c r="B10" s="4" t="inlineStr">
        <is>
          <t xml:space="preserve"> </t>
        </is>
      </c>
      <c r="C10" s="4" t="inlineStr">
        <is>
          <t xml:space="preserve"> </t>
        </is>
      </c>
    </row>
    <row r="11">
      <c r="A11" s="4" t="inlineStr">
        <is>
          <t>Oil and natural gas properties, midstream service assets and other fixed assets</t>
        </is>
      </c>
      <c r="B11" s="6" t="n">
        <v>-11105</v>
      </c>
      <c r="C11" s="6" t="n">
        <v>-53868</v>
      </c>
    </row>
    <row r="12">
      <c r="A12" s="4" t="inlineStr">
        <is>
          <t>Derivatives</t>
        </is>
      </c>
      <c r="B12" s="6" t="n">
        <v>-2331</v>
      </c>
      <c r="C12" s="6" t="n">
        <v>0</v>
      </c>
    </row>
    <row r="13">
      <c r="A13" s="4" t="inlineStr">
        <is>
          <t>Total deferred tax liabilities</t>
        </is>
      </c>
      <c r="B13" s="6" t="n">
        <v>-13436</v>
      </c>
      <c r="C13" s="6" t="n">
        <v>-53868</v>
      </c>
    </row>
    <row r="14">
      <c r="A14" s="4" t="inlineStr">
        <is>
          <t>Texas net deferred tax liability</t>
        </is>
      </c>
      <c r="B14" s="7" t="n">
        <v>-220</v>
      </c>
      <c r="C14" s="7" t="n">
        <v>-8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Amount of federal net operating loss carry-forward limited in future periods</t>
        </is>
      </c>
      <c r="B4" s="7" t="n">
        <v>425900</v>
      </c>
      <c r="C4" s="4" t="inlineStr">
        <is>
          <t xml:space="preserve"> </t>
        </is>
      </c>
      <c r="D4" s="4" t="inlineStr">
        <is>
          <t xml:space="preserve"> </t>
        </is>
      </c>
    </row>
    <row r="5">
      <c r="A5" s="4" t="inlineStr">
        <is>
          <t>Current tax expense</t>
        </is>
      </c>
      <c r="B5" s="7" t="n">
        <v>-6121</v>
      </c>
      <c r="C5" s="7" t="n">
        <v>-1324</v>
      </c>
      <c r="D5" s="7" t="n">
        <v>0</v>
      </c>
    </row>
    <row r="6">
      <c r="A6" s="4" t="inlineStr">
        <is>
          <t>Effective tax rate (as a percent)</t>
        </is>
      </c>
      <c r="B6" s="10" t="n">
        <v>0.01</v>
      </c>
      <c r="C6" s="10" t="n">
        <v>0.02</v>
      </c>
      <c r="D6" s="10" t="n">
        <v>0</v>
      </c>
    </row>
    <row r="7">
      <c r="A7" s="4" t="inlineStr">
        <is>
          <t>Federa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7" t="n">
        <v>1500000</v>
      </c>
      <c r="C9" s="4" t="inlineStr">
        <is>
          <t xml:space="preserve"> </t>
        </is>
      </c>
      <c r="D9" s="4" t="inlineStr">
        <is>
          <t xml:space="preserve"> </t>
        </is>
      </c>
    </row>
    <row r="10">
      <c r="A10" s="4" t="inlineStr">
        <is>
          <t>State | Oklahoma</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s</t>
        </is>
      </c>
      <c r="B12" s="7" t="n">
        <v>34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risk - Narrative (Details) - USD ($) $ in Thousand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Net derivative asset (liability) positions</t>
        </is>
      </c>
      <c r="B3" s="7" t="n">
        <v>43073</v>
      </c>
      <c r="C3" s="7" t="n">
        <v>-142500</v>
      </c>
    </row>
    <row r="4">
      <c r="A4" s="4" t="inlineStr">
        <is>
          <t>Level 2</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Net derivative asset (liability) positions</t>
        </is>
      </c>
      <c r="B6" s="7" t="n">
        <v>16433</v>
      </c>
      <c r="C6" s="7" t="n">
        <v>-178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Reclassifications Certain prior period amounts have been reclassified to conform to the current period financial statement presentation. There was no impact on previously reported total assets, total liabilities, net income (loss) or stockholders' equity for the periods presented.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depletion, depreciation and amortization, (iv) impairments, (v) income taxes, (vi) fair values of assets acquired and liabilities assumed in an acquisition, (vii) fair values of derivatives and (viii) contingent assets or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4 for discussion regarding the Company's exposure to credit risk. 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 Accounts receivable consisted of the following components as of the dates presented: (in thousands) December 31, 2022 December 31, 2021 Oil, NGL and natural gas sales (1) $ 111,260 $ 135,560 Joint operations, net (2) 35,801 11,491 Other 16,308 4,756 Total accounts receivable, net $ 163,369 $ 151,807 _____________________________________________________________________________ (1) For purchasers that the Company has netting arrangements with, the amounts presented include the net positions. (2) Accounts receivable for joint operations are presented net of an allowance for expected credit losses of $0.4 million as of both December 31, 2022 and 2021. As the operator of the majority of its wells, the Company has the ability to realize some or all of these receivables through the netting of revenues. Derivatives Derivatives are recorded at fair value and are presented on a net basis in "Derivatives" on the consolidated balance sheets as assets and/or liabilities. The Company record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consolidated statements of operations. See Notes 11 and 12 for additional discussion of derivatives and their fair value measurement on a recurring basis, respectively. Other current assets and liabilities Other current assets consisted of the following components as of the dates presented: (in thousands) December 31, 2022 December 31, 2021 Prepaid expenses and other $ 7,247 $ 12,746 Inventory 6,070 10,160 Total other current assets $ 13,317 $ 22,906 Other current liabilities consisted of the following components as of the dates presented: (in thousands) December 31, 2022 December 31, 2021 Accrued interest payable $ 43,984 $ 56,468 Accrued compensation and benefits 20,000 14,434 Other liabilities 18,966 28,569 Total other current liabilities $ 82,950 $ 99,471 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4 for discussion of the Company's sale of oil and natural gas properties and the resulting gain recognized during the year ended December 31, 2021. See Note 6 for additional discussion of the Company's oil and natural gas properties and other property and equipment. Leases 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27 and drilling, completion, production and other equipment leases with lease terms extending into 2026.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See Note 5 for further discussion of the Company's leases.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 See Note 12 for discussion of the Company's inventory impairments. Debt issuance costs Debt issuance costs, which are recorded at cost, net of amortization, are amortized over the life of the respective debt agreements utilizing the straight-line method. See Note 7 for additional discussion of the Company's debt issuance costs.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 The following table presents changes to the Company's asset retirement obligations liability for the periods presented: Years ended December 31, (in thousands) 2022 2021 Liability at beginning of year $ 72,003 $ 68,326 Liabilities added due to acquisitions, drilling, midstream service asset construction and other 362 14,610 Accretion expense (1) 3,879 4,233 Liabilities settled due to plugging and abandonment or removed due to sale (2,163) (15,186) Revision of estimates — 20 Liability at end of year 74,081 72,003 Less: current asset retirement obligations (2) 3,715 2,946 Non-current asset retirement obligations $ 70,366 $ 69,057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Inventory in Note 2 for the fair value assumptions used in estimating the NRV of inventory, which is used to determine the necessity for any inventory impairment. See Note 4 for the fair value assumptions used in estimating the fair values of assets acquired and liabilities assumed in the Company's acquisitions. See Note 12 for further discussion of fair value measurements.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 Revenue recognition 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2 2021 2020 Sales of purchased oil inventory $ 104,403 $ 327,839 $ 17,026 Purchased oil inventory 104,039 326,625 16,918 Net effect on earnings (1) $ 364 $ 1,214 $ 108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22, 2021 and 2020, revenue recognized related to performance obligations satisfied in prior reporting periods was not material. Equity-based compensation awards 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See Note 9 for further discussion of the Company's Equity Incentive Pl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22 or 2021. See Note 13 for additional information regarding the Company's income taxes. Supplemental cash flow and non-cash information The following table presents supplemental cash flow and non-cash information for the periods presented: Years ended December 31, (in thousands) 2022 2021 2020 Supplemental cash flow information: Cash paid for interest, net of $3,872, $5,866 and $3,019 of capitalized interest, respectively (1) $ 131,867 $ 94,867 $ 77,401 Supplemental non-cash operating information: Right-of-use assets obtained in exchange for operating lease liabilities (2) $ 34,532 $ 7,742 $ 2,349 Supplemental non-cash investing information: Fair value of contingent consideration asset (liability) on transaction closing date (3) $ — $ 33,832 $ (225) Change in accrued capital expenditures $ (2,207) $ 22,310 $ (8,053) Capitalized asset retirement cost $ 362 $ 14,610 $ 2,252 ______________________________________________________________________________ (1) See Note 7 for additional discussion of the Company's interest expense. (2) See Note 5 for additional discussion of the Company's leases. (3) See Note 4 for additional discussion of the Company's acquisitions and divestiture of oil and natural gas properties that include contingent considerations. See Note 12 for discussion of the quarterly remeasurement of the respective contingent consid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risk -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Purchaser A | Oil, NGL, and Natural Gas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0" t="n">
        <v>0.33</v>
      </c>
      <c r="C5" s="10" t="n">
        <v>0.29</v>
      </c>
      <c r="D5" s="10" t="n">
        <v>0.33</v>
      </c>
    </row>
    <row r="6">
      <c r="A6" s="4" t="inlineStr">
        <is>
          <t>Purchaser A | Purchased Oil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0" t="n">
        <v>0.47</v>
      </c>
      <c r="C8" s="10" t="n">
        <v>0.47</v>
      </c>
      <c r="D8" s="10" t="n">
        <v>0.6899999999999999</v>
      </c>
    </row>
    <row r="9">
      <c r="A9" s="4" t="inlineStr">
        <is>
          <t>Purchaser B | Oil, NGL, and Natural Gas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18</v>
      </c>
      <c r="C11" s="10" t="n">
        <v>0.14</v>
      </c>
      <c r="D11" s="4" t="inlineStr">
        <is>
          <t xml:space="preserve"> </t>
        </is>
      </c>
    </row>
    <row r="12">
      <c r="A12" s="4" t="inlineStr">
        <is>
          <t>Purchaser B | Purchased Oil Sa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0" t="n">
        <v>0.22</v>
      </c>
      <c r="C14" s="10" t="n">
        <v>0.31</v>
      </c>
      <c r="D14" s="10" t="n">
        <v>0.16</v>
      </c>
    </row>
    <row r="15">
      <c r="A15" s="4" t="inlineStr">
        <is>
          <t>Purchaser C | Oil, NGL, and Natural Gas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0" t="n">
        <v>0.17</v>
      </c>
      <c r="C17" s="10" t="n">
        <v>0.24</v>
      </c>
      <c r="D17" s="10" t="n">
        <v>0.24</v>
      </c>
    </row>
    <row r="18">
      <c r="A18" s="4" t="inlineStr">
        <is>
          <t>Purchaser C | Purchased Oil Sa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0" t="n">
        <v>0.22</v>
      </c>
      <c r="C20" s="10" t="n">
        <v>0.22</v>
      </c>
      <c r="D20" s="10" t="n">
        <v>0.14</v>
      </c>
    </row>
    <row r="21">
      <c r="A21" s="4" t="inlineStr">
        <is>
          <t>Purchaser D | Oil, NGL, and Natural Gas Sa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0" t="n">
        <v>0.17</v>
      </c>
      <c r="D23" s="10" t="n">
        <v>0.14</v>
      </c>
    </row>
    <row r="24">
      <c r="A24" s="4" t="inlineStr">
        <is>
          <t>Purchaser E | Oil, NGL, and Natural Gas Sal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4" t="inlineStr">
        <is>
          <t xml:space="preserve"> </t>
        </is>
      </c>
      <c r="D26" s="10"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Minimum volume commitment deficiency payments</t>
        </is>
      </c>
      <c r="B4" s="5" t="n">
        <v>13.2</v>
      </c>
      <c r="C4" s="5" t="n">
        <v>4.4</v>
      </c>
      <c r="D4" s="7" t="n">
        <v>4</v>
      </c>
    </row>
    <row r="5">
      <c r="A5" s="4" t="inlineStr">
        <is>
          <t>Minimum volume commitments deficiency payments liability</t>
        </is>
      </c>
      <c r="B5" s="13" t="n">
        <v>11.5</v>
      </c>
      <c r="C5" s="5" t="n">
        <v>4.7</v>
      </c>
      <c r="D5" s="4" t="inlineStr">
        <is>
          <t xml:space="preserve"> </t>
        </is>
      </c>
    </row>
    <row r="6">
      <c r="A6" s="4" t="inlineStr">
        <is>
          <t>Firm sale and transportation commitments</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Future drilling contracts commitments</t>
        </is>
      </c>
      <c r="B8" s="5" t="n">
        <v>165.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for oil and natural gas properties</t>
        </is>
      </c>
      <c r="B4" s="7" t="n">
        <v>566989</v>
      </c>
      <c r="C4" s="7" t="n">
        <v>418362</v>
      </c>
      <c r="D4" s="7" t="n">
        <v>347359</v>
      </c>
    </row>
    <row r="5">
      <c r="A5" s="4" t="inlineStr">
        <is>
          <t>Halliburton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expenditures for oil and natural gas properties</t>
        </is>
      </c>
      <c r="B7" s="7" t="n">
        <v>103152</v>
      </c>
      <c r="C7" s="7" t="n">
        <v>69670</v>
      </c>
      <c r="D7" s="7" t="n">
        <v>638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9" customWidth="1" min="2" max="2"/>
    <col width="23" customWidth="1" min="3" max="3"/>
  </cols>
  <sheetData>
    <row r="1">
      <c r="A1" s="1" t="inlineStr">
        <is>
          <t>Organizational restructurings - Narrative (Details)</t>
        </is>
      </c>
      <c r="B1" s="2" t="inlineStr">
        <is>
          <t>Jun. 29, 2021 senior_officer</t>
        </is>
      </c>
      <c r="C1" s="2" t="inlineStr">
        <is>
          <t>Jun. 17, 2020 employee</t>
        </is>
      </c>
    </row>
    <row r="2">
      <c r="A2" s="3" t="inlineStr">
        <is>
          <t>Restructuring and Related Activities [Abstract]</t>
        </is>
      </c>
      <c r="B2" s="4" t="inlineStr">
        <is>
          <t xml:space="preserve"> </t>
        </is>
      </c>
      <c r="C2" s="4" t="inlineStr">
        <is>
          <t xml:space="preserve"> </t>
        </is>
      </c>
    </row>
    <row r="3">
      <c r="A3" s="4" t="inlineStr">
        <is>
          <t>Workforce reduction (positions eliminated)</t>
        </is>
      </c>
      <c r="B3" s="6" t="n">
        <v>14</v>
      </c>
      <c r="C3" s="6" t="n">
        <v>22</v>
      </c>
    </row>
    <row r="4">
      <c r="A4" s="4" t="inlineStr">
        <is>
          <t>Workforce reduction (as a percent)</t>
        </is>
      </c>
      <c r="B4" s="10" t="n">
        <v>0.05</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Gross equity-based compensation expense reversal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Gross equity-based compensation expense reversals</t>
        </is>
      </c>
      <c r="B4" s="7" t="n">
        <v>10058</v>
      </c>
      <c r="C4" s="7" t="n">
        <v>16028</v>
      </c>
      <c r="D4" s="7" t="n">
        <v>9207</v>
      </c>
    </row>
    <row r="5">
      <c r="A5" s="4" t="inlineStr">
        <is>
          <t>Share-Based Compensation Awards Forfei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Gross equity-based compensation expense reversals</t>
        </is>
      </c>
      <c r="B7" s="7" t="n">
        <v>-4908</v>
      </c>
      <c r="C7" s="7" t="n">
        <v>-1088</v>
      </c>
      <c r="D7" s="7" t="n">
        <v>-7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Narrative (Details) $ in Thousands</t>
        </is>
      </c>
      <c r="G1" s="2" t="inlineStr">
        <is>
          <t>12 Months Ended</t>
        </is>
      </c>
    </row>
    <row r="2">
      <c r="B2" s="2" t="inlineStr">
        <is>
          <t>Feb. 14, 2023 USD ($) a shares</t>
        </is>
      </c>
      <c r="C2" s="2" t="inlineStr">
        <is>
          <t>Feb. 13, 2023 USD ($)</t>
        </is>
      </c>
      <c r="D2" s="2" t="inlineStr">
        <is>
          <t>Jan. 23, 2023 USD ($)</t>
        </is>
      </c>
      <c r="E2" s="2" t="inlineStr">
        <is>
          <t>Jan. 13, 2023 USD ($)</t>
        </is>
      </c>
      <c r="F2" s="2" t="inlineStr">
        <is>
          <t>Jan. 09, 2023 USD ($)</t>
        </is>
      </c>
      <c r="G2" s="2" t="inlineStr">
        <is>
          <t>Dec. 31, 2022 USD ($)</t>
        </is>
      </c>
      <c r="H2" s="2" t="inlineStr">
        <is>
          <t>Dec. 31, 2021 USD ($)</t>
        </is>
      </c>
      <c r="I2" s="2" t="inlineStr">
        <is>
          <t>Dec. 31, 2020 USD ($)</t>
        </is>
      </c>
      <c r="J2" s="2" t="inlineStr">
        <is>
          <t>Feb. 17,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 payments, due</t>
        </is>
      </c>
      <c r="B4" s="4" t="inlineStr">
        <is>
          <t xml:space="preserve"> </t>
        </is>
      </c>
      <c r="C4" s="4" t="inlineStr">
        <is>
          <t xml:space="preserve"> </t>
        </is>
      </c>
      <c r="D4" s="4" t="inlineStr">
        <is>
          <t xml:space="preserve"> </t>
        </is>
      </c>
      <c r="E4" s="4" t="inlineStr">
        <is>
          <t xml:space="preserve"> </t>
        </is>
      </c>
      <c r="F4" s="4" t="inlineStr">
        <is>
          <t xml:space="preserve"> </t>
        </is>
      </c>
      <c r="G4" s="7" t="n">
        <v>26620</v>
      </c>
      <c r="H4" s="4" t="inlineStr">
        <is>
          <t xml:space="preserve"> </t>
        </is>
      </c>
      <c r="I4" s="4" t="inlineStr">
        <is>
          <t xml:space="preserve"> </t>
        </is>
      </c>
      <c r="J4" s="4" t="inlineStr">
        <is>
          <t xml:space="preserve"> </t>
        </is>
      </c>
    </row>
    <row r="5">
      <c r="A5" s="4" t="inlineStr">
        <is>
          <t>Proceeds from long-term lines of credit</t>
        </is>
      </c>
      <c r="B5" s="4" t="inlineStr">
        <is>
          <t xml:space="preserve"> </t>
        </is>
      </c>
      <c r="C5" s="4" t="inlineStr">
        <is>
          <t xml:space="preserve"> </t>
        </is>
      </c>
      <c r="D5" s="4" t="inlineStr">
        <is>
          <t xml:space="preserve"> </t>
        </is>
      </c>
      <c r="E5" s="4" t="inlineStr">
        <is>
          <t xml:space="preserve"> </t>
        </is>
      </c>
      <c r="F5" s="4" t="inlineStr">
        <is>
          <t xml:space="preserve"> </t>
        </is>
      </c>
      <c r="G5" s="6" t="n">
        <v>455000</v>
      </c>
      <c r="H5" s="7" t="n">
        <v>570000</v>
      </c>
      <c r="I5" s="7" t="n">
        <v>80000</v>
      </c>
      <c r="J5" s="4" t="inlineStr">
        <is>
          <t xml:space="preserve"> </t>
        </is>
      </c>
    </row>
    <row r="6">
      <c r="A6" s="4" t="inlineStr">
        <is>
          <t>Payments on 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6" t="n">
        <v>490000</v>
      </c>
      <c r="H6" s="7" t="n">
        <v>720000</v>
      </c>
      <c r="I6" s="7" t="n">
        <v>200000</v>
      </c>
      <c r="J6" s="4" t="inlineStr">
        <is>
          <t xml:space="preserve"> </t>
        </is>
      </c>
    </row>
    <row r="7">
      <c r="A7" s="4" t="inlineStr">
        <is>
          <t>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6" t="n">
        <v>70000</v>
      </c>
      <c r="H9" s="4" t="inlineStr">
        <is>
          <t xml:space="preserve"> </t>
        </is>
      </c>
      <c r="I9" s="4" t="inlineStr">
        <is>
          <t xml:space="preserve"> </t>
        </is>
      </c>
      <c r="J9" s="4" t="inlineStr">
        <is>
          <t xml:space="preserve"> </t>
        </is>
      </c>
    </row>
    <row r="10">
      <c r="A10" s="4" t="inlineStr">
        <is>
          <t>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liability, payments, due</t>
        </is>
      </c>
      <c r="B12" s="4" t="inlineStr">
        <is>
          <t xml:space="preserve"> </t>
        </is>
      </c>
      <c r="C12" s="4" t="inlineStr">
        <is>
          <t xml:space="preserve"> </t>
        </is>
      </c>
      <c r="D12" s="4" t="inlineStr">
        <is>
          <t xml:space="preserve"> </t>
        </is>
      </c>
      <c r="E12" s="4" t="inlineStr">
        <is>
          <t xml:space="preserve"> </t>
        </is>
      </c>
      <c r="F12" s="4" t="inlineStr">
        <is>
          <t xml:space="preserve"> </t>
        </is>
      </c>
      <c r="G12" s="6" t="n">
        <v>126000</v>
      </c>
      <c r="H12" s="4" t="inlineStr">
        <is>
          <t xml:space="preserve"> </t>
        </is>
      </c>
      <c r="I12" s="4" t="inlineStr">
        <is>
          <t xml:space="preserve"> </t>
        </is>
      </c>
      <c r="J12" s="4" t="inlineStr">
        <is>
          <t xml:space="preserve"> </t>
        </is>
      </c>
    </row>
    <row r="13">
      <c r="A13" s="4" t="inlineStr">
        <is>
          <t>New Corporate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liability, payments, due</t>
        </is>
      </c>
      <c r="B15" s="4" t="inlineStr">
        <is>
          <t xml:space="preserve"> </t>
        </is>
      </c>
      <c r="C15" s="4" t="inlineStr">
        <is>
          <t xml:space="preserve"> </t>
        </is>
      </c>
      <c r="D15" s="4" t="inlineStr">
        <is>
          <t xml:space="preserve"> </t>
        </is>
      </c>
      <c r="E15" s="4" t="inlineStr">
        <is>
          <t xml:space="preserve"> </t>
        </is>
      </c>
      <c r="F15" s="4" t="inlineStr">
        <is>
          <t xml:space="preserve"> </t>
        </is>
      </c>
      <c r="G15" s="7" t="n">
        <v>24500</v>
      </c>
      <c r="H15" s="4" t="inlineStr">
        <is>
          <t xml:space="preserve"> </t>
        </is>
      </c>
      <c r="I15" s="4" t="inlineStr">
        <is>
          <t xml:space="preserve"> </t>
        </is>
      </c>
      <c r="J15" s="4" t="inlineStr">
        <is>
          <t xml:space="preserve"> </t>
        </is>
      </c>
    </row>
    <row r="16">
      <c r="A16" s="4" t="inlineStr">
        <is>
          <t>Subsequent event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ong-term lines of credit</t>
        </is>
      </c>
      <c r="B18" s="4" t="inlineStr">
        <is>
          <t xml:space="preserve"> </t>
        </is>
      </c>
      <c r="C18" s="7" t="n">
        <v>40000</v>
      </c>
      <c r="D18" s="4" t="inlineStr">
        <is>
          <t xml:space="preserve"> </t>
        </is>
      </c>
      <c r="E18" s="7" t="n">
        <v>40000</v>
      </c>
      <c r="F18" s="7" t="n">
        <v>15000</v>
      </c>
      <c r="G18" s="4" t="inlineStr">
        <is>
          <t xml:space="preserve"> </t>
        </is>
      </c>
      <c r="H18" s="4" t="inlineStr">
        <is>
          <t xml:space="preserve"> </t>
        </is>
      </c>
      <c r="I18" s="4" t="inlineStr">
        <is>
          <t xml:space="preserve"> </t>
        </is>
      </c>
      <c r="J18" s="4" t="inlineStr">
        <is>
          <t xml:space="preserve"> </t>
        </is>
      </c>
    </row>
    <row r="19">
      <c r="A19" s="4" t="inlineStr">
        <is>
          <t>Payments on senior secured credit facility</t>
        </is>
      </c>
      <c r="B19" s="4" t="inlineStr">
        <is>
          <t xml:space="preserve"> </t>
        </is>
      </c>
      <c r="C19" s="4" t="inlineStr">
        <is>
          <t xml:space="preserve"> </t>
        </is>
      </c>
      <c r="D19" s="7" t="n">
        <v>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35000</v>
      </c>
    </row>
    <row r="21">
      <c r="A21" s="4" t="inlineStr">
        <is>
          <t>Midland Basi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land (in acres) | a</t>
        </is>
      </c>
      <c r="B23" s="6" t="n">
        <v>11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t>
        </is>
      </c>
      <c r="B24" s="7" t="n">
        <v>127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in asset acquisition (in shares) | shares</t>
        </is>
      </c>
      <c r="B25" s="6" t="n">
        <v>15789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bsequent events - Derivatives (Details) - Forecast - Derivatives not designated as hedges</t>
        </is>
      </c>
      <c r="B1" s="2" t="inlineStr">
        <is>
          <t>12 Months Ended</t>
        </is>
      </c>
    </row>
    <row r="2">
      <c r="B2" s="2" t="inlineStr">
        <is>
          <t>Dec. 31, 2024 MMBTU $ / bbl $ / MMBTU bbl</t>
        </is>
      </c>
      <c r="C2" s="2" t="inlineStr">
        <is>
          <t>Dec. 31, 2023 MMBTU $ / bbl $ / MMBTU bbl</t>
        </is>
      </c>
    </row>
    <row r="3">
      <c r="A3" s="4" t="inlineStr">
        <is>
          <t>WTI NYMEX | Crude Oil | Colla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Bbl) | bbl</t>
        </is>
      </c>
      <c r="B5" s="6" t="n">
        <v>0</v>
      </c>
      <c r="C5" s="6" t="n">
        <v>5607000</v>
      </c>
    </row>
    <row r="6">
      <c r="A6" s="4" t="inlineStr">
        <is>
          <t>WTI NYMEX | Crude Oil | Collar | 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eighted-average price ($/Bbl) | $ / bbl</t>
        </is>
      </c>
      <c r="B8" s="6" t="n">
        <v>0</v>
      </c>
      <c r="C8" s="11" t="n">
        <v>68.70999999999999</v>
      </c>
    </row>
    <row r="9">
      <c r="A9" s="4" t="inlineStr">
        <is>
          <t>WTI NYMEX | Crude Oil | Collar | 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Weighted-average price ($/Bbl) | $ / bbl</t>
        </is>
      </c>
      <c r="B11" s="6" t="n">
        <v>0</v>
      </c>
      <c r="C11" s="11" t="n">
        <v>84.90000000000001</v>
      </c>
    </row>
    <row r="12">
      <c r="A12" s="4" t="inlineStr">
        <is>
          <t>Henry Hub NYMEX | Natural gas (MMcf) | Colla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olume (MMBtu) | MMBTU</t>
        </is>
      </c>
      <c r="B14" s="6" t="n">
        <v>0</v>
      </c>
      <c r="C14" s="6" t="n">
        <v>25550000</v>
      </c>
    </row>
    <row r="15">
      <c r="A15" s="4" t="inlineStr">
        <is>
          <t>Henry Hub NYMEX | Natural gas (MMcf) | Collar | Minimum</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Weighted-average price ($/Bbl)</t>
        </is>
      </c>
      <c r="B17" s="6" t="n">
        <v>0</v>
      </c>
      <c r="C17" s="11" t="n">
        <v>4.14</v>
      </c>
    </row>
    <row r="18">
      <c r="A18" s="4" t="inlineStr">
        <is>
          <t>Henry Hub NYMEX | Natural gas (MMcf) | Collar | Max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Weighted-average price ($/Bbl)</t>
        </is>
      </c>
      <c r="B20" s="6" t="n">
        <v>0</v>
      </c>
      <c r="C20" s="11" t="n">
        <v>8.43</v>
      </c>
    </row>
    <row r="21">
      <c r="A21" s="4" t="inlineStr">
        <is>
          <t>Waha Inside FERC to Henry Hub NYMEX | Natural gas (MMcf) | Basis Swap</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Weighted-average price ($/Bbl)</t>
        </is>
      </c>
      <c r="B23" s="11" t="n">
        <v>-0.75</v>
      </c>
      <c r="C23" s="11" t="n">
        <v>-1.54</v>
      </c>
    </row>
    <row r="24">
      <c r="A24" s="4" t="inlineStr">
        <is>
          <t>Volume (MMBtu) | MMBTU</t>
        </is>
      </c>
      <c r="B24" s="6" t="n">
        <v>3660000</v>
      </c>
      <c r="C24" s="6" t="n">
        <v>3835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Incurred Capital Expenditures in oil and natural gas property acquisition, exploration and development activities (Details) - USD ($) $ in Thousands</t>
        </is>
      </c>
      <c r="B1" s="2" t="inlineStr">
        <is>
          <t>12 Months Ended</t>
        </is>
      </c>
    </row>
    <row r="2">
      <c r="B2" s="2" t="inlineStr">
        <is>
          <t>Dec. 31, 2022</t>
        </is>
      </c>
      <c r="C2" s="2" t="inlineStr">
        <is>
          <t>Dec. 31, 2021</t>
        </is>
      </c>
      <c r="D2" s="2" t="inlineStr">
        <is>
          <t>Dec. 31, 2020</t>
        </is>
      </c>
    </row>
    <row r="3">
      <c r="A3" s="3" t="inlineStr">
        <is>
          <t>Property acquisition costs:</t>
        </is>
      </c>
      <c r="B3" s="4" t="inlineStr">
        <is>
          <t xml:space="preserve"> </t>
        </is>
      </c>
      <c r="C3" s="4" t="inlineStr">
        <is>
          <t xml:space="preserve"> </t>
        </is>
      </c>
      <c r="D3" s="4" t="inlineStr">
        <is>
          <t xml:space="preserve"> </t>
        </is>
      </c>
    </row>
    <row r="4">
      <c r="A4" s="4" t="inlineStr">
        <is>
          <t>Evaluated</t>
        </is>
      </c>
      <c r="B4" s="7" t="n">
        <v>8295</v>
      </c>
      <c r="C4" s="7" t="n">
        <v>899128</v>
      </c>
      <c r="D4" s="7" t="n">
        <v>11368</v>
      </c>
    </row>
    <row r="5">
      <c r="A5" s="4" t="inlineStr">
        <is>
          <t>Unevaluated</t>
        </is>
      </c>
      <c r="B5" s="6" t="n">
        <v>3470</v>
      </c>
      <c r="C5" s="6" t="n">
        <v>198770</v>
      </c>
      <c r="D5" s="6" t="n">
        <v>25549</v>
      </c>
    </row>
    <row r="6">
      <c r="A6" s="4" t="inlineStr">
        <is>
          <t>Exploration costs</t>
        </is>
      </c>
      <c r="B6" s="6" t="n">
        <v>26384</v>
      </c>
      <c r="C6" s="6" t="n">
        <v>33482</v>
      </c>
      <c r="D6" s="6" t="n">
        <v>17337</v>
      </c>
    </row>
    <row r="7">
      <c r="A7" s="4" t="inlineStr">
        <is>
          <t>Development costs</t>
        </is>
      </c>
      <c r="B7" s="6" t="n">
        <v>540447</v>
      </c>
      <c r="C7" s="6" t="n">
        <v>410855</v>
      </c>
      <c r="D7" s="6" t="n">
        <v>326823</v>
      </c>
    </row>
    <row r="8">
      <c r="A8" s="4" t="inlineStr">
        <is>
          <t>Total oil and natural gas properties incurred capital expenditures</t>
        </is>
      </c>
      <c r="B8" s="7" t="n">
        <v>578596</v>
      </c>
      <c r="C8" s="7" t="n">
        <v>1542235</v>
      </c>
      <c r="D8" s="7" t="n">
        <v>3810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Aggregate capitalized oil, NGL and natural gas co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ross capitalized costs:</t>
        </is>
      </c>
      <c r="B3" s="4" t="inlineStr">
        <is>
          <t xml:space="preserve"> </t>
        </is>
      </c>
      <c r="C3" s="4" t="inlineStr">
        <is>
          <t xml:space="preserve"> </t>
        </is>
      </c>
      <c r="D3" s="4" t="inlineStr">
        <is>
          <t xml:space="preserve"> </t>
        </is>
      </c>
      <c r="E3" s="4" t="inlineStr">
        <is>
          <t xml:space="preserve"> </t>
        </is>
      </c>
    </row>
    <row r="4">
      <c r="A4" s="4" t="inlineStr">
        <is>
          <t>Evaluated properties</t>
        </is>
      </c>
      <c r="B4" s="7" t="n">
        <v>9554706</v>
      </c>
      <c r="C4" s="7" t="n">
        <v>8968668</v>
      </c>
      <c r="D4" s="4" t="inlineStr">
        <is>
          <t xml:space="preserve"> </t>
        </is>
      </c>
      <c r="E4" s="4" t="inlineStr">
        <is>
          <t xml:space="preserve"> </t>
        </is>
      </c>
    </row>
    <row r="5">
      <c r="A5" s="4" t="inlineStr">
        <is>
          <t>Unevaluated properties not being depleted</t>
        </is>
      </c>
      <c r="B5" s="6" t="n">
        <v>46430</v>
      </c>
      <c r="C5" s="6" t="n">
        <v>170033</v>
      </c>
      <c r="D5" s="4" t="inlineStr">
        <is>
          <t xml:space="preserve"> </t>
        </is>
      </c>
      <c r="E5" s="4" t="inlineStr">
        <is>
          <t xml:space="preserve"> </t>
        </is>
      </c>
    </row>
    <row r="6">
      <c r="A6" s="4" t="inlineStr">
        <is>
          <t>Total gross capitalized costs</t>
        </is>
      </c>
      <c r="B6" s="6" t="n">
        <v>9601136</v>
      </c>
      <c r="C6" s="6" t="n">
        <v>9138701</v>
      </c>
      <c r="D6" s="4" t="inlineStr">
        <is>
          <t xml:space="preserve"> </t>
        </is>
      </c>
      <c r="E6" s="4" t="inlineStr">
        <is>
          <t xml:space="preserve"> </t>
        </is>
      </c>
    </row>
    <row r="7">
      <c r="A7" s="4" t="inlineStr">
        <is>
          <t>Less accumulated depletion and impairment</t>
        </is>
      </c>
      <c r="B7" s="6" t="n">
        <v>-7318399</v>
      </c>
      <c r="C7" s="6" t="n">
        <v>-7019670</v>
      </c>
      <c r="D7" s="4" t="inlineStr">
        <is>
          <t xml:space="preserve"> </t>
        </is>
      </c>
      <c r="E7" s="4" t="inlineStr">
        <is>
          <t xml:space="preserve"> </t>
        </is>
      </c>
    </row>
    <row r="8">
      <c r="A8" s="4" t="inlineStr">
        <is>
          <t>Net capitalized costs</t>
        </is>
      </c>
      <c r="B8" s="6" t="n">
        <v>2282737</v>
      </c>
      <c r="C8" s="6" t="n">
        <v>2119031</v>
      </c>
      <c r="D8" s="4" t="inlineStr">
        <is>
          <t xml:space="preserve"> </t>
        </is>
      </c>
      <c r="E8" s="4" t="inlineStr">
        <is>
          <t xml:space="preserve"> </t>
        </is>
      </c>
    </row>
    <row r="9">
      <c r="A9" s="3" t="inlineStr">
        <is>
          <t>Oil and natural gas property costs not being amortized</t>
        </is>
      </c>
      <c r="B9" s="4" t="inlineStr">
        <is>
          <t xml:space="preserve"> </t>
        </is>
      </c>
      <c r="C9" s="4" t="inlineStr">
        <is>
          <t xml:space="preserve"> </t>
        </is>
      </c>
      <c r="D9" s="4" t="inlineStr">
        <is>
          <t xml:space="preserve"> </t>
        </is>
      </c>
      <c r="E9" s="4" t="inlineStr">
        <is>
          <t xml:space="preserve"> </t>
        </is>
      </c>
    </row>
    <row r="10">
      <c r="A10" s="4" t="inlineStr">
        <is>
          <t>Unevaluated properties not being depleted</t>
        </is>
      </c>
      <c r="B10" s="6" t="n">
        <v>14707</v>
      </c>
      <c r="C10" s="6" t="n">
        <v>29705</v>
      </c>
      <c r="D10" s="7" t="n">
        <v>784</v>
      </c>
      <c r="E10" s="7" t="n">
        <v>1234</v>
      </c>
    </row>
    <row r="11">
      <c r="A11" s="4" t="inlineStr">
        <is>
          <t>Unevaluated properties not being depleted</t>
        </is>
      </c>
      <c r="B11" s="7" t="n">
        <v>46430</v>
      </c>
      <c r="C11" s="7" t="n">
        <v>170033</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Results of operations of oil, NGL and natural gas producing activiti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il, NGL and natural gas sales</t>
        </is>
      </c>
      <c r="B4" s="7" t="n">
        <v>1794374</v>
      </c>
      <c r="C4" s="7" t="n">
        <v>1147143</v>
      </c>
      <c r="D4" s="7" t="n">
        <v>496355</v>
      </c>
    </row>
    <row r="5">
      <c r="A5" s="3" t="inlineStr">
        <is>
          <t>Production costs:</t>
        </is>
      </c>
      <c r="B5" s="4" t="inlineStr">
        <is>
          <t xml:space="preserve"> </t>
        </is>
      </c>
      <c r="C5" s="4" t="inlineStr">
        <is>
          <t xml:space="preserve"> </t>
        </is>
      </c>
      <c r="D5" s="4" t="inlineStr">
        <is>
          <t xml:space="preserve"> </t>
        </is>
      </c>
    </row>
    <row r="6">
      <c r="A6" s="4" t="inlineStr">
        <is>
          <t>Lease operating expenses</t>
        </is>
      </c>
      <c r="B6" s="6" t="n">
        <v>173983</v>
      </c>
      <c r="C6" s="6" t="n">
        <v>101994</v>
      </c>
      <c r="D6" s="6" t="n">
        <v>82020</v>
      </c>
    </row>
    <row r="7">
      <c r="A7" s="4" t="inlineStr">
        <is>
          <t>Production and ad valorem taxes</t>
        </is>
      </c>
      <c r="B7" s="6" t="n">
        <v>110997</v>
      </c>
      <c r="C7" s="6" t="n">
        <v>68742</v>
      </c>
      <c r="D7" s="6" t="n">
        <v>33050</v>
      </c>
    </row>
    <row r="8">
      <c r="A8" s="4" t="inlineStr">
        <is>
          <t>Transportation and marketing expenses</t>
        </is>
      </c>
      <c r="B8" s="6" t="n">
        <v>53692</v>
      </c>
      <c r="C8" s="6" t="n">
        <v>47916</v>
      </c>
      <c r="D8" s="6" t="n">
        <v>49927</v>
      </c>
    </row>
    <row r="9">
      <c r="A9" s="4" t="inlineStr">
        <is>
          <t>Total production costs</t>
        </is>
      </c>
      <c r="B9" s="6" t="n">
        <v>338672</v>
      </c>
      <c r="C9" s="6" t="n">
        <v>218652</v>
      </c>
      <c r="D9" s="6" t="n">
        <v>164997</v>
      </c>
    </row>
    <row r="10">
      <c r="A10" s="3" t="inlineStr">
        <is>
          <t>Other costs:</t>
        </is>
      </c>
      <c r="B10" s="4" t="inlineStr">
        <is>
          <t xml:space="preserve"> </t>
        </is>
      </c>
      <c r="C10" s="4" t="inlineStr">
        <is>
          <t xml:space="preserve"> </t>
        </is>
      </c>
      <c r="D10" s="4" t="inlineStr">
        <is>
          <t xml:space="preserve"> </t>
        </is>
      </c>
    </row>
    <row r="11">
      <c r="A11" s="4" t="inlineStr">
        <is>
          <t>Depletion</t>
        </is>
      </c>
      <c r="B11" s="6" t="n">
        <v>298259</v>
      </c>
      <c r="C11" s="6" t="n">
        <v>201691</v>
      </c>
      <c r="D11" s="6" t="n">
        <v>203492</v>
      </c>
    </row>
    <row r="12">
      <c r="A12" s="4" t="inlineStr">
        <is>
          <t>Accretion of asset retirement obligation</t>
        </is>
      </c>
      <c r="B12" s="6" t="n">
        <v>3653</v>
      </c>
      <c r="C12" s="6" t="n">
        <v>4018</v>
      </c>
      <c r="D12" s="6" t="n">
        <v>4227</v>
      </c>
    </row>
    <row r="13">
      <c r="A13" s="4" t="inlineStr">
        <is>
          <t>Impairment expense</t>
        </is>
      </c>
      <c r="B13" s="6" t="n">
        <v>0</v>
      </c>
      <c r="C13" s="6" t="n">
        <v>0</v>
      </c>
      <c r="D13" s="6" t="n">
        <v>889453</v>
      </c>
    </row>
    <row r="14">
      <c r="A14" s="4" t="inlineStr">
        <is>
          <t>Income tax expense (benefit)</t>
        </is>
      </c>
      <c r="B14" s="6" t="n">
        <v>11538</v>
      </c>
      <c r="C14" s="6" t="n">
        <v>14456</v>
      </c>
      <c r="D14" s="6" t="n">
        <v>0</v>
      </c>
    </row>
    <row r="15">
      <c r="A15" s="4" t="inlineStr">
        <is>
          <t>Total other costs</t>
        </is>
      </c>
      <c r="B15" s="6" t="n">
        <v>313450</v>
      </c>
      <c r="C15" s="6" t="n">
        <v>220165</v>
      </c>
      <c r="D15" s="6" t="n">
        <v>1097172</v>
      </c>
    </row>
    <row r="16">
      <c r="A16" s="4" t="inlineStr">
        <is>
          <t>Results of operations</t>
        </is>
      </c>
      <c r="B16" s="7" t="n">
        <v>1142252</v>
      </c>
      <c r="C16" s="7" t="n">
        <v>708326</v>
      </c>
      <c r="D16" s="7" t="n">
        <v>-765814</v>
      </c>
    </row>
    <row r="17">
      <c r="A17" s="4" t="inlineStr">
        <is>
          <t>Effective tax rate (as a percent)</t>
        </is>
      </c>
      <c r="B17" s="10" t="n">
        <v>0.01</v>
      </c>
      <c r="C17" s="10" t="n">
        <v>0.02</v>
      </c>
      <c r="D17" s="10"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8:16Z</dcterms:created>
  <dcterms:modified xmlns:dcterms="http://purl.org/dc/terms/" xmlns:xsi="http://www.w3.org/2001/XMLSchema-instance" xsi:type="dcterms:W3CDTF">2023-02-22T22:08:16Z</dcterms:modified>
</cp:coreProperties>
</file>